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LIQUIDITY AND CAPITAL RESOURCE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SEGMENT REPORTING" sheetId="11" state="visible" r:id="rId11"/>
    <sheet xmlns:r="http://schemas.openxmlformats.org/officeDocument/2006/relationships" name="BUSINESS COMBINATION" sheetId="12" state="visible" r:id="rId12"/>
    <sheet xmlns:r="http://schemas.openxmlformats.org/officeDocument/2006/relationships" name="DEPOSITS, PREPAYMENTS AND OTHER" sheetId="13" state="visible" r:id="rId13"/>
    <sheet xmlns:r="http://schemas.openxmlformats.org/officeDocument/2006/relationships" name="INVENTORIES" sheetId="14" state="visible" r:id="rId14"/>
    <sheet xmlns:r="http://schemas.openxmlformats.org/officeDocument/2006/relationships" name="INTANGIBLE ASSETS" sheetId="15" state="visible" r:id="rId15"/>
    <sheet xmlns:r="http://schemas.openxmlformats.org/officeDocument/2006/relationships" name="PROPERTY, PLANT AND EQUIPMENT" sheetId="16" state="visible" r:id="rId16"/>
    <sheet xmlns:r="http://schemas.openxmlformats.org/officeDocument/2006/relationships" name="ASSET PURCHASE AGREEMENT" sheetId="17" state="visible" r:id="rId17"/>
    <sheet xmlns:r="http://schemas.openxmlformats.org/officeDocument/2006/relationships" name="AMOUNTS DUE TO RELATED PARTIES" sheetId="18" state="visible" r:id="rId18"/>
    <sheet xmlns:r="http://schemas.openxmlformats.org/officeDocument/2006/relationships" name="ACCOUNTS PAYABLE AND ACCRUED LI" sheetId="19" state="visible" r:id="rId19"/>
    <sheet xmlns:r="http://schemas.openxmlformats.org/officeDocument/2006/relationships" name="LEASES" sheetId="20" state="visible" r:id="rId20"/>
    <sheet xmlns:r="http://schemas.openxmlformats.org/officeDocument/2006/relationships" name="DUE TO FIRST INSURANCE FUNDING" sheetId="21" state="visible" r:id="rId21"/>
    <sheet xmlns:r="http://schemas.openxmlformats.org/officeDocument/2006/relationships" name="SHAREHOLDERS_ DEFICIT" sheetId="22" state="visible" r:id="rId22"/>
    <sheet xmlns:r="http://schemas.openxmlformats.org/officeDocument/2006/relationships" name="PREFERRED STOCKS AND WARRANTS" sheetId="23" state="visible" r:id="rId23"/>
    <sheet xmlns:r="http://schemas.openxmlformats.org/officeDocument/2006/relationships" name="INCOME TAXES" sheetId="24" state="visible" r:id="rId24"/>
    <sheet xmlns:r="http://schemas.openxmlformats.org/officeDocument/2006/relationships" name="PENSION COSTS" sheetId="25" state="visible" r:id="rId25"/>
    <sheet xmlns:r="http://schemas.openxmlformats.org/officeDocument/2006/relationships" name="RELATED PARTY TRANSACTIONS" sheetId="26" state="visible" r:id="rId26"/>
    <sheet xmlns:r="http://schemas.openxmlformats.org/officeDocument/2006/relationships" name="CONCENTRATIONS OF RISK"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DESCRIPTION OF BUSINESS AND O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SEGMENT REPORTING (Tables)" sheetId="34" state="visible" r:id="rId34"/>
    <sheet xmlns:r="http://schemas.openxmlformats.org/officeDocument/2006/relationships" name="BUSINESS COMBINATION (Tables)" sheetId="35" state="visible" r:id="rId35"/>
    <sheet xmlns:r="http://schemas.openxmlformats.org/officeDocument/2006/relationships" name="DEPOSITS, PREPAYMENTS AND OTH_2" sheetId="36" state="visible" r:id="rId36"/>
    <sheet xmlns:r="http://schemas.openxmlformats.org/officeDocument/2006/relationships" name="INVENTORIES (Tables)" sheetId="37" state="visible" r:id="rId37"/>
    <sheet xmlns:r="http://schemas.openxmlformats.org/officeDocument/2006/relationships" name="INTANGIBLE ASSETS (Tables)" sheetId="38" state="visible" r:id="rId38"/>
    <sheet xmlns:r="http://schemas.openxmlformats.org/officeDocument/2006/relationships" name="PROPERTY, PLANT AND EQUIPMENT (" sheetId="39" state="visible" r:id="rId39"/>
    <sheet xmlns:r="http://schemas.openxmlformats.org/officeDocument/2006/relationships" name="ASSET PURCHASE AGREEMENT (Table" sheetId="40" state="visible" r:id="rId40"/>
    <sheet xmlns:r="http://schemas.openxmlformats.org/officeDocument/2006/relationships" name="AMOUNTS DUE TO RELATED PARTIES " sheetId="41" state="visible" r:id="rId41"/>
    <sheet xmlns:r="http://schemas.openxmlformats.org/officeDocument/2006/relationships" name="ACCOUNTS PAYABLE AND ACCRUED _2" sheetId="42" state="visible" r:id="rId42"/>
    <sheet xmlns:r="http://schemas.openxmlformats.org/officeDocument/2006/relationships" name="LEASES (Tables)" sheetId="43" state="visible" r:id="rId43"/>
    <sheet xmlns:r="http://schemas.openxmlformats.org/officeDocument/2006/relationships" name="DUE TO FIRST INSURANCE FUNDING " sheetId="44" state="visible" r:id="rId44"/>
    <sheet xmlns:r="http://schemas.openxmlformats.org/officeDocument/2006/relationships" name="SHAREHOLDERS_ DEFICIT (Tables)" sheetId="45" state="visible" r:id="rId45"/>
    <sheet xmlns:r="http://schemas.openxmlformats.org/officeDocument/2006/relationships" name="PREFERRED STOCKS AND WARRANTS (" sheetId="46" state="visible" r:id="rId46"/>
    <sheet xmlns:r="http://schemas.openxmlformats.org/officeDocument/2006/relationships" name="INCOME TAXES (Tables)" sheetId="47" state="visible" r:id="rId47"/>
    <sheet xmlns:r="http://schemas.openxmlformats.org/officeDocument/2006/relationships" name="CONCENTRATIONS OF RISK (Tables)" sheetId="48" state="visible" r:id="rId48"/>
    <sheet xmlns:r="http://schemas.openxmlformats.org/officeDocument/2006/relationships" name="DESCRIPTION OF BUSINESS AND O_3" sheetId="49" state="visible" r:id="rId49"/>
    <sheet xmlns:r="http://schemas.openxmlformats.org/officeDocument/2006/relationships" name="DESCRIPTION OF BUSINESS AND O_4" sheetId="50" state="visible" r:id="rId50"/>
    <sheet xmlns:r="http://schemas.openxmlformats.org/officeDocument/2006/relationships" name="LIQUIDITY AND CAPITAL RESOURC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REVENUE (Details)" sheetId="57" state="visible" r:id="rId57"/>
    <sheet xmlns:r="http://schemas.openxmlformats.org/officeDocument/2006/relationships" name="REVENUES (Details 1)" sheetId="58" state="visible" r:id="rId58"/>
    <sheet xmlns:r="http://schemas.openxmlformats.org/officeDocument/2006/relationships" name="SEGMENT REPORTING (Details)" sheetId="59" state="visible" r:id="rId59"/>
    <sheet xmlns:r="http://schemas.openxmlformats.org/officeDocument/2006/relationships" name="SEGMENT REPORTING (Details 1)" sheetId="60" state="visible" r:id="rId60"/>
    <sheet xmlns:r="http://schemas.openxmlformats.org/officeDocument/2006/relationships" name="BUSINESS COMBINATION (Details)" sheetId="61" state="visible" r:id="rId61"/>
    <sheet xmlns:r="http://schemas.openxmlformats.org/officeDocument/2006/relationships" name="BUSINESS COMBINATION (Details 1" sheetId="62" state="visible" r:id="rId62"/>
    <sheet xmlns:r="http://schemas.openxmlformats.org/officeDocument/2006/relationships" name="BUSINESS COMBINATION (Details 2" sheetId="63" state="visible" r:id="rId63"/>
    <sheet xmlns:r="http://schemas.openxmlformats.org/officeDocument/2006/relationships" name="BUSINESS COMBINATION (Details 3" sheetId="64" state="visible" r:id="rId64"/>
    <sheet xmlns:r="http://schemas.openxmlformats.org/officeDocument/2006/relationships" name="BUSINESS COMBINATION (Details N" sheetId="65" state="visible" r:id="rId65"/>
    <sheet xmlns:r="http://schemas.openxmlformats.org/officeDocument/2006/relationships" name="DEPOSITS, PREPAYMENTS AND OTH_3" sheetId="66" state="visible" r:id="rId66"/>
    <sheet xmlns:r="http://schemas.openxmlformats.org/officeDocument/2006/relationships" name="INVENTORIES (Details)" sheetId="67" state="visible" r:id="rId67"/>
    <sheet xmlns:r="http://schemas.openxmlformats.org/officeDocument/2006/relationships" name="INVENTORIES (Details Narrative)" sheetId="68" state="visible" r:id="rId68"/>
    <sheet xmlns:r="http://schemas.openxmlformats.org/officeDocument/2006/relationships" name="INTANGIBLE ASSETS (Details)" sheetId="69" state="visible" r:id="rId69"/>
    <sheet xmlns:r="http://schemas.openxmlformats.org/officeDocument/2006/relationships" name="INTANGIBLE ASSETS (Details 1)" sheetId="70" state="visible" r:id="rId70"/>
    <sheet xmlns:r="http://schemas.openxmlformats.org/officeDocument/2006/relationships" name="INTANGIBLE ASSETS (Details Narr" sheetId="71" state="visible" r:id="rId71"/>
    <sheet xmlns:r="http://schemas.openxmlformats.org/officeDocument/2006/relationships" name="PROPERTY, PLANT AND EQUIPMENT_2" sheetId="72" state="visible" r:id="rId72"/>
    <sheet xmlns:r="http://schemas.openxmlformats.org/officeDocument/2006/relationships" name="PROPERTY, PLANT AND EQUIPMENT_3" sheetId="73" state="visible" r:id="rId73"/>
    <sheet xmlns:r="http://schemas.openxmlformats.org/officeDocument/2006/relationships" name="ASSET PURCHASE AGREEMENT (Detai" sheetId="74" state="visible" r:id="rId74"/>
    <sheet xmlns:r="http://schemas.openxmlformats.org/officeDocument/2006/relationships" name="ASSET PURCHASE AGREEMENT (Det_2" sheetId="75" state="visible" r:id="rId75"/>
    <sheet xmlns:r="http://schemas.openxmlformats.org/officeDocument/2006/relationships" name="ASSET PURCHASE AGREEMENT (Det_3" sheetId="76" state="visible" r:id="rId76"/>
    <sheet xmlns:r="http://schemas.openxmlformats.org/officeDocument/2006/relationships" name="ASSET PURCHASE AGREEMENT (Det_4" sheetId="77" state="visible" r:id="rId77"/>
    <sheet xmlns:r="http://schemas.openxmlformats.org/officeDocument/2006/relationships" name="ASSET PURCHASE AGREEMENT (Det_5" sheetId="78" state="visible" r:id="rId78"/>
    <sheet xmlns:r="http://schemas.openxmlformats.org/officeDocument/2006/relationships" name="AMOUNTS DUE TO RELATED PARTIE_2" sheetId="79" state="visible" r:id="rId79"/>
    <sheet xmlns:r="http://schemas.openxmlformats.org/officeDocument/2006/relationships" name="ACCOUNTS PAYABLE AND ACCRUED _3" sheetId="80" state="visible" r:id="rId80"/>
    <sheet xmlns:r="http://schemas.openxmlformats.org/officeDocument/2006/relationships" name="ACCOUNTS PAYABLE AND ACCRUED _4" sheetId="81" state="visible" r:id="rId81"/>
    <sheet xmlns:r="http://schemas.openxmlformats.org/officeDocument/2006/relationships" name="ACCOUNTS PAYABLE AND ACCRUED _5" sheetId="82" state="visible" r:id="rId82"/>
    <sheet xmlns:r="http://schemas.openxmlformats.org/officeDocument/2006/relationships" name="LEASES (Details)" sheetId="83" state="visible" r:id="rId83"/>
    <sheet xmlns:r="http://schemas.openxmlformats.org/officeDocument/2006/relationships" name="LEASES (Details 1)" sheetId="84" state="visible" r:id="rId84"/>
    <sheet xmlns:r="http://schemas.openxmlformats.org/officeDocument/2006/relationships" name="LEASES (Details Narrative)" sheetId="85" state="visible" r:id="rId85"/>
    <sheet xmlns:r="http://schemas.openxmlformats.org/officeDocument/2006/relationships" name="DUE TO FIRST INSURANCE FUNDIN_2" sheetId="86" state="visible" r:id="rId86"/>
    <sheet xmlns:r="http://schemas.openxmlformats.org/officeDocument/2006/relationships" name="DUE TO FIRST INSURANCE FUNDIN_3" sheetId="87" state="visible" r:id="rId87"/>
    <sheet xmlns:r="http://schemas.openxmlformats.org/officeDocument/2006/relationships" name="Schedule of warrants issued and" sheetId="88" state="visible" r:id="rId88"/>
    <sheet xmlns:r="http://schemas.openxmlformats.org/officeDocument/2006/relationships" name="Schedule of Stock option assump" sheetId="89" state="visible" r:id="rId89"/>
    <sheet xmlns:r="http://schemas.openxmlformats.org/officeDocument/2006/relationships" name="Schedule of Stock Award (Detail" sheetId="90" state="visible" r:id="rId90"/>
    <sheet xmlns:r="http://schemas.openxmlformats.org/officeDocument/2006/relationships" name="Schedule of Director_s stock aw" sheetId="91" state="visible" r:id="rId91"/>
    <sheet xmlns:r="http://schemas.openxmlformats.org/officeDocument/2006/relationships" name="Schedule of Future years (Detai" sheetId="92" state="visible" r:id="rId92"/>
    <sheet xmlns:r="http://schemas.openxmlformats.org/officeDocument/2006/relationships" name="SHAREHOLDERS_ DEFICIT (Details " sheetId="93" state="visible" r:id="rId93"/>
    <sheet xmlns:r="http://schemas.openxmlformats.org/officeDocument/2006/relationships" name="PREFERRED STOCKS AND WARRANTS_2" sheetId="94" state="visible" r:id="rId94"/>
    <sheet xmlns:r="http://schemas.openxmlformats.org/officeDocument/2006/relationships" name="PREFERRED STOCKS AND WARRANTS_3" sheetId="95" state="visible" r:id="rId95"/>
    <sheet xmlns:r="http://schemas.openxmlformats.org/officeDocument/2006/relationships" name="INCOME TAXES (Details)" sheetId="96" state="visible" r:id="rId96"/>
    <sheet xmlns:r="http://schemas.openxmlformats.org/officeDocument/2006/relationships" name="INCOME TAXES (Details 1)" sheetId="97" state="visible" r:id="rId97"/>
    <sheet xmlns:r="http://schemas.openxmlformats.org/officeDocument/2006/relationships" name="INCOME TAXES (Details 3)" sheetId="98" state="visible" r:id="rId98"/>
    <sheet xmlns:r="http://schemas.openxmlformats.org/officeDocument/2006/relationships" name="INCOME TAXES (Details 4)" sheetId="99" state="visible" r:id="rId99"/>
    <sheet xmlns:r="http://schemas.openxmlformats.org/officeDocument/2006/relationships" name="INCOME TAXES (Details Narrative" sheetId="100" state="visible" r:id="rId100"/>
    <sheet xmlns:r="http://schemas.openxmlformats.org/officeDocument/2006/relationships" name="PENSION COSTS (Details Narrativ" sheetId="101" state="visible" r:id="rId101"/>
    <sheet xmlns:r="http://schemas.openxmlformats.org/officeDocument/2006/relationships" name="RELATED PARTY TRANSACTIONS (Det" sheetId="102" state="visible" r:id="rId102"/>
    <sheet xmlns:r="http://schemas.openxmlformats.org/officeDocument/2006/relationships" name="CONCENTRATIONS OF RISK (Details" sheetId="103" state="visible" r:id="rId103"/>
    <sheet xmlns:r="http://schemas.openxmlformats.org/officeDocument/2006/relationships" name="COMMITMENTS AND CONTINGENCIES (" sheetId="104" state="visible" r:id="rId10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_);(#,##0.00000)"/>
    <numFmt numFmtId="168" formatCode="#,##0.000000_);(#,##0.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6" customWidth="1" min="2" max="2"/>
    <col width="13" customWidth="1" min="3" max="3"/>
  </cols>
  <sheetData>
    <row r="1">
      <c r="A1" s="1" t="inlineStr">
        <is>
          <t>Cover - shares</t>
        </is>
      </c>
      <c r="B1" s="2" t="inlineStr">
        <is>
          <t>3 Months Ended</t>
        </is>
      </c>
    </row>
    <row r="2">
      <c r="B2" s="2" t="inlineStr">
        <is>
          <t>Mar. 31, 2022</t>
        </is>
      </c>
      <c r="C2" s="2" t="inlineStr">
        <is>
          <t>May 17,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41037</t>
        </is>
      </c>
    </row>
    <row r="13">
      <c r="A13" s="4" t="inlineStr">
        <is>
          <t>Entity Registrant Name</t>
        </is>
      </c>
      <c r="B13" s="4" t="inlineStr">
        <is>
          <t>SOCIETY PASS INCORPORATED</t>
        </is>
      </c>
    </row>
    <row r="14">
      <c r="A14" s="4" t="inlineStr">
        <is>
          <t>Entity Central Index Key</t>
        </is>
      </c>
      <c r="B14" s="4" t="inlineStr">
        <is>
          <t>0001817511</t>
        </is>
      </c>
    </row>
    <row r="15">
      <c r="A15" s="4" t="inlineStr">
        <is>
          <t>Entity Tax Identification Number</t>
        </is>
      </c>
      <c r="B15" s="4" t="inlineStr">
        <is>
          <t>83-1019155</t>
        </is>
      </c>
    </row>
    <row r="16">
      <c r="A16" s="4" t="inlineStr">
        <is>
          <t>Entity Incorporation, State or Country Code</t>
        </is>
      </c>
      <c r="B16" s="4" t="inlineStr">
        <is>
          <t>NV</t>
        </is>
      </c>
    </row>
    <row r="17">
      <c r="A17" s="4" t="inlineStr">
        <is>
          <t>Entity Address, Address Line One</t>
        </is>
      </c>
      <c r="B17" s="4" t="inlineStr">
        <is>
          <t>701
S. Carson Street</t>
        </is>
      </c>
    </row>
    <row r="18">
      <c r="A18" s="4" t="inlineStr">
        <is>
          <t>Entity Address, City or Town</t>
        </is>
      </c>
      <c r="B18" s="4" t="inlineStr">
        <is>
          <t>Suite
200 Carson City</t>
        </is>
      </c>
    </row>
    <row r="19">
      <c r="A19" s="4" t="inlineStr">
        <is>
          <t>Entity Address, State or Province</t>
        </is>
      </c>
      <c r="B19" s="4" t="inlineStr">
        <is>
          <t>NV</t>
        </is>
      </c>
    </row>
    <row r="20">
      <c r="A20" s="4" t="inlineStr">
        <is>
          <t>Entity Address, Postal Zip Code</t>
        </is>
      </c>
      <c r="B20" s="4" t="inlineStr">
        <is>
          <t>89701</t>
        </is>
      </c>
    </row>
    <row r="21">
      <c r="A21" s="4" t="inlineStr">
        <is>
          <t>City Area Code</t>
        </is>
      </c>
      <c r="B21" s="4" t="inlineStr">
        <is>
          <t>+65</t>
        </is>
      </c>
    </row>
    <row r="22">
      <c r="A22" s="4" t="inlineStr">
        <is>
          <t>Local Phone Number</t>
        </is>
      </c>
      <c r="B22" s="4" t="inlineStr">
        <is>
          <t>6518-9382</t>
        </is>
      </c>
    </row>
    <row r="23">
      <c r="A23" s="4" t="inlineStr">
        <is>
          <t>Title of 12(b) Security</t>
        </is>
      </c>
      <c r="B23" s="4" t="inlineStr">
        <is>
          <t>Common
    Stock, par value $0.0001 per share</t>
        </is>
      </c>
    </row>
    <row r="24">
      <c r="A24" s="4" t="inlineStr">
        <is>
          <t>Trading Symbol</t>
        </is>
      </c>
      <c r="B24" s="4" t="inlineStr">
        <is>
          <t>SOPA</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Common Stock, Shares Outstanding</t>
        </is>
      </c>
      <c r="C33" s="5" t="n">
        <v>237883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2</t>
        </is>
      </c>
    </row>
    <row r="3">
      <c r="A3" s="3" t="inlineStr">
        <is>
          <t>Revenue</t>
        </is>
      </c>
    </row>
    <row r="4">
      <c r="A4" s="4" t="inlineStr">
        <is>
          <t>REVENUE</t>
        </is>
      </c>
      <c r="B4" s="4" t="inlineStr">
        <is>
          <t xml:space="preserve">NOTE－4 REVENUE Revenue
consisted of the following deliverables:
Schedule
of Revenue
Three
Months ended March 31,
2022 2021
Sales
– online ordering $ 434,141 $ —
Software
subscription sales 10,949 9,240
Hardware
sales — 266
$ 445,090 $ 9,506 Contract
liabilities recognized was related to software sales only and the following is reconciliation for the years presented: Schedule
of Contract liabilities
Schedule of Contract liabilities
Three
Months ended March 31, 2022 Year
ended December 31, 2021
Contract
liabilities, brought forward $ 25,229 $ 18,646
Add:
recognized as deferred revenue 3,870 44,064
Less:
recognized as revenue (10,455 ) (37,481 )
Contract
liabilities, carried forward $ 18,644 $ 25,22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INCOME TAXES (Details Narrative) - USD ($)</t>
        </is>
      </c>
      <c r="B1" s="2" t="inlineStr">
        <is>
          <t>3 Months Ended</t>
        </is>
      </c>
      <c r="C1" s="2" t="inlineStr">
        <is>
          <t>12 Months Ended</t>
        </is>
      </c>
    </row>
    <row r="2">
      <c r="B2" s="2" t="inlineStr">
        <is>
          <t>Mar. 31, 2022</t>
        </is>
      </c>
      <c r="C2" s="2" t="inlineStr">
        <is>
          <t>Dec. 31, 2020</t>
        </is>
      </c>
      <c r="D2" s="2" t="inlineStr">
        <is>
          <t>Mar. 31, 2021</t>
        </is>
      </c>
    </row>
    <row r="3">
      <c r="A3" s="4" t="inlineStr">
        <is>
          <t>Effective Income Tax Rate Reconciliation, Percent</t>
        </is>
      </c>
      <c r="B3" s="4" t="inlineStr">
        <is>
          <t>10.50%</t>
        </is>
      </c>
    </row>
    <row r="4">
      <c r="A4" s="4" t="inlineStr">
        <is>
          <t>Unrecognized Tax Benefits</t>
        </is>
      </c>
      <c r="D4" s="6" t="n">
        <v>0</v>
      </c>
    </row>
    <row r="5">
      <c r="A5" s="4" t="inlineStr">
        <is>
          <t>Income Tax Examination, Penalties Expense</t>
        </is>
      </c>
      <c r="C5" s="6" t="n">
        <v>0</v>
      </c>
    </row>
    <row r="6">
      <c r="A6" s="4" t="inlineStr">
        <is>
          <t>UNITED STATES</t>
        </is>
      </c>
    </row>
    <row r="7">
      <c r="A7" s="4" t="inlineStr">
        <is>
          <t>Operating Loss Carryforwards</t>
        </is>
      </c>
      <c r="B7" s="6" t="n">
        <v>12622796</v>
      </c>
    </row>
    <row r="8">
      <c r="A8" s="4" t="inlineStr">
        <is>
          <t>Deferred Tax Assets, Net of Valuation Allowance</t>
        </is>
      </c>
      <c r="B8" s="5" t="n">
        <v>2650787</v>
      </c>
    </row>
    <row r="9">
      <c r="A9" s="4" t="inlineStr">
        <is>
          <t>SINGAPORE</t>
        </is>
      </c>
    </row>
    <row r="10">
      <c r="A10" s="4" t="inlineStr">
        <is>
          <t>Operating Loss Carryforwards</t>
        </is>
      </c>
      <c r="B10" s="5" t="n">
        <v>2358139</v>
      </c>
    </row>
    <row r="11">
      <c r="A11" s="4" t="inlineStr">
        <is>
          <t>Deferred Tax Assets, Net of Valuation Allowance</t>
        </is>
      </c>
      <c r="B11" s="5" t="n">
        <v>377302</v>
      </c>
    </row>
    <row r="12">
      <c r="A12" s="4" t="inlineStr">
        <is>
          <t>VIET NAM</t>
        </is>
      </c>
    </row>
    <row r="13">
      <c r="A13" s="4" t="inlineStr">
        <is>
          <t>Operating Loss Carryforwards</t>
        </is>
      </c>
      <c r="B13" s="5" t="n">
        <v>1717033</v>
      </c>
    </row>
    <row r="14">
      <c r="A14" s="4" t="inlineStr">
        <is>
          <t>Deferred Tax Assets, Net of Valuation Allowance</t>
        </is>
      </c>
      <c r="B14" s="6" t="n">
        <v>343407</v>
      </c>
    </row>
    <row r="15">
      <c r="A15" s="4" t="inlineStr">
        <is>
          <t>Effective Income Tax Rate Reconciliation, Percent</t>
        </is>
      </c>
      <c r="B15" s="4" t="inlineStr">
        <is>
          <t>20.00%</t>
        </is>
      </c>
    </row>
    <row r="16">
      <c r="A16" s="4" t="inlineStr">
        <is>
          <t>INDIA</t>
        </is>
      </c>
    </row>
    <row r="17">
      <c r="A17" s="4" t="inlineStr">
        <is>
          <t>Operating Loss Carryforwards</t>
        </is>
      </c>
      <c r="B17" s="6" t="n">
        <v>4976</v>
      </c>
    </row>
    <row r="18">
      <c r="A18" s="4" t="inlineStr">
        <is>
          <t>Deferred Tax Assets, Net of Valuation Allowance</t>
        </is>
      </c>
      <c r="B18" s="6" t="n">
        <v>1244</v>
      </c>
    </row>
    <row r="19">
      <c r="A19" s="4" t="inlineStr">
        <is>
          <t>Effective Income Tax Rate Reconciliation, Percent</t>
        </is>
      </c>
      <c r="B19" s="4" t="inlineStr">
        <is>
          <t>25.0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PENSION COSTS (Details Narrative) - USD ($)</t>
        </is>
      </c>
      <c r="B1" s="2" t="inlineStr">
        <is>
          <t>3 Months Ended</t>
        </is>
      </c>
    </row>
    <row r="2">
      <c r="B2" s="2" t="inlineStr">
        <is>
          <t>Mar. 31, 2022</t>
        </is>
      </c>
      <c r="C2" s="2" t="inlineStr">
        <is>
          <t>Mar. 31, 2021</t>
        </is>
      </c>
    </row>
    <row r="3">
      <c r="A3" s="3" t="inlineStr">
        <is>
          <t>Retirement Benefits [Abstract]</t>
        </is>
      </c>
    </row>
    <row r="4">
      <c r="A4" s="4" t="inlineStr">
        <is>
          <t>Pension Cost (Reversal of Cost)</t>
        </is>
      </c>
      <c r="B4" s="6" t="n">
        <v>8090</v>
      </c>
      <c r="C4" s="6" t="n">
        <v>206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2</t>
        </is>
      </c>
      <c r="C2" s="2" t="inlineStr">
        <is>
          <t>Mar. 31, 2021</t>
        </is>
      </c>
    </row>
    <row r="3">
      <c r="A3" s="4" t="inlineStr">
        <is>
          <t>Shareholder Service [Member]</t>
        </is>
      </c>
    </row>
    <row r="4">
      <c r="A4" s="3" t="inlineStr">
        <is>
          <t>Deferred Compensation Arrangement with Individual, Excluding Share-Based Payments and Postretirement Benefits [Line Items]</t>
        </is>
      </c>
    </row>
    <row r="5">
      <c r="A5" s="4" t="inlineStr">
        <is>
          <t>Professional Fees</t>
        </is>
      </c>
      <c r="C5" s="6" t="n">
        <v>3564</v>
      </c>
    </row>
    <row r="6">
      <c r="A6" s="4" t="inlineStr">
        <is>
          <t>Accrued professional fee</t>
        </is>
      </c>
      <c r="B6" s="6" t="n">
        <v>33851</v>
      </c>
      <c r="C6" s="5" t="n">
        <v>0</v>
      </c>
    </row>
    <row r="7">
      <c r="A7" s="4" t="inlineStr">
        <is>
          <t>Director [Member]</t>
        </is>
      </c>
    </row>
    <row r="8">
      <c r="A8" s="3" t="inlineStr">
        <is>
          <t>Deferred Compensation Arrangement with Individual, Excluding Share-Based Payments and Postretirement Benefits [Line Items]</t>
        </is>
      </c>
    </row>
    <row r="9">
      <c r="A9" s="4" t="inlineStr">
        <is>
          <t>Repayments of Related Party Debt</t>
        </is>
      </c>
      <c r="B9" s="5" t="n">
        <v>214843</v>
      </c>
      <c r="C9" s="5" t="n">
        <v>3520</v>
      </c>
    </row>
    <row r="10">
      <c r="A10" s="4" t="inlineStr">
        <is>
          <t>Increase (Decrease) in Accrued Salaries</t>
        </is>
      </c>
      <c r="B10" s="5" t="n">
        <v>211960</v>
      </c>
      <c r="C10" s="5" t="n">
        <v>0</v>
      </c>
    </row>
    <row r="11">
      <c r="A11" s="4" t="inlineStr">
        <is>
          <t>Officer [Member]</t>
        </is>
      </c>
    </row>
    <row r="12">
      <c r="A12" s="3" t="inlineStr">
        <is>
          <t>Deferred Compensation Arrangement with Individual, Excluding Share-Based Payments and Postretirement Benefits [Line Items]</t>
        </is>
      </c>
    </row>
    <row r="13">
      <c r="A13" s="4" t="inlineStr">
        <is>
          <t>Professional Fees</t>
        </is>
      </c>
      <c r="B13" s="5" t="n">
        <v>4448</v>
      </c>
    </row>
    <row r="14">
      <c r="A14" s="4" t="inlineStr">
        <is>
          <t>Accrued professional fee</t>
        </is>
      </c>
      <c r="B14" s="6" t="n">
        <v>155417</v>
      </c>
      <c r="C14" s="6" t="n">
        <v>18647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CONCENTRATIONS OF RISK (Details) - USD ($)</t>
        </is>
      </c>
      <c r="B1" s="2" t="inlineStr">
        <is>
          <t>3 Months Ended</t>
        </is>
      </c>
    </row>
    <row r="2">
      <c r="B2" s="2" t="inlineStr">
        <is>
          <t>Mar. 31, 2022</t>
        </is>
      </c>
      <c r="C2" s="2" t="inlineStr">
        <is>
          <t>Mar. 31, 2021</t>
        </is>
      </c>
    </row>
    <row r="3">
      <c r="A3" s="4" t="inlineStr">
        <is>
          <t>Revenues</t>
        </is>
      </c>
      <c r="B3" s="6" t="n">
        <v>445090</v>
      </c>
      <c r="C3" s="6" t="n">
        <v>9506</v>
      </c>
    </row>
    <row r="4">
      <c r="A4" s="4" t="inlineStr">
        <is>
          <t>Cost of sales</t>
        </is>
      </c>
      <c r="B4" s="5" t="n">
        <v>395890</v>
      </c>
      <c r="C4" s="5" t="n">
        <v>0</v>
      </c>
    </row>
    <row r="5">
      <c r="A5" s="4" t="inlineStr">
        <is>
          <t>Customer A [Member]</t>
        </is>
      </c>
    </row>
    <row r="6">
      <c r="A6" s="4" t="inlineStr">
        <is>
          <t>Revenues</t>
        </is>
      </c>
      <c r="B6" s="6" t="n">
        <v>390397</v>
      </c>
      <c r="C6" s="6" t="n">
        <v>8044</v>
      </c>
    </row>
    <row r="7">
      <c r="A7" s="4" t="inlineStr">
        <is>
          <t>Concentration Risk, Percentage</t>
        </is>
      </c>
      <c r="B7" s="4" t="inlineStr">
        <is>
          <t>88.00%</t>
        </is>
      </c>
      <c r="C7" s="4" t="inlineStr">
        <is>
          <t>84.60%</t>
        </is>
      </c>
    </row>
    <row r="8">
      <c r="A8" s="4" t="inlineStr">
        <is>
          <t>Accounts receivable</t>
        </is>
      </c>
      <c r="B8" s="6" t="n">
        <v>54160</v>
      </c>
      <c r="C8" s="4" t="inlineStr">
        <is>
          <t xml:space="preserve"> </t>
        </is>
      </c>
    </row>
    <row r="9">
      <c r="A9" s="4" t="inlineStr">
        <is>
          <t>Vendor A [Member]</t>
        </is>
      </c>
    </row>
    <row r="10">
      <c r="A10" s="4" t="inlineStr">
        <is>
          <t>Concentration Risk, Percentage</t>
        </is>
      </c>
      <c r="B10" s="4" t="inlineStr">
        <is>
          <t xml:space="preserve"> </t>
        </is>
      </c>
      <c r="C10" s="4" t="inlineStr">
        <is>
          <t>90.00%</t>
        </is>
      </c>
    </row>
    <row r="11">
      <c r="A11" s="4" t="inlineStr">
        <is>
          <t>Accounts receivable</t>
        </is>
      </c>
      <c r="B11" s="4" t="inlineStr">
        <is>
          <t xml:space="preserve"> </t>
        </is>
      </c>
      <c r="C11" s="6" t="n">
        <v>42652</v>
      </c>
    </row>
    <row r="12">
      <c r="A12" s="4" t="inlineStr">
        <is>
          <t>Cost of sales</t>
        </is>
      </c>
      <c r="B12" s="4" t="inlineStr">
        <is>
          <t xml:space="preserve"> </t>
        </is>
      </c>
      <c r="C12" s="6" t="n">
        <v>1640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3" customWidth="1" min="7" max="7"/>
    <col width="13" customWidth="1" min="8" max="8"/>
    <col width="13" customWidth="1" min="9" max="9"/>
    <col width="80" customWidth="1" min="10" max="10"/>
    <col width="80" customWidth="1" min="11" max="11"/>
    <col width="14" customWidth="1" min="12" max="12"/>
    <col width="14" customWidth="1" min="13" max="13"/>
    <col width="14" customWidth="1" min="14" max="14"/>
    <col width="14" customWidth="1" min="15" max="15"/>
    <col width="14" customWidth="1" min="16" max="16"/>
  </cols>
  <sheetData>
    <row r="1">
      <c r="A1" s="1" t="inlineStr">
        <is>
          <t>COMMITMENTS AND CONTINGENCIES (Details Narrative) - USD ($)</t>
        </is>
      </c>
      <c r="B1" s="2" t="inlineStr">
        <is>
          <t>Sep. 02, 2021</t>
        </is>
      </c>
      <c r="C1" s="2" t="inlineStr">
        <is>
          <t>Sep. 02, 2021</t>
        </is>
      </c>
      <c r="D1" s="2" t="inlineStr">
        <is>
          <t>Apr. 01, 2017</t>
        </is>
      </c>
      <c r="E1" s="2" t="inlineStr">
        <is>
          <t>Nov. 16, 2021</t>
        </is>
      </c>
      <c r="F1" s="2" t="inlineStr">
        <is>
          <t>Jun. 30, 2021</t>
        </is>
      </c>
      <c r="G1" s="2" t="inlineStr">
        <is>
          <t>May 28, 2021</t>
        </is>
      </c>
      <c r="H1" s="2" t="inlineStr">
        <is>
          <t>May 25, 2021</t>
        </is>
      </c>
      <c r="I1" s="2" t="inlineStr">
        <is>
          <t>May 21, 2021</t>
        </is>
      </c>
      <c r="J1" s="2" t="inlineStr">
        <is>
          <t>Jul. 31, 2020</t>
        </is>
      </c>
      <c r="K1" s="2" t="inlineStr">
        <is>
          <t>Mar. 31, 2022</t>
        </is>
      </c>
      <c r="L1" s="2" t="inlineStr">
        <is>
          <t>Dec. 31, 2021</t>
        </is>
      </c>
      <c r="M1" s="2" t="inlineStr">
        <is>
          <t>Feb. 25, 2022</t>
        </is>
      </c>
      <c r="N1" s="2" t="inlineStr">
        <is>
          <t>Feb. 14, 2022</t>
        </is>
      </c>
      <c r="O1" s="2" t="inlineStr">
        <is>
          <t>Feb. 02, 2021</t>
        </is>
      </c>
      <c r="P1" s="2" t="inlineStr">
        <is>
          <t>Jan. 31, 2019</t>
        </is>
      </c>
    </row>
    <row r="2">
      <c r="A2" s="4" t="inlineStr">
        <is>
          <t>Common shares at a price</t>
        </is>
      </c>
      <c r="D2" s="6" t="n">
        <v>250</v>
      </c>
    </row>
    <row r="3">
      <c r="A3" s="4" t="inlineStr">
        <is>
          <t>Banking Regulation, Total Capital, Actual</t>
        </is>
      </c>
      <c r="P3" s="6" t="n">
        <v>168000</v>
      </c>
    </row>
    <row r="4">
      <c r="A4" s="4" t="inlineStr">
        <is>
          <t>Business Combination, Step Acquisition, Equity Interest in Acquiree, Percentage</t>
        </is>
      </c>
      <c r="M4" s="4" t="inlineStr">
        <is>
          <t>100.00%</t>
        </is>
      </c>
      <c r="N4" s="4" t="inlineStr">
        <is>
          <t>100.00%</t>
        </is>
      </c>
    </row>
    <row r="5">
      <c r="A5" s="4" t="inlineStr">
        <is>
          <t>Assets, Average Outstanding</t>
        </is>
      </c>
      <c r="K5" s="6" t="n">
        <v>75000</v>
      </c>
      <c r="L5" s="6" t="n">
        <v>75000</v>
      </c>
    </row>
    <row r="6">
      <c r="A6" s="4" t="inlineStr">
        <is>
          <t>Service consideration</t>
        </is>
      </c>
      <c r="K6" s="6" t="n">
        <v>3250000</v>
      </c>
      <c r="L6" s="5" t="n">
        <v>3190000</v>
      </c>
    </row>
    <row r="7">
      <c r="A7" s="4" t="inlineStr">
        <is>
          <t>Salary and Wage, NonOfficer, Excluding Cost of Good and Service Sold</t>
        </is>
      </c>
      <c r="D7" s="6" t="n">
        <v>40000</v>
      </c>
    </row>
    <row r="8">
      <c r="A8" s="4" t="inlineStr">
        <is>
          <t>Share-Based Compensation Arrangement by Share-Based Payment Award, Description</t>
        </is>
      </c>
      <c r="K8" s="4" t="inlineStr">
        <is>
          <t>former
employee claims entitlement to compensation and a bonus totaling $566,000 and 39,000-58,500 shares of Company common stock, together
with costs. The Company responded to the complaint and also asserted counterclaims in the proceeding for $1,500,000 to $4,000,000 plus
punitive damages, together with interest and costs, arising from, inter alia, the former employee’s breach of contract, unfair
competition, misappropriation of trade secrets and breach of fiduciary duty. The former employee has responded to the Company’s
counterclaims and this action is in the discovery phase of the litigation.</t>
        </is>
      </c>
    </row>
    <row r="9">
      <c r="A9" s="4" t="inlineStr">
        <is>
          <t>[custom:SalaryPaymentsAndExpenseDescription]</t>
        </is>
      </c>
      <c r="K9" s="4" t="inlineStr">
        <is>
          <t>former
employee claims entitlement to salary payments and expense reimbursement in the amount of $122,042.60, plus liquidated damages, together
with costs. This former employee also claims entitlement to 516,300 to 760,800 shares of the Company’s common stock. In addition,
this action also includes claims by a plaintiff-entity alleging entitlement to $8 million in shares of the Company’s Series A Preferred
stock. The Company responded to the complaint and also asserted counterclaims against the former employee in the proceeding for $1,500,000
to $2,000,000 plus punitive damages, together with costs, arising from, inter alia, the former employee’s breach of contract, breach
of fiduciary duty, tortious interference and fraud. The former employee has responded to the Company’s counterclaims and this action
is still in the discovery phase of litigation.</t>
        </is>
      </c>
    </row>
    <row r="10">
      <c r="A10" s="4" t="inlineStr">
        <is>
          <t>[custom:PetitionerDescription]</t>
        </is>
      </c>
      <c r="J10" s="4" t="inlineStr">
        <is>
          <t>The
amount alleged to be due to the Petitioner as of July 31, 2020 was said to be $590,461.94 and growing daily while the number of additional
common stock shares alleged to be due to Petitioner as of July 31, 2020 was said to be 283,417,033 and growing, daily.</t>
        </is>
      </c>
    </row>
    <row r="11">
      <c r="A11" s="4" t="inlineStr">
        <is>
          <t>Other Expenses</t>
        </is>
      </c>
      <c r="I11" s="6" t="n">
        <v>550000</v>
      </c>
      <c r="L11" s="6" t="n">
        <v>550000</v>
      </c>
    </row>
    <row r="12">
      <c r="A12" s="4" t="inlineStr">
        <is>
          <t>Proceeds from (Repayments of) Debt</t>
        </is>
      </c>
      <c r="F12" s="6" t="n">
        <v>300000</v>
      </c>
      <c r="G12" s="6" t="n">
        <v>250000</v>
      </c>
      <c r="H12" s="6" t="n">
        <v>250000</v>
      </c>
    </row>
    <row r="13">
      <c r="A13" s="4" t="inlineStr">
        <is>
          <t>Payments for (Proceeds from) Investments</t>
        </is>
      </c>
      <c r="K13" s="6" t="n">
        <v>336000</v>
      </c>
    </row>
    <row r="14">
      <c r="A14" s="4" t="inlineStr">
        <is>
          <t>Legal Fees</t>
        </is>
      </c>
      <c r="K14" s="5" t="n">
        <v>75000</v>
      </c>
    </row>
    <row r="15">
      <c r="A15" s="4" t="inlineStr">
        <is>
          <t>[custom:TotalOutstanding-0]</t>
        </is>
      </c>
      <c r="K15" s="5" t="n">
        <v>118559</v>
      </c>
    </row>
    <row r="16">
      <c r="A16" s="4" t="inlineStr">
        <is>
          <t>Mr Dennis [Member]</t>
        </is>
      </c>
    </row>
    <row r="17">
      <c r="A17" s="4" t="inlineStr">
        <is>
          <t>Stock Issued During Period, Shares, New Issues</t>
        </is>
      </c>
      <c r="E17" s="5" t="n">
        <v>1945270</v>
      </c>
    </row>
    <row r="18">
      <c r="A18" s="4" t="inlineStr">
        <is>
          <t>[custom:ExercisePricePerShare-0]</t>
        </is>
      </c>
      <c r="E18" s="8" t="n">
        <v>6.49</v>
      </c>
    </row>
    <row r="19">
      <c r="A19" s="4" t="inlineStr">
        <is>
          <t>Hottab [Member]</t>
        </is>
      </c>
    </row>
    <row r="20">
      <c r="A20" s="4" t="inlineStr">
        <is>
          <t>Investments</t>
        </is>
      </c>
      <c r="K20" s="5" t="n">
        <v>168000</v>
      </c>
    </row>
    <row r="21">
      <c r="A21" s="4" t="inlineStr">
        <is>
          <t>S O S V [Member]</t>
        </is>
      </c>
    </row>
    <row r="22">
      <c r="A22" s="4" t="inlineStr">
        <is>
          <t>Loss Contingency, Damages Awarded, Value</t>
        </is>
      </c>
      <c r="K22" s="6" t="n">
        <v>336000</v>
      </c>
    </row>
    <row r="23">
      <c r="A23" s="4" t="inlineStr">
        <is>
          <t>Mr Nguyen [Member]</t>
        </is>
      </c>
    </row>
    <row r="24">
      <c r="A24" s="4" t="inlineStr">
        <is>
          <t>Annual cash bonus</t>
        </is>
      </c>
      <c r="D24" s="6" t="n">
        <v>250000</v>
      </c>
    </row>
    <row r="25">
      <c r="A25" s="4" t="inlineStr">
        <is>
          <t>Mr Liang [Member]</t>
        </is>
      </c>
    </row>
    <row r="26">
      <c r="A26" s="4" t="inlineStr">
        <is>
          <t>Annual base salary</t>
        </is>
      </c>
      <c r="B26" s="6" t="n">
        <v>240000</v>
      </c>
    </row>
    <row r="27">
      <c r="A27" s="4" t="inlineStr">
        <is>
          <t>[custom:EmploymentAgreementDescription]</t>
        </is>
      </c>
      <c r="C27" s="4" t="inlineStr">
        <is>
          <t>;
(ii) an annual discretionary incentive cash bonus with a minimum target of 25% of base salary; (iii) 814,950 shares of the Company’s
common stock (taking into account the Company’s stock split 1:750 and reverse stock split 1:2.5), of which 651,960 shares are subject
to vesting over a two-year period; and (iv) all other executive benefits sponsored by the Company. If a change of control of the Company
occurs and if at the time of such change of control the Company’s common stock is trading at a price that is double the initial
public offering price, then Mr. Liang will be entitled to a cash bonus equal to three (3) times his base salary. If Mr. Liang is terminated
other than for cause or resigns for good reason, he will be entitled to receive continued base salary until the earlier of (x) the anniversary
date of such termination and (y) the end of the 5-year term of the employment agreement; provided, however, if the termination is after
September 1, 2022, then the period set forth in clause (x) shall be 18 months from the date of the employment agreement.</t>
        </is>
      </c>
    </row>
    <row r="28">
      <c r="A28" s="4" t="inlineStr">
        <is>
          <t>Share-Based Payment Arrangement, Tranche One [Member]</t>
        </is>
      </c>
    </row>
    <row r="29">
      <c r="A29" s="4" t="inlineStr">
        <is>
          <t>Capital Leases, Future Minimum Payments Receivable</t>
        </is>
      </c>
      <c r="P29" s="5" t="n">
        <v>75000</v>
      </c>
    </row>
    <row r="30">
      <c r="A30" s="4" t="inlineStr">
        <is>
          <t>H P L [Member]</t>
        </is>
      </c>
    </row>
    <row r="31">
      <c r="A31" s="4" t="inlineStr">
        <is>
          <t>Banking Regulation, Total Capital, Actual</t>
        </is>
      </c>
      <c r="P31" s="5" t="n">
        <v>75000</v>
      </c>
    </row>
    <row r="32">
      <c r="A32" s="4" t="inlineStr">
        <is>
          <t>H P L 1 [Member]</t>
        </is>
      </c>
    </row>
    <row r="33">
      <c r="A33" s="4" t="inlineStr">
        <is>
          <t>Banking Regulation, Total Capital, Actual</t>
        </is>
      </c>
      <c r="P33" s="5" t="n">
        <v>48000</v>
      </c>
    </row>
    <row r="34">
      <c r="A34" s="4" t="inlineStr">
        <is>
          <t>H P L 2 [Member]</t>
        </is>
      </c>
    </row>
    <row r="35">
      <c r="A35" s="4" t="inlineStr">
        <is>
          <t>Banking Regulation, Total Capital, Actual</t>
        </is>
      </c>
      <c r="P35" s="6" t="n">
        <v>45000</v>
      </c>
    </row>
    <row r="36">
      <c r="A36" s="4" t="inlineStr">
        <is>
          <t>Series C 1 Preferred Stock [Member]</t>
        </is>
      </c>
    </row>
    <row r="37">
      <c r="A37" s="4" t="inlineStr">
        <is>
          <t>Common shares at a price</t>
        </is>
      </c>
      <c r="K37" s="6" t="n">
        <v>168</v>
      </c>
    </row>
    <row r="38">
      <c r="A38" s="4" t="inlineStr">
        <is>
          <t>Series C Preferred Stock [Member] | H P L [Member]</t>
        </is>
      </c>
    </row>
    <row r="39">
      <c r="A39" s="4" t="inlineStr">
        <is>
          <t>Acquired shares</t>
        </is>
      </c>
      <c r="O39" s="5" t="n">
        <v>117000</v>
      </c>
    </row>
    <row r="40">
      <c r="A40" s="4" t="inlineStr">
        <is>
          <t>Business Combination, Step Acquisition, Equity Interest in Acquiree, Percentage</t>
        </is>
      </c>
      <c r="O40" s="4" t="inlineStr">
        <is>
          <t>100.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NOTE－5
SEGMENT REPORTING Currently,
the Company has two reportable business segments:
(i) e-Commerce
operates an online lifestyle platform under the brand name of “Leflair” covering a diversity of services and products,
such as Fashion &amp; Accessories, Beauty &amp; Personal Care, and Home &amp; Lifestyle, and managed by SOPA Technology Company Ltd,
and
(ii) Merchant
POS operates the sale of hardware and software, managed by Hottab group and SOPA entities except SOPA Technology Company Ltd. The
Company’s Chief Operating Decision Maker (CODM) evaluates operating segments using the following table presents revenues and gross
profits by reportable segment and asset except liability information. Schedule
of Segment Reporting
Schedule
of Segment Reporting
Three
Months Ended March 31, 2022
e-Commerce Merchant
POS Total
Revenue
from external customers:
Sales
– online ordering $ 426,099 $ — $ 426,099
Sales
– online platform 8,042 — 8,042
Software
sales — 10,949 10,949
Hardware
sales — — —
Total
revenue 434,141 10,949 445,090
Cost
of sales:
Cost
of online ordering (393,253 ) — (393,253 )
Cost
of online platform (2,637 ) — (2,637 )
Software
sales (57,705 ) (6,288 ) (63,993 )
Hardware
sales — — —
Total
cost of revenue (453,595 ) (6,288 ) (459,883 )
Gross
income (loss) (19,454 ) 4,661 (14,793 )
Operating
Expenses
Sales
and marketing expenses (196,102 ) (196,102 )
Software
development costs — (19,548 ) (19,548 )
Impairment
loss — (528,583 ) (528,583 )
Depreciation (5 ) (6,617 ) (6,622 )
Amortization — (800,000 ) (800,000 )
General
and administrative expenses (171,055 ) (4,863,021 ) (5,034,076 )
Total
operating expenses (367,162 ) (6,217,769 ) (6,584,931 )
Loss
from operations (386,616 ) (6,213,108 ) (6,599,724 )
Other
income (expense)
Change
in contingent service payable — — —
Gain
from early lease termination —
Interest
income 40 5 45
Interest
expense — (4,045 ) (4,045 )
Other
income 699 12,922 13,621
Total
other income 739 8,882 9,621
Loss
before income taxes (385,877 ) (6,204,226 ) (6,590,103 )
Three
Months Ended March 31, 2021
e-Commerce Merchant
POS Total
Revenue
from external customers:
Sales
– online ordering $ — $ — $ —
Software
sales — 9,240 9,240
Hardware
sales — 266 266
Total
revenue — 9,506 9,506
Cost
of sales:
Cost
of online ordering — — —
Software
sales — (18,194 ) (18,194 )
Hardware
sales — (101 ) (101 )
Total
cost of revenue — (18,295 ) (18,295 )
Gross
loss — (8,789 ) (8,789 )
Operating
Expenses
Sales
and marketing expenses — (900 ) (900 )
Software
development costs — (30,161 ) (30,161 )
Impairment
loss — (200,000 ) (200,000 )
Depreciation — (2,237 ) (2,237 )
Amortization — (800,000 ) (800,000 )
General
and administrative expenses — (1,151,860 ) (1,151,860 )
Total
operating expenses — (2,185,158 ) (2,185,158 )
Loss
from operations — (2,193,947 ) (2,193,947 )
Other
income (expense)
Interest
income 6 6
Interest
expense — (12,057 ) (12,057 )
Loss
on settlement of litigation — (550,000 ) (550,000 )
Other
income — 755 755
Total
other expense — (561,296 ) (561,296 )
Loss
before income taxes — (2,755,243 ) (2,755,243 )
March
31, 2022
e-Commerce Merchant
POS Total
Intangible
assets, net $ — $ 3,200,000 $ 3,200,000
Identifiable
assets $ 20,355,234 $ 18,069,527 $ 38,424,761
December
31, 2021
e-Commerce Merchant
POS Total
Intangible
assets, net $ — $ 4,000,000 $ 4,000,000
Identifiable
assets $ 9,638,035 $ 21,538,322 $ 31,176,357
Three
Months Ended March 31, 2022
e-Commerce Merchant
POS Total
Capital
Expenditure:
Purchase
of property, plant, and equipment $ 30,783 $ — $ —
Total
capital expenditure $ 30,783 $ — $ —
Three
Months Ended March 31, 2021
e-Commerce Merchant
POS Total
Capital
Expenditure:
Purchase
of property, plant, and equipment $ — $ — $ —
Total
capital expenditure $ — $ — $ — The
below sales are based on the countries in which the customer is located. Summarized financial information concerning our geographic segments
is shown in the following tables: Schedule
of geographic segments
Schedule
of geographic segments
Three
Months Ended March 31,
2022 2021
Indonesia $ 10,249 $ 8,044
Vietnam 427,643 1,462
Phillipine 7,198 —
$ 445,090 $ 9,5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3 Months Ended</t>
        </is>
      </c>
    </row>
    <row r="2">
      <c r="B2" s="2" t="inlineStr">
        <is>
          <t>Mar. 31, 2022</t>
        </is>
      </c>
    </row>
    <row r="3">
      <c r="A3" s="3" t="inlineStr">
        <is>
          <t>Business Combination and Asset Acquisition [Abstract]</t>
        </is>
      </c>
    </row>
    <row r="4">
      <c r="A4" s="4" t="inlineStr">
        <is>
          <t>BUSINESS COMBINATION</t>
        </is>
      </c>
      <c r="B4" s="4" t="inlineStr">
        <is>
          <t>NOTE－6 BUSINESS
COMBINATION On
February 14, 2022 and February 25, 2022, the Company completed the acquisition of 100 %
equity interest of New Retail Experience Incorporated and Dream Space Trading Company Limited (the “Acquisition”),
respectively. (i)
Acquisition of New Retail: The
total consideration of the acquisition is 226,629
shares of common stock, approximately $ 800,000
and cash considieration $ 200,000
The Company accounted for the transaction as
an acquisition of a business pursuant to ASC 805, “Business Combinations” (“ASC 805”).
Schedule of Purchase price
allocation
Purchase
price allocation:
Fair
value of stock at closing $ 800,000
Cash
paid 200,000
Less
cash received (5,445 )
Purchase
price $ 994,555 The
transaction was accounted for using the acquisition method. Accordingly, goodwill has been measured as the excess of the total consideration
over the amounts assigned to the identifiable assets acquired and liabilities assumed based on their preliminary estimated fair values. The
purchase price allocation resulted in $ 983,103
of goodwill, as below:
Schedule
of Acquisition of assets and liability
Acquired
assets:
Trade
receivables $ 4,728
Other
receivables 9,603
Cash 5,445
Property
and equipment 204
Total
acquired assets 19,980
Less:
Assumed liabilities
Trade
payables 2,804
Accrued
liabilities and other payable 279
Total Assumed liabilities 3,083
Fair
value of net assets assumed 16,897
Goodwill
recorded 983,103
Total
consideration allocated $ 1,000,000 Under the acquisition method of accounting, the
total acquisition consideration price was allocated to the assets acquired and liabilities assumed based on their preliminary estimated
fair values. The fair value measurements utilize estimates based on key assumptions of the Acquisition, and historical and current market
data. The preliminary allocation of the purchase price is based on the best information available and is pending, amongst other things:
(i) the finalization of the valuation of the fair values and useful lives of tangible assets acquired; (ii) the finalization of the valuations
and useful lives for the intangible assets acquired; (iii) finalization of the valuation of accounts payable and accrued expenses; and
(iv) finalization of the fair value of non-cash consideration. The Acquisition was accounted for as a business
combination in accordance with ASC 805 “Business Combinations”. The Company has allocated the purchase price consideration
based upon the fair value of the identifiable assets acquired and liabilities assumed on the acquisition date. Management of the Company
is responsible for determining the fair value of assets acquired, liabilities assumed and intangible assets identified as of the acquisition
date and considered a number of factors including valuations from management estimation. Acquisition-related costs incurred for the acquisitions
are not material and have been expensed as incurred in general and administrative expense. The goodwill is not expected to be deductible
for tax purposes. The goodwill recognised impairment of $528,583 during the three months ended March 31, 2022, because there were continuous
operating losses and negative cash flows incurred subsequently. Under ASC 350-20-50, the Company recognized the goodwill impairment loss
by comparing the actual operating results of New Retail to the profit forecast and a negative performance is resulted.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No additional assets or liabilities
were recognized during the measurement period, or the changes to the amounts of assets or liabilities previously recognized. The following unaudited pro forma information
presents the combined results of operations as if the acquisitions had been completed on January 1, 2022.
Schedule of net loss per share
Three months ended March 31, 2022 Three months ended March 31, 2021
Revenue $ 460,113 $ 185,266
Net loss (6,590,557 ) (2,763,079 )
Net loss per share (0.22 ) (0.15 ) (ii)
acquisition of Dream Space: The
total consideration of the acquisition is cash consideration VND$ 2,300,000 ,
approximately US$ 104 .
The Company accounted for the transaction as an acquisition of a business pursuant to ASC 805, “Business Combinations” (“ASC
805”).
Purchase
price allocation:
Cash
paid $ 104
Less
cash received —
Purchase
price $ 104 The
transaction was accounted for using the acquisition method. Accordingly, goodwill has been measured as the excess of the total consideration
over the amounts assigned to the identifiable assets acquired and liabilities assumed based on their preliminary estimated fair values. The
purchase price allocation resulted in $ 1,307
of goodwill, as below:
Schedule
of Acquisition of assets and liability
Acquired
assets:
Trade
receivables $ 1,168
Other
receivables 5
Cash 1,429
Property
and equipment
Total acquired
assets 2,602
Less:
Assumed liabilities
Trade
payables 1,228
Accrued
liabilities and other payable 2,577
Total Assumed liabilities 3,805
Fair
value of net liabilities assumed (1,203 )
Goodwill
recorded 1,307
Cash
consideration allocated $ 104 Under
the acquisition method of accounting, the total acquisition consideration price was allocated to the assets acquired
and liabilities assumed based on their preliminary estimated fair values. The fair value measurements utilize estimates based on key
assumptions of the Acquisition, and historical and current market data. The preliminary allocation of the purchase price is based on
the best information available and is pending, amongst other things: (i) the finalization of the valuation of the fair values and useful
lives of tangible assets acquired; (ii) the finalization of the valuations and useful lives for the intangible assets acquired; (iii)
finalization of the valuation of accounts payable and accrued expenses; and (iv) finalization of the fair value of non-cash consideration. The
Acquisition was accounted for as a business combination in accordance with ASC 805 “Business Combinations”. The Company has
allocated the purchase price consideration based upon the fair value of the identifiable assets acquired and liabilities assumed on the
acquisition date. Management of the Company is responsible for determining the fair value of assets acquired, liabilities assumed and
intangible assets identified as of the acquisition date and considered a number of factors including valuations from management estimation.
Acquisition-related costs incurred for the acquisitions are not material and have been expensed as incurred in general and administrative
expense. The
goodwill is not expected to be deductible for tax purposes. No impairment goodwill was recgonised during the period ended March 31, 2022,
because there were continuous operating losses and negative cash flows incurred subsequently. Under ASC 350-20-50, the Company recognized
the goodwill impairment loss by comparing the actual operating results of Hottab to the profit forecast and a negative performance is
resulted.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No additional assets or liabilities were recognized during the measurement period, or the changes
to the amounts of assets or liabilities previously recogn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PREPAYMENTS AND OTHER RECEIVABLES</t>
        </is>
      </c>
      <c r="B1" s="2" t="inlineStr">
        <is>
          <t>3 Months Ended</t>
        </is>
      </c>
    </row>
    <row r="2">
      <c r="B2" s="2" t="inlineStr">
        <is>
          <t>Mar. 31, 2022</t>
        </is>
      </c>
    </row>
    <row r="3">
      <c r="A3" s="3" t="inlineStr">
        <is>
          <t>Deposits Prepayments And Other Receivables</t>
        </is>
      </c>
    </row>
    <row r="4">
      <c r="A4" s="4" t="inlineStr">
        <is>
          <t>DEPOSITS, PREPAYMENTS AND OTHER RECEIVABLES</t>
        </is>
      </c>
      <c r="B4" s="4" t="inlineStr">
        <is>
          <t>NOTE－7
DEPOSITS, PREPAYMENTS AND OTHER RECEIVABLES
Schedule of prepayments and other receivables
March
31, 2022 (Unaudited) December
31, 2021
Deposits $ 130,718 $ 68,991
Prepayments 350,058 32,279
Prepayments
for consultancy fee (a) 5,217,666 6,010,667
Prepayments
for first insurance funding (b) — 742,500
Value
added tax 89,113 96,818
Other
receivables 11,193 1,666
Total $ 5,798,748 $ 6,952,921
Less:
non-current portion
Prepayments
for consultancy fee — (858,667 )
Current
portion $ 5,798,748 $ 6,094,254
(a) On
December 6, 2021, the Company entered into two consulting agreements with China-America Culture
Media Inc. and New Continental Technology Inc., acting as Consultant to assist the Company
in completing certain Business Opportunities with potential partners until February 28, 2023.
The consideration of the service are $3,250,000 and $3,190,000. The Company’s due to
China-America Culture Media Inc. balance was $2,383,333 and $3,033,334 as of March 31, 2022
and December 31, 2021, respectively. The Company’s due to New Continental Technology
Inc., balance was $2,339,333 and $2,977,333 as of March 31, 2022 and December 31, 2021, respectively.
For the three months ended March 31, 2022 and 2021, the Company recognized the amortization
of prepaid consulting expense of $1,288,000 and $-0-, respectively, using the straight-line
method, over a term of 15 months.
(b) On
October 7, 2021, the Company purchased the Directors and Officers (D&amp;O) insurance at
a premium fee of $990,000 for a term of 12 months. Also, the Company entered a loan agreement
with First Insurance Funding to finance 75% of the total premium, to repay the premium of
$990,000. The Company paid the down payment of $247,500 (25%) and the remaining balance $742,500
(75%) to be repaid by 10 installments until August 7, 2022. The Company’s D&amp;O insurance
prepayment balance was $495,000 and $742,500 as of March 31, 2022 and December 31, 2021,
respectively. For the three months ended March 31, 2022 and 2021 the Company recognized the
amortization of prepaid insurance expense of $247,500 and $-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NOTE－
8 INVENTORIES
Schedule of inventories
March
31, 2022 (Unaudited) December
31, 2021
Finished
goods $ 267,409 $ 221,068
Less
Reserve
for excess and obsolete inventory — —
Total
Inventories $ 267,409 $ 221,068 All
finished goods inventories were related to e-commerce business and was held by the third party logistic. The cost of sales totaled $ 395,890
and $- 0 -
incurred during the three months ended March 31, 2022 and 2021, respectively. The inventories were amounted to $ 267,409
and $ 221,068
at March 31, 2022 and December 31,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NOTE－
9 INTANGIBLE ASSETS As
of March 31, 2022 and December 31, 2021, intangible assets consisted of the following:
Schedule
of intangible assets
Useful
life March
31, 2022 December
31, 2021
At
cost: (Unaudited)
Software
platform 2.5
years $ 8,000,000 $ 8,000,000
Other
intangible assets 3
– 5
years 1,725 1,725
8,001,725 8,001,725
Less:
accumulated depreciation (4,801,725 ) (4,001,725 )
$ 3,200,000 $ 4,000,000 On
November 1 2018, the Company entered software development agreement with CVO Advisors Pte Ltd (CVO) 2018 to design and build App and
Web-based platform for the total consideration of $8,000,000. CVO who is a third party vendor in the business of designing, developing,
operating computer software applications including mobile and web application for social media, big data, point of sales, loyalty rewards,
food delivery and technology platforms in Asia. The CVO developer performed and accepted technical work, of software development phase,
which was materially completed by December 23, 2018. The Company obtained a third party license (Wallet Factory International Ltd) for
their technology build up by CVO. The
delivered platform was further developed by the Company’s in-house technology team (based in Noida that Sopa is currently using
for the loyalty platform. The platform can be downloaded from Apple store or Googleplay store (ie. SoPaApp) and the Company’s web
version is on www.sopa.asia. The platform was completed developed on September 30, 2020 and has estimated life of 2.5 years. The platform
started to be amortized from October 1, 2020. Further,
the Company entered subscription agreement with CVO to issued 8,000
shares of preferred stocks for the software development,
equal to the aggregate of $8,000,000 or at the stated value of $ 1,000 per share. Pursuant
to the subscription agreement entered with CVO, the Company issued 8,000
shares of Series A convertible preferred stock
for the purchase of software development at the stated value of $ 1,000
per share, totaling $ 8,000,000 .
CVO performed and accepted the technical work such as designing, developing, operating computer software applications including mobile
and web application for social media, big data, point of sales, loyalty rewards, food delivery and technology platforms. The holder of
this series A provided their consent to waive the warrant provision available with them and accordingly the preferred series A accounted
in 2018. Also,
owner of CVO entered into call option agreement with the CEO of the Company to sale all the shares of CVO for the sum of $10 per share,
as of date, these options were exercised by the CEO of the Company, but the equity holders of CVO Advisors Pte. Ltd. have not honored
the exercise of the call. The parties are currently in litigation (refer Note 19). As a result of this option exercise, there were no
accounting effect on the Company’s financial statement during the period ended March 31, 2022. Amortization
of intangible assets attributable to future periods is as follows:
Schedule
of Amortization of intangible assets
Year
ending December 31: Amount
2022 (remaining period) $ 2,400,000
2023 $ 800,000
Total $ 3,200,000 Amortization
of intangible assets was $ 800,000 and $ 800,000
for the period ended March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NOTE－10 PROPERTY,
PLANT AND EQUIPMENT Property,
plant and equipment consisted of the following:
Schedule
of Property plant and equipment
March
31, 2022 December
31, 2021
(Unaudited)
At
cost:
Computer $ 63,376 $ 33,207
Office
equipment 5,709 16,826
Renovation 39,507 27,731
108,592 77,764
Less:
accumulated depreciation (28,365 ) (21,743 )
Less:
exchange difference 854 1,014
$ 81,081 $ 57,035 Depreciation
expense for the three months ended March 31, 2022 and 2021 were $ 6,622
and $ 56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SSET PURCHASE AGREEMENT</t>
        </is>
      </c>
      <c r="B1" s="2" t="inlineStr">
        <is>
          <t>3 Months Ended</t>
        </is>
      </c>
    </row>
    <row r="2">
      <c r="B2" s="2" t="inlineStr">
        <is>
          <t>Mar. 31, 2022</t>
        </is>
      </c>
    </row>
    <row r="3">
      <c r="A3" s="3" t="inlineStr">
        <is>
          <t>Asset Purchase Agreement</t>
        </is>
      </c>
    </row>
    <row r="4">
      <c r="A4" s="4" t="inlineStr">
        <is>
          <t>ASSET PURCHASE AGREEMENT</t>
        </is>
      </c>
      <c r="B4" s="4" t="inlineStr">
        <is>
          <t>NOTE
－ 11 ASSET PURCHASE AGREEMENT On
February 16, 2021, the Company entered into an agreement to acquire assets of Goodventures SEA Limited (“Goodventure”). The
acquired assets consisted of intellectual property for it lifestyle e-commerce retail business. As consideration for entering into the
Asset Purchase Agreement, the Company agreed to pay Goodventure a total of $ 200,000
in cash. The Company accounted for this acquisition
as an asset acquisition under ASC 805 and that the Company has early adopted the amendments of Regulation S-X dated May 21, 2020 and
has concluded that this acquisition was not significant. Accordingly, the presentation of the assets acquired, historical financial statements
under Rule 3-05 and related pro forma information under Article 11 of Regulation S-X, respectively, are not required to be presented.
Schedule
of Asset acquisition
Acquired
assets:
Intellectual
property $ 200,000
Less:
Assumed liabilities
Accrued
liabilities and other payable —
Fair
value of net net assets acquired 200,000
Impairment
loss recorded (200,000 )
Net
asset value $ — The
Company has paid $40,000 during the period ended March 31, 2021. As of March 31, 2021, the Company has a payable of $160,000 on the balance
sheet. The
Company paid the purchase price of $200,000 during the year ended December 31, 2021. The purchase price of $200,000 shall be allocated
amongst the intangible assets acquired, further, these intangible have a short term life as well as the quantum of the value, the company
decided to expense it and accounted $ 200,000 as
impairment loss during the year ended December 31, 2021. The
shares issued as part of this transaction do not give the holders the right to influence or control SoPa Pte Ltd. The holders do not
have any special voting rights or the right to appoint any board members. SOPA
Technology Pte Ltd is a private company that was incorporated under the laws of Singapore on June 6, 2019. SOPA Technology Pte Ltd manages
Society Pass Incorporated’s operating activities in SEA countries and South Asia. As a pass-through holding company, the value
of the 15 %
interest in the SoPa Pte Ltd issued to Leflair owners has an indeterminate value and no real on the date of acquisition of Leflair value.
Society Pass Incorporated recorded the issuance of the shares at the nominal par value of the shares issued to the holders. The value
of the assets acquired shall be the value of the cash paid and to be paid to the sellers. On October 1, 2021, the Company, SOPA Technology
Pte Ltd and stockholders of Goodventures has made a share exchange agreement in exchange the 15% of SOPA Technology Pte shares for shares
of SoPa common stock at IPO price. As full consideration for the sale, assignment, transfer and delivery of the Shares by the stockholders
to the Company, the Company shall issue to the stockholders at the closing a number of shares of SoPa common stock equal to the quotient
obtained by dividing $ 3,750,000 ,
approximately $ 9 per
share by the offering price of the Company common stock in Company’s initial public offering. Upon the written consent with certain
stockholders of Goodventures, 10% of 15% shareholding in SoPa Pte was Ltd agreed to exchange for 277,409
shares of the Company’s common stock, for
accounting purpose the same was considered as capital transaction and recorded at par value. Accordingly, the noncontrolling interest
was reduced to 5% shareholding of SOPA Technology Pte Ltd. The corresponding losses in SOPA Technology Pte Ltd for the year ended December
31, 2021 were allocated to the remaining 5% noncontrolling interest and the noncontrolling interest balance was amounted to $102,784
as of December 31, 2021 The
following table summarizes the changes in non-controlling interest from December 31, 2021 to March 31, 2022: Schedule
of non-controlling interest
Schedule
of non-controlling interest
Balance,
December 31, 2021 5 %
Transfer
(to) from the non-controlling interest as a result of Leflair Purchase Agreement — %
Parent
Co. acquired/exchanged the non controlling interest holding with their shares — %
Balance,
March 31, 2022 5 % A
reconciliation of the non-controlling loss attributable to the Company: Schedule
of reconciliation non-controlling loss attributable to the company
Schedule
of reconciliation non-controlling loss attributable to the company
Non
Controlling Interest, December 31, 2021 $ (102,784 )
Acquisition
cost —
Net
loss attributable to non-controlling interest (43,027 )
Foreign
currency translation adjustment (3,015 )
Non
Controlling Interest, March 31, 2022 $ (148,826 ) Net
loss attributable to non-controlling interest for the three monts ended March 31, 2022: Schedule
of Net loss attributable to non-controlling interest
Schedule
of Net loss attributable to non-controlling interest
Net
loss generated by SOPA Technology Pte Ltd for the three months ended March 31, 2022 $ (874,529 )
Non
controlling interest percentage 5 %
Net
loss attributable to non-controlling interest $ (43,027 )
Foreign
currency translation adjustment (3,015 )
Non
Controlling Interest $ (46,042 ) For the
three months ended March 31, 2022, 5 %
noncontrolling interest shareholder in SOPA Technology Pte Ltd shared the loss of $ 46,0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MOUNTS DUE TO RELATED PARTIES</t>
        </is>
      </c>
      <c r="B1" s="2" t="inlineStr">
        <is>
          <t>3 Months Ended</t>
        </is>
      </c>
    </row>
    <row r="2">
      <c r="B2" s="2" t="inlineStr">
        <is>
          <t>Mar. 31, 2022</t>
        </is>
      </c>
    </row>
    <row r="3">
      <c r="A3" s="3" t="inlineStr">
        <is>
          <t>Amounts Due To Related Parties</t>
        </is>
      </c>
    </row>
    <row r="4">
      <c r="A4" s="4" t="inlineStr">
        <is>
          <t>AMOUNTS DUE TO RELATED PARTIES</t>
        </is>
      </c>
      <c r="B4" s="4" t="inlineStr">
        <is>
          <t xml:space="preserve">NOTE－12 AMOUNTS
DUE TO RELATED PARTIES Amounts
due to related parties consisted of the following:
Schedule
of Amount due to related parties
March
31, 2022 December
31, 2021
(Unaudited)
Amounts
due to related parties (a) $ 25,411 $ 24,763
Amount
due to a director (b) — 500,000
$ 25,411 $ 524,763
(a) The
amounts represented temporary advances to the Company including related parties (two officers),
which were unsecured, interest-free and had no fixed terms of repayments. n September 30,
2021, the Company received the notifications that the outstanding amounts of $ 72,176
were
forgiven by the related parties, the said amount was written off and accounted as capital
transaction and therefore credited the additional paid in capital account as of December
31, 2021. The Company’s due to related parties balance was $ 25,411
and
$ 24,763
as
of March 31, 2022 and December 31, 2021, respectively.
(b) The
amount represented paid salaries and bonus to the Director which was unsecured, interest-free
and had no fixed terms of repayments. As of June 30, 2021, the Director had $ 960,833
in
accrued, but unpaid compensation which could be converted to shares by dividing that amount
by the employment agreement conversion price of $ 0.83
to
produce 1,157,630
shares.
During the year ended December 31, 2021, the Company issued those shares at the fair value
of $3,854,908 ,
results into the additional compensation expenses of $ 2,894,075
accounted
under stock based compensation account. The Company’s due to a director balance was
$ 0
and
$ 500,000
as
of March 31, 2022 and December 31, 2021,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2</t>
        </is>
      </c>
    </row>
    <row r="3">
      <c r="A3" s="3" t="inlineStr">
        <is>
          <t>Payables and Accruals [Abstract]</t>
        </is>
      </c>
    </row>
    <row r="4">
      <c r="A4" s="4" t="inlineStr">
        <is>
          <t>ACCOUNTS PAYABLE AND ACCRUED LIABILITIES</t>
        </is>
      </c>
      <c r="B4" s="4" t="inlineStr">
        <is>
          <t>NOTE－13 ACCOUNTS
PAYABLE AND ACCRUED LIABILITIES Accounts
payable and accrued liabilities consisted of the following:
Schedule
of Accounts payable
March
31, 2022 December
31, 2021
(Unaudited)
Accounts
payable $ 204,577 $ 261,907
Accrued
liabilities and other payables- Related Party (a) 37,371 60,253
Accrued
liabilities and other payables (b) 740,702 753,345
Total
Accounts payable $ 982,650 $ 1,075,505
(a) The
amount represented due to two related parties in respect to unpaid salaries and unpaid professional fees amounting to $ 3,520
and $ 33,851 The
amount represented due to two related parties in respect to unpaid salaries and unpaid legal fees amounted to $ 6,818
and $ 53,435 ,
respectively as of December 31, 2021. (b)
Accrued liabilities and other payables consisted of the following:
Schedule
of Accrued liabilities
March
31, 2022 December
31, 2021
(Unaudited)
Accrued
payroll $ 95,139 $ 85,888
Accrued
vat expenses 38,504 62,044
Accrued
taxes 66,180 62,272
Other
accrual 295,879 298,141
Other
payables (c) 245,000 245,000
Total
Accrued liabilities $ 740,702 $ 753,345
(c) This
included $75,000 related to SOSV. In January 2019, the HPL entered into stock purchase agreement
and accelerator contract for equity (ACE) with SOSV IV LLC (SOSV) whereby the HPL will issue
shares representing 5% of their capital stock for the amounts of $ 168,000
in
three trache (a) SOSV to pay to the HPL $ 75,000
for
integration of Mobile Only Accelerator (MOX) software development kit, (b) SOSV to pay on
behalf of the HPL $ 48,000
upon
MOX successful application and setting up subsidiary, and (c) SOSV to pay on behalf of the
HPL $ 45,000
for
setting program for services. The Company received first trache of $ 75,000
only
and therafter no other two trache received by the HPL, however, the outcome of the deal did
not results success and so later the HPL have not issued any shares to the SOSV, therefore
the arrangement amount of $ 75,000
accounted
as loan from SOSV. The Company sent the legal letter to the SOSV initimating that the Company
acquired HPL by issuing 156 shares of preferred stock series C to Hottab Holding Limited
for the 100% acquisition of HPL. As of March 31, 2022 and December 31, 2021, the Company
had a total of $ 75,000
and
$ 75,000
outstanding
on this account, respectively. (refer footnote#19 for legal up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 and cash equivalents</t>
        </is>
      </c>
      <c r="B3" s="6" t="n">
        <v>30967561</v>
      </c>
      <c r="C3" s="6" t="n">
        <v>23264777</v>
      </c>
    </row>
    <row r="4">
      <c r="A4" s="4" t="inlineStr">
        <is>
          <t>Accounts receivable, net</t>
        </is>
      </c>
      <c r="B4" s="5" t="n">
        <v>47574</v>
      </c>
      <c r="C4" s="5" t="n">
        <v>52588</v>
      </c>
    </row>
    <row r="5">
      <c r="A5" s="4" t="inlineStr">
        <is>
          <t>Inventories</t>
        </is>
      </c>
      <c r="B5" s="5" t="n">
        <v>267409</v>
      </c>
      <c r="C5" s="5" t="n">
        <v>221068</v>
      </c>
    </row>
    <row r="6">
      <c r="A6" s="4" t="inlineStr">
        <is>
          <t>Deposits, prepayments and other receivables</t>
        </is>
      </c>
      <c r="B6" s="5" t="n">
        <v>5798748</v>
      </c>
      <c r="C6" s="5" t="n">
        <v>6094254</v>
      </c>
    </row>
    <row r="7">
      <c r="A7" s="4" t="inlineStr">
        <is>
          <t>Total current assets</t>
        </is>
      </c>
      <c r="B7" s="5" t="n">
        <v>37081292</v>
      </c>
      <c r="C7" s="5" t="n">
        <v>29632687</v>
      </c>
    </row>
    <row r="8">
      <c r="A8" s="3" t="inlineStr">
        <is>
          <t>Non-current assets:</t>
        </is>
      </c>
    </row>
    <row r="9">
      <c r="A9" s="4" t="inlineStr">
        <is>
          <t>Deposits, prepayments and other receivables</t>
        </is>
      </c>
      <c r="B9" s="4" t="inlineStr">
        <is>
          <t xml:space="preserve"> </t>
        </is>
      </c>
      <c r="C9" s="5" t="n">
        <v>858667</v>
      </c>
    </row>
    <row r="10">
      <c r="A10" s="4" t="inlineStr">
        <is>
          <t>Intangible assets, net</t>
        </is>
      </c>
      <c r="B10" s="5" t="n">
        <v>3200000</v>
      </c>
      <c r="C10" s="5" t="n">
        <v>4000000</v>
      </c>
    </row>
    <row r="11">
      <c r="A11" s="4" t="inlineStr">
        <is>
          <t>Goodwill</t>
        </is>
      </c>
      <c r="B11" s="5" t="n">
        <v>454519</v>
      </c>
      <c r="C11" s="4" t="inlineStr">
        <is>
          <t xml:space="preserve"> </t>
        </is>
      </c>
    </row>
    <row r="12">
      <c r="A12" s="4" t="inlineStr">
        <is>
          <t>Property, plant and equipment, net</t>
        </is>
      </c>
      <c r="B12" s="5" t="n">
        <v>81081</v>
      </c>
      <c r="C12" s="5" t="n">
        <v>57035</v>
      </c>
    </row>
    <row r="13">
      <c r="A13" s="4" t="inlineStr">
        <is>
          <t>Right of use assets, net</t>
        </is>
      </c>
      <c r="B13" s="5" t="n">
        <v>807869</v>
      </c>
      <c r="C13" s="5" t="n">
        <v>627968</v>
      </c>
    </row>
    <row r="14">
      <c r="A14" s="4" t="inlineStr">
        <is>
          <t>Total non-current assets</t>
        </is>
      </c>
      <c r="B14" s="5" t="n">
        <v>4543469</v>
      </c>
      <c r="C14" s="5" t="n">
        <v>5543670</v>
      </c>
    </row>
    <row r="15">
      <c r="A15" s="4" t="inlineStr">
        <is>
          <t>TOTAL ASSETS</t>
        </is>
      </c>
      <c r="B15" s="5" t="n">
        <v>41624761</v>
      </c>
      <c r="C15" s="5" t="n">
        <v>35176357</v>
      </c>
    </row>
    <row r="16">
      <c r="A16" s="3" t="inlineStr">
        <is>
          <t>Current liabilities:</t>
        </is>
      </c>
    </row>
    <row r="17">
      <c r="A17" s="4" t="inlineStr">
        <is>
          <t>Accounts payables</t>
        </is>
      </c>
      <c r="B17" s="5" t="n">
        <v>204577</v>
      </c>
      <c r="C17" s="5" t="n">
        <v>261907</v>
      </c>
    </row>
    <row r="18">
      <c r="A18" s="4" t="inlineStr">
        <is>
          <t>Contract liabilities</t>
        </is>
      </c>
      <c r="B18" s="5" t="n">
        <v>18644</v>
      </c>
      <c r="C18" s="5" t="n">
        <v>25229</v>
      </c>
    </row>
    <row r="19">
      <c r="A19" s="4" t="inlineStr">
        <is>
          <t>Accrued liabilities and other payables</t>
        </is>
      </c>
      <c r="B19" s="5" t="n">
        <v>778073</v>
      </c>
      <c r="C19" s="5" t="n">
        <v>813598</v>
      </c>
    </row>
    <row r="20">
      <c r="A20" s="4" t="inlineStr">
        <is>
          <t>Due to related parties</t>
        </is>
      </c>
      <c r="B20" s="5" t="n">
        <v>25411</v>
      </c>
      <c r="C20" s="5" t="n">
        <v>524763</v>
      </c>
    </row>
    <row r="21">
      <c r="A21" s="4" t="inlineStr">
        <is>
          <t>Operating lease liabilities</t>
        </is>
      </c>
      <c r="B21" s="5" t="n">
        <v>302101</v>
      </c>
      <c r="C21" s="5" t="n">
        <v>218077</v>
      </c>
    </row>
    <row r="22">
      <c r="A22" s="4" t="inlineStr">
        <is>
          <t>Due to first insurance funding</t>
        </is>
      </c>
      <c r="B22" s="5" t="n">
        <v>373653</v>
      </c>
      <c r="C22" s="5" t="n">
        <v>596047</v>
      </c>
    </row>
    <row r="23">
      <c r="A23" s="4" t="inlineStr">
        <is>
          <t>Total current liabilities</t>
        </is>
      </c>
      <c r="B23" s="5" t="n">
        <v>1702459</v>
      </c>
      <c r="C23" s="5" t="n">
        <v>2439621</v>
      </c>
    </row>
    <row r="24">
      <c r="A24" s="3" t="inlineStr">
        <is>
          <t>Non-current liabilities</t>
        </is>
      </c>
    </row>
    <row r="25">
      <c r="A25" s="4" t="inlineStr">
        <is>
          <t>Operating lease liabilities</t>
        </is>
      </c>
      <c r="B25" s="5" t="n">
        <v>508750</v>
      </c>
      <c r="C25" s="5" t="n">
        <v>411053</v>
      </c>
    </row>
    <row r="26">
      <c r="A26" s="4" t="inlineStr">
        <is>
          <t>TOTAL LIABILITIES</t>
        </is>
      </c>
      <c r="B26" s="5" t="n">
        <v>2211209</v>
      </c>
      <c r="C26" s="5" t="n">
        <v>2850674</v>
      </c>
    </row>
    <row r="27">
      <c r="A27" s="3" t="inlineStr">
        <is>
          <t>COMMITMENTS AND CONTINGENCIES</t>
        </is>
      </c>
    </row>
    <row r="28">
      <c r="A28" s="4" t="inlineStr">
        <is>
          <t>Convertible preferred shares; $0.0001 par value, 5,000,000 shares authorized, 4,916,500 and 4,916,500 shares undesignated as of March 31, 2022 and December 31, 2021, respectively</t>
        </is>
      </c>
      <c r="B28" s="4" t="inlineStr">
        <is>
          <t xml:space="preserve"> </t>
        </is>
      </c>
      <c r="C28" s="4" t="inlineStr">
        <is>
          <t xml:space="preserve"> </t>
        </is>
      </c>
    </row>
    <row r="29">
      <c r="A29" s="3" t="inlineStr">
        <is>
          <t>STOCKHOLDERS’ EQUITY</t>
        </is>
      </c>
    </row>
    <row r="30">
      <c r="A30" s="4" t="inlineStr">
        <is>
          <t>Common shares; $0.0001 par value, 95,000,000 shares authorized; 23,761,094 and 19,732,406 shares issued and outstanding as of March 31, 2022 and December 31, 2021, respectively</t>
        </is>
      </c>
      <c r="B30" s="5" t="n">
        <v>2375</v>
      </c>
      <c r="C30" s="5" t="n">
        <v>1973</v>
      </c>
    </row>
    <row r="31">
      <c r="A31" s="4" t="inlineStr">
        <is>
          <t>Additional paid-in capital</t>
        </is>
      </c>
      <c r="B31" s="5" t="n">
        <v>93557338</v>
      </c>
      <c r="C31" s="5" t="n">
        <v>79833290</v>
      </c>
    </row>
    <row r="32">
      <c r="A32" s="4" t="inlineStr">
        <is>
          <t>Accumulated other comprehensive loss</t>
        </is>
      </c>
      <c r="B32" s="5" t="n">
        <v>-96501</v>
      </c>
      <c r="C32" s="5" t="n">
        <v>-54340</v>
      </c>
    </row>
    <row r="33">
      <c r="A33" s="4" t="inlineStr">
        <is>
          <t>Accumulated deficit</t>
        </is>
      </c>
      <c r="B33" s="5" t="n">
        <v>-53900834</v>
      </c>
      <c r="C33" s="5" t="n">
        <v>-47352456</v>
      </c>
    </row>
    <row r="34">
      <c r="A34" s="4" t="inlineStr">
        <is>
          <t>Total equity attributable to Society Pass Incorporated</t>
        </is>
      </c>
      <c r="B34" s="5" t="n">
        <v>39562378</v>
      </c>
      <c r="C34" s="5" t="n">
        <v>32428467</v>
      </c>
    </row>
    <row r="35">
      <c r="A35" s="4" t="inlineStr">
        <is>
          <t>Non-controlling interest</t>
        </is>
      </c>
      <c r="B35" s="5" t="n">
        <v>-148826</v>
      </c>
      <c r="C35" s="5" t="n">
        <v>-102784</v>
      </c>
    </row>
    <row r="36">
      <c r="A36" s="4" t="inlineStr">
        <is>
          <t>Total stockholders’ equity</t>
        </is>
      </c>
      <c r="B36" s="5" t="n">
        <v>39413552</v>
      </c>
      <c r="C36" s="5" t="n">
        <v>32325683</v>
      </c>
    </row>
    <row r="37">
      <c r="A37" s="4" t="inlineStr">
        <is>
          <t>TOTAL LIABILITIES AND EQUITY</t>
        </is>
      </c>
      <c r="B37" s="5" t="n">
        <v>41624761</v>
      </c>
      <c r="C37" s="5" t="n">
        <v>35176357</v>
      </c>
    </row>
    <row r="38">
      <c r="A38" s="4" t="inlineStr">
        <is>
          <t>Series A Preferred Stock [Member]</t>
        </is>
      </c>
    </row>
    <row r="39">
      <c r="A39" s="3" t="inlineStr">
        <is>
          <t>COMMITMENTS AND CONTINGENCIES</t>
        </is>
      </c>
    </row>
    <row r="40">
      <c r="A40" s="4" t="inlineStr">
        <is>
          <t>Preferred stock, value</t>
        </is>
      </c>
      <c r="B40" s="4" t="inlineStr">
        <is>
          <t xml:space="preserve"> </t>
        </is>
      </c>
      <c r="C40" s="4" t="inlineStr">
        <is>
          <t xml:space="preserve"> </t>
        </is>
      </c>
    </row>
    <row r="41">
      <c r="A41" s="4" t="inlineStr">
        <is>
          <t>Series B Preferred Stock [Member]</t>
        </is>
      </c>
    </row>
    <row r="42">
      <c r="A42" s="3" t="inlineStr">
        <is>
          <t>COMMITMENTS AND CONTINGENCIES</t>
        </is>
      </c>
    </row>
    <row r="43">
      <c r="A43" s="4" t="inlineStr">
        <is>
          <t>Preferred stock, value</t>
        </is>
      </c>
      <c r="B43" s="4" t="inlineStr">
        <is>
          <t xml:space="preserve"> </t>
        </is>
      </c>
      <c r="C43" s="4" t="inlineStr">
        <is>
          <t xml:space="preserve"> </t>
        </is>
      </c>
    </row>
    <row r="44">
      <c r="A44" s="4" t="inlineStr">
        <is>
          <t>Series B1 Preferred Stock [Member]</t>
        </is>
      </c>
    </row>
    <row r="45">
      <c r="A45" s="3" t="inlineStr">
        <is>
          <t>COMMITMENTS AND CONTINGENCIES</t>
        </is>
      </c>
    </row>
    <row r="46">
      <c r="A46" s="4" t="inlineStr">
        <is>
          <t>Preferred stock, value</t>
        </is>
      </c>
      <c r="B46" s="4" t="inlineStr">
        <is>
          <t xml:space="preserve"> </t>
        </is>
      </c>
      <c r="C46" s="4" t="inlineStr">
        <is>
          <t xml:space="preserve"> </t>
        </is>
      </c>
    </row>
    <row r="47">
      <c r="A47" s="4" t="inlineStr">
        <is>
          <t>Series C Preferred Stock [Member]</t>
        </is>
      </c>
    </row>
    <row r="48">
      <c r="A48" s="3" t="inlineStr">
        <is>
          <t>COMMITMENTS AND CONTINGENCIES</t>
        </is>
      </c>
    </row>
    <row r="49">
      <c r="A49" s="4" t="inlineStr">
        <is>
          <t>Preferred stock, value</t>
        </is>
      </c>
      <c r="B49" s="4" t="inlineStr">
        <is>
          <t xml:space="preserve"> </t>
        </is>
      </c>
      <c r="C49" s="4" t="inlineStr">
        <is>
          <t xml:space="preserve"> </t>
        </is>
      </c>
    </row>
    <row r="50">
      <c r="A50" s="4" t="inlineStr">
        <is>
          <t>Series C 1 Preferred Stock [Member]</t>
        </is>
      </c>
    </row>
    <row r="51">
      <c r="A51" s="3" t="inlineStr">
        <is>
          <t>COMMITMENTS AND CONTINGENCIES</t>
        </is>
      </c>
    </row>
    <row r="52">
      <c r="A52" s="4" t="inlineStr">
        <is>
          <t>Preferred stock, value</t>
        </is>
      </c>
      <c r="B52" s="4" t="inlineStr">
        <is>
          <t xml:space="preserve"> </t>
        </is>
      </c>
      <c r="C52" s="4" t="inlineStr">
        <is>
          <t xml:space="preserve"> </t>
        </is>
      </c>
    </row>
    <row r="53">
      <c r="A53" s="4" t="inlineStr">
        <is>
          <t>Series X Preferred Stock [Member]</t>
        </is>
      </c>
    </row>
    <row r="54">
      <c r="A54" s="3" t="inlineStr">
        <is>
          <t>COMMITMENTS AND CONTINGENCIES</t>
        </is>
      </c>
    </row>
    <row r="55">
      <c r="A55" s="4" t="inlineStr">
        <is>
          <t>Preferred stock, value</t>
        </is>
      </c>
      <c r="B55" s="4" t="inlineStr">
        <is>
          <t xml:space="preserve"> </t>
        </is>
      </c>
      <c r="C5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NOTE－14 LEASES We
adopted ASU No. 2016-02, Leases, on January 1, 2019, the beginning of our fiscal 2019, using the modified retrospective approach. We
determine whether an arrangement is a lease at inception. This determination generally depends on whether the arrangement conveys the
right to control the use of an identified fixed asset explicitly or implicitly for a period of time in exchange for consideration. Control
of an underlying asset is conveyed if we obtain the rights to direct the use of and to obtain substantially all of the economic benefit
from the use of the underlying asset. Some of our leases include both lease and non-lease components which are accounted for as a single
lease component as we have elected the practical expedient. Some of our operating lease agreements include variable lease costs, primarily
taxes, insurance, common area maintenance or increases in rental costs related to inflation. Substantially all of our equipment leases
and some of our real estate leases have terms of less than one year and, as such, are accounted for as short-term leases as we have elected
the practical expedient. Operating
leases are included in the right-of-use lease assets, other current liabilities and long-term lease liabilities on the Consolidated Balance
Sheet. Right-of-use assets and lease liabilities are recognized at each lease’s commencement date based on the present values of
its lease payments over its respective lease term. When a borrowing rate is not explicitly available for a lease, our incremental borrowing
rate is used based on information available at the lease’s commencement date to determine the present value of its lease payments.
Operating lease payments are recognized on a straight-line basis over the lease term. We had no financing leases as of March 31, 2022
and December 31, 2021. The
Company adopts a 5.61 %
as weighted average incremental borrowing rate to determine the present value of the lease payments. The weighted average remaining life
of the lease was 2.82 year. During
the three months ended March 31, 2022, the Company enter into new lease arrangements, and accounted as per ASC Topic 842, the ROU asset
and lease obligation of $ 243,186 . The Company
excluded short-term leases (those with lease terms of less than one year at inception) from the measurement of lease liabilities or right-of-use
assets. The following tables summarize the lease expense, as follows:
Schedule of Lease expenses
March
31, 2022 March
31, 2021
Operating
lease expense (per ASC 842) $ 59,531 $ 9,225
Short-term
lease expense (other than ASC 842) 1,246 695
Total
lease expense $ 60,777 $ 9,920 807,869
and lease liabilities were $ 810,851 . As
of December 31, 2021, right-of-use assets were $ 627,968
and lease liabilities were $ 629,130 . Components
of Lease Expense We
recognize lease expense on a straight-line basis over the term of our operating leases, as reported within “general and administrative”
expense on the accompanying consolidated statement of operations. Future
Contractual Lease Payments as of March 31, 2022 The
below table summarizes our (i) minimum lease payments over the next five years, (ii) lease arrangement implied interest, and (iii) present
value of future lease payments for the next three years ending March 31:
Schedule of Future Contractual
Lease Payments
Years
ended March 31, Operating
lease amount
2023 $ 330,108
2024 302,993
2025 180,486
2026 38,275
Total
851,862
Less:
interest (41,011 )
Present
value of lease liabilities $ 810,851
Less:
non-current portion 508,750
Present
value of lease liabilities – current liability $ 302,1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UE TO FIRST INSURANCE FUNDING</t>
        </is>
      </c>
      <c r="B1" s="2" t="inlineStr">
        <is>
          <t>3 Months Ended</t>
        </is>
      </c>
    </row>
    <row r="2">
      <c r="B2" s="2" t="inlineStr">
        <is>
          <t>Mar. 31, 2022</t>
        </is>
      </c>
    </row>
    <row r="3">
      <c r="A3" s="3" t="inlineStr">
        <is>
          <t>Due To First Insurance Funding</t>
        </is>
      </c>
    </row>
    <row r="4">
      <c r="A4" s="4" t="inlineStr">
        <is>
          <t>DUE TO FIRST INSURANCE FUNDING</t>
        </is>
      </c>
      <c r="B4" s="4" t="inlineStr">
        <is>
          <t xml:space="preserve">NOTE－15
DUE TO FIRST INSURANCE FUNDING On
October 7, 2021, the Company purchased the Directors and Officers (D&amp;O) insurance at a premium fee of $ 990,000
for a term of 12 months. Also, the Company entered
a loan agreement with First Insurance Funding to finance 75 %
of the total premium, to repay the premium of $ 990,000 .
The Company paid the down-payment of $247,500 (25%) and
remaining balance $742,500 (75%) to be repaid by 10 installments until August 7, 2022. The
effective interest rate 5.35 %.
For the three months ended March 31, 2022 and 2021, the Company recognized the amortization of interest expense of $ 8,225
and $- 0 -,
respectively. During
the three months ended March 31, 2022 the Company has repaid the installments for $ 227,215
and the balance outstanding remained $ 373,653
at March 31, 2022. During
the year ended December 31, 2021 the Company has repaid the installments for $ 151,476
and the balance outstanding remained $ 596,047
at December 31, 2021. Future
contractual amortization of debt as of March 31, 2022 The
below table summarizes our (i) minimum payments in the next twelve months, (ii) implied interest, and (iii) present value of future payments
in the next twelve months: Schedule
of Future contractual amortization of debt
Schedule of Future contractual
amortization of debt
Year
ending March 31, Future
payment
2023 $ 378,696
Less:
imputed interest (5,043 )
Present
value of first insurance funding – current liability $ 373,6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2</t>
        </is>
      </c>
    </row>
    <row r="3">
      <c r="A3" s="3" t="inlineStr">
        <is>
          <t>Equity [Abstract]</t>
        </is>
      </c>
    </row>
    <row r="4">
      <c r="A4" s="4" t="inlineStr">
        <is>
          <t>SHAREHOLDERS’ DEFICIT</t>
        </is>
      </c>
      <c r="B4" s="4" t="inlineStr">
        <is>
          <t>NOTE－16 SHAREHOLDERS’
DEFICIT Authorized
stock The
Company is authorized to issue two classes of stock. The total number of shares of stock which the Company is authorized to issue is
100,000,000 shares of capital stock, consisting of 95,000,000
shares of common stock, $ 0.0001
par value per share, and 5,000,000
shares of preferred stock, $ 0.0001
par value per share. The
holders of the Company’s common stock are entitled to the following rights: Voting
Rights Dividend
Right Liquidation
Right Other
Matters Common
stock outstanding As
of March 31, 2022 and December 31, 2021, the Company had a total of 23,761,094 and 19,732,406 shares
of its common stock issued and outstanding, respectively. On
February 10, 2021, the Company effected a 750
for 1 stock split of the issued and outstanding
shares of the Company’s common stock. The number of authorized shares and par value remain unchanged. All share and per share information
in this financial statements and footnotes have been retroactively adjusted for the periods presented, unless otherwise indicated, to
give effect to the forward stock split. On
September 21, 2021, the Company effected a 1
for 2.5 stock split of the issued and outstanding
shares of the Company’s common stock. The number of authorized shares and par value remain unchanged. All share and per share information
in this financial statements and footnotes have been retroactively adjusted for the periods presented, unless otherwise indicated, to
give effect to the reverse stock split. An
additional result of the stock split was that the stated value of preferred stock, the number of designated shares and outstanding shares
of each series of preferred stock was unchanged in accordance to the respective certificate of designations. The number of authorized
shares of preferred stock remained unchanged. On
November 8, 2021, the Company entered into an underwriting agreement with Maxim Group LLC, related to the offering of 2,888,889
shares of the Company’s common stock (the
“Firm Share”), at a public offering price of $ 9.00
per share. Under the terms of the Underwriting
Agreement, the Company has granted the Underwriters an option, exercisable for 45 days, to purchase an additional 236,111
shares of common stock (the “Option Shares”)
to cover over-allotments. The Company’s common stock was listed on the Nasdaq Capital Market on November 9, 2021 and began trading
on such date. The closings (the IPO Closing.) of the offering and sale of the Firm Shares and the sale of 236,111 Option Shares occurred
on November 12, 2021. Aggregate gross proceeds from the closings related to the Firm Shares and the Option Shares was $ 26,000,001
and $ 2,124,999 ,
respectively. The
Cost of IPO related expenses incurred $ 2,677,846 . Upon
the IPO Closings, all outstanding shares of preferred stock series A, B, B-1, C and C-1 were automatically converted into 888,889 shares,
764,400 shares, 48,000 shares, 465,600 shares and 4,195,200 shares of the Company’s common stock for the value of $8,000,000, $3,412,503,
$466,720, $8,353,373 and $5,536,832, respectively. During
the three months ended March 31, 2022 and 2021, the Company issued 2,497
and 0
shares of its common stock for share exchange
with the subsidiary’s 0.08% non-controlling interest at $ 22,470
and valued it at par as there was no change in
the control over the subsidiary. On February
8, 2022, the Company entered into an underwriting agreement (the “Underwriting Agreement”) with Maxim Group LLC (the “Underwriter”),
related to the offering of shares including over-allotment (the “Shares”)
of the Company’s common stock,. Each Share is being sold together with one Warrant to purchase one Share at a combined offering
price of $ . During
the three months ended March 31, 2022, a total of 70,300 warrants were exercised in exchange to 160,000 shares of its common stock for the
value of $357,000. During the three months ended March
31, 2021, no warrants were exercised to common stock. During
three months ended March 31, 2022, the Company issued 116,000
shares of our common stock to two consultants
in exchange for consulting services value of $ 338,760 . During
the three months ended March 31, 2022 , the Company issued 25,444
of our share of common stock to six of our employees
as compensation value of $ 86,469 .
During the three months ended March 31, 2021, no shares was issued to employees. During
three months ended March 31, 2022, the Company issued 13,273
shares of our common stock to Brugau Pte Ltd
and Cory Bentley to make up for shortfalls in original issuances pursuant to the terms of agreements value of $ 119,457 . During
February 2022, the Company issued 226,629 shares
of its common stock for share exchange with the subsidiary’s 100% non-controlling interest at $3.53 ,
total amounting to $800,000 and valued it at par as there was no change in the control over the subsidiary. Warrants In
August 2019, the Company issued 21,000
shares of warrants to one employee for compensation of his service to purchase 21,000 shares of its common stock for the fair value of
$17,500. Each share of warrant is converted to one share of common stock at an exercise price of $0.0001. The warrants will expire on
the second (2nd) anniversary of the initial date of issuance. As at December 31, 2019, none of the warrants have been exercised. 21,000
shares fully exercised during the year ended December 31, 2020. In
December 2020, the Company issued certain numbers of warrants pursuant to the Series C-1 Subscription Agreement. Each redeemable warrant
is entitled the holder to purchase one C-1 preferred share at a price of $ 420
per share. The warrants shall be exercisable
on or before December 31, 2020 and June 30, 2021. During the three months ended March 31, 2021, the Company issued 1,880
warrants. In
December 2020, a total of 838 warrants are exercised in exchanged to 838 Series C-1 preferred shares. (refer note 13 for details). Below
is a summary of the Company’s issued and outstanding warrants as of March 31, 2022 and December 31, 2021:
Schedule
of warrants issued and outstanding
Warrants Weighted
average exercise price Weighted
Outstanding
as of December 31, 2020 (b) 2,047 $ 420 0.6
Issued
(b) 2,120 $ 420 0.5
Issued (a) 144,445 $ 9.90 5.0
Exercised (307 ) $ (420 ) —
Expired — — —
Outstanding
as of December 31, 2021 148,305 $ 20.57 4.88
Issued
(c) 3,728,784 $ 3.28 2.92
Exercised (70,300 ) (3.28 ) 0.5
Expired — — —
Outstanding
as of March 31, 2022 3,806,789 $ 4.07 3.04 There
is no intrinsic value for warrants as of March 31, 2022 and December 31, 2021.
(a) Common
stock will be issued if those warrants exercise the 144,445 warrants having intrinsic value
of $Nil and $73,667 as of March 31, 2022 and December 31, 2021, respectively.
(b) Preferred
stock series C-1 will be issued if those warrants exercise. Further, those preferred stock
series C-1 will automatically convert into the 1,068,000 and 1,158,000 common stock with the
intrinsic value of $1,676,760 and $10,433,580 as of March 31, 2022 and December 31, 2021, respectively.
(c) Common stock will be issued if those warrants exercise 3,728,784
warrants having no intrinsic value as of March 31, 2022. On
April 19, 2021, the Company extended the expiry date of the Warrant issued to Preferred Series C-1 holder by six months from June 30,
2021 to December 31, 2021. Further, on November 16, 2021, the Company extended the expiry date of the Warrant issued to Preferred Series
C-1 holder by six months from December 31, 2021 to June 30, 2022. The Company considered this warrant as permanent equity per ASC Topic
815-40-35-2, the warrants would not be marked to market at each financial reporting date. However, where there is a subsequent changes
in assumptions related warrants (in the instant case, an extension of the expiration date of the warrants), the difference between the
amount originally recorded and the newly calculated amount, based upon the changed assumptions, is determined and the difference between
the before and after valuation is recorded as an expense, with the corresponding credit to additional paid-in capital. The Company recorded
additional warrants modification expense of $ 58,363
in 2021. The
Company determined the fair value using the Black-Scholes option pricing model with the following assumptions Schedule
of Stock options assumptions
Schedule of Stock option assumptions
Before
modification After
Modification
Dividend
rate 0 % 0 %
Risk-free
rate 0.06 % 0.12 %
Weighted
average expected life (years) 9
months 18
months
Expected
volatility 25 % 25 %
Exercise
price $ 1.4 $ 1.4
(a) The
Company considered 25% volatility as from inception through the date of the Company common
stocks. Director’s
Stock option On
December 8, 2021, the Board of Directors approved a grant to Dennis Nguyen of a 10-year options to purchase 1,945,270 shares options
at an exercise price of $6.49 per share that will be exercisable at any time. Schedule
of Stock Option
Schedule
of Stock Award
Share
option Weighted
average exercise price Weighted
Outstanding
as of December 31, 2020 — — —
Granted 1,945,270 6.49 10
Exercised — — —
Expired — — —
Outstanding
as of December 31, 2021 1,945,270 $ 6.49 10
Granted — — —
Exercised — — —
Expired — — —
Outstanding
as of March 31, 2022 1,945,270 $ 6.49 9.75 The
total fair value of options vested during the three months ended March 31, 2022 and year ended December 31, 2021 was $ 303,990 12,159,652
respectively. The
Company determined the fair value using the Black-Scholes option pricing model with the following assumptions for the three months ended
March 31, 2022 and years ended December 31, 2021
Schedule
of Stock option assumptions March
31, 2022 December
31, 2021
Dividend
rate 0 % 0 %
Risk-free
rate 1.52 % 1.52 %
Weighted
average expected life (years) 10 10
years
Expected
volatility 130 % 130 %
Share
price 6.49 $ 6.49 Director’s
stock awards
Schedule
of Director’s stock awards
Unvested
as of December 31, 2020 — — —
Issued 814,950 7.65 2
years
Vested (162,990 ) 7.65 —
Cancelled — — —
Unvested
as of December 31, 2021 651,960 $ 7.65 1.67
years
Issued — — —
Vested (162,990 ) 7.65 —
Cancelled — — —
Unvested
as of March 31, 2022 488,970 $ 7.65 1.42
years
Shares
Unvested at period-end 488,970 $ 7.65 Below
is the unvested shares vesting schedule at future years
Schedule
of Future years
Year
ended December 31 2022 162,990
Year
ended December 31 2023 325,980
Total 488,970 The
Company issued 814,950 shares of its common stock on September 1, 2021 (“start date”) of which 651,960 shares shall be subject
to vesting. The vesting shares shall be vested in accordance with the following vesting schedule: 162,990 vesting shares will vest every
six-months for a two-year period from the start date, with the first vesting date being March 1, 2022. For the three months ended March
31, 2022 and 2021, the Company recognized the amortization of stock compensation expense of $1,168,614 and $0, respectively. The remaining
unamortized vesting expenses in 1.42 years which estimated with a cost of $2,260,72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FERRED STOCKS AND WARRANTS</t>
        </is>
      </c>
      <c r="B1" s="2" t="inlineStr">
        <is>
          <t>3 Months Ended</t>
        </is>
      </c>
    </row>
    <row r="2">
      <c r="B2" s="2" t="inlineStr">
        <is>
          <t>Mar. 31, 2022</t>
        </is>
      </c>
    </row>
    <row r="3">
      <c r="A3" s="3" t="inlineStr">
        <is>
          <t>Preferred Stocks And Warrants</t>
        </is>
      </c>
    </row>
    <row r="4">
      <c r="A4" s="4" t="inlineStr">
        <is>
          <t>PREFERRED STOCKS AND WARRANTS</t>
        </is>
      </c>
      <c r="B4" s="4" t="inlineStr">
        <is>
          <t>NOTE－17
PREFERRED STOCKS AND WARRANTS As
of March 31, 2022 and December 31, 2021, the Company’s preferred stocks have been designated as follow:
Schedule
of Preferred stocks
No.
of shares Stated
Value
Series
A Convertible Preferred Stock 10,000 $ 1,000
Series
B Convertible Preferred Stock 10,000 $ 1,336
Series
B-1 Convertible Preferred Stock 15,000 $ 2,917
Series
C Convertible Preferred Stock 15,000 $ 5,763
Series
C-1 Convertible Preferred Stock 30,000 $ 420
Series X Super
Voting Preferred Stock 3,500 $ 0.0001 All
of the Series A, B, B-1, C and C-1 Preferred Shares were issued at a value of respective stated value per share. These all Series of
Preferred Shares contain a conversion option, are convert into a fixed number of common shares or redeemable with the cash repayment
at the liquidation, so as a result of this liquidation preference, under U.S GAAP, the Company has classified the all these Series of
Preferred Shares within mezzanine equity in the condensed consolidated balance sheet. Series
X Super Voting Preferred Stock was issued at a par value. This Series of Preferred Shares does not contain a conversion option, so as
a result of this liquidation preference, under U.S GAAP, the Company has classified the this Series of Preferred Shares within permanent
equity in the consolidated balance sheet. Voting
Rights:
(a) increase
or decrease the par value of the shares of the Series A Preferred Stock, alter or change
the powers, preferences or rights of the shares of Series A Preferred Stock or create, alter
or change the powers, preferences or rights of any other capital stock of the Company if
after such alteration or change such capital stock would be senior to or pari passu with
Series A Preferred Stock; and
(a) adversely
affect the shares of Series A Preferred Stock, including in connection with a merger, recapitalization,
reorganization or otherwise. (2)
The affirmative vote of at least a majority of the holders of the shares of the Series A Preferred Stock shall be necessary to:
(a) enter
into a transaction or series of related transactions deemed to be a liquidation, dissolution
or winding up of the Corporation, or voluntarily liquidate or dissolve;
(b) authorize
a merger, acquisition or sale of substantially all of the assets of the Company or any of
its subsidiaries (other than a merger exclusively to effect a change of domicile of the Company
to another state of the United States);
(c) increase
or decrease (other than decreases resulting from conversion of the Series A Preferred Stock)
the authorized number of shares of the Company’s preferred stock or any series thereof,
the number of shares of the Company’s common stock or any series thereof or the number
of shares of any other class or series of capital stock of the Company; and
(d) any
repurchase or redemption of capital stock of the Company except any repurchase or redemption
at cost upon the termination of services of a service provider to the Company or the exercise
by the Company of contractual rights of first refusal as applied to such capital stock. Dividend
Rights Conversion
Rights Conversion
Rights Liquidation
Rights: Other
Matters Series
A Preferred Shares There
was no Series A Preferred Shares issued during the three
months ended March 31, 2022 and 2021. Upon
the IPO Closings, all outstanding shares of Series A Preferred Shares were automatically converted into 888,889
shares of the Company’s common stock in
the value of $ 8,000,000 ,
equal to approximately $ 9
per share. As
of March 31, 2022 and December 31, 2021, there were 0
and 0
shares of Series A Preferred Shares issued and
outstanding, respectively. Series
B Preferred Shares There
was no Series B Preferred Shares issued during the three
months ended March 31, 2022 and 2021. Upon
the IPO Closings, all outstanding shares of Series B Preferred Stock were automatically converted into 764,400
shares of the Company’s common stock at
a value of $ 3,412,503 ,
equal to approximately $ 4.46
per share. As
of March 31, 2022 and December 31, 2021, there were 0
and 0
shares of Series B Preferred Shares issued and
outstanding, respectively. Series
B-1 Preferred Shares There
was no Series B-1 Preferred Shares issued during the
three months ended March 31, 2022 and 2021. During
the year ended December 31, 2020, the Company issued 40
shares of its Series B-1 Preferred Shares for
the consulting services rendered at a value of $ 116,680 ,
equal to approximately $ 2,917
per share. Upon
the IPO Closings, all outstanding shares of Series B-1 Preferred Shares were automatically converted into 48,000
shares of the Company’s common stock at
a value of $ 466,720 ,
equal to approximately $ 9.72
per share. As
of March 31, 2022 and December 31, 2021, there were 0
and 0
shares of Series B-1 Preferred Shares issued
and outstanding, respectively. Series
C Preferred Shares During
the year ended December 31, 2021, the Company issued 1,116
and 74
shares of Series C Preferred Shares for cash
in private placement and consulting services rendered at a value of $ 6,431,508
and $ 426,462 ,
respectively. During
the year ended December 31, 2021, the Company incurred the issuance cost in connection with the private placement of Series C Preferred
Shares amounting to $ 195,942
in shares and $ 460,361
in cash. There
was no Series C Preferred Shares issued during the year
ended December 31, 2020. Upon
the IPO Closings, all outstanding shares of Series C Preferred Shares were automatically converted into 465,600
shares of the Company’s common stock at
a value of $ 8,353,373 ,
equal to approximately $ 17.9
per share. As
of March 31, 2022 and December 31, 2021, there were 0
and 0
shares of Series C Preferred Shares issued and
outstanding, respectively. Series
C-1 Preferred Shares The
Company accounts for warrants issued in accordance with the guidance on “ Accounting for Certain Financial Instruments with Characteristics
of Both Liabilities and Equity During
the year ended December 31, 2020, the Company issued 2,314
and 571
shares of Series C-1 Preferred Shares for cash
in private placement and consulting services for the value of $ 971,880
and $ 239,820 ,
respectively. During
the year ended December 31, 2021, the Company issued 6,235 ,
1,142
and 4,864
shares of Series C-1 Preferred Shares for cash
in private placement, director’s salaries and consulting services at a value of $ 2,618,700 ,
$ 479,640
and $ 2,042,880 ,
respectively. During
the year ended December 31, 2021, the Company incurred the issuance cost in connection with the private placement of Series C-1 Preferred
Shares amounting to $ 245,700
in shares and $ 90,748
in cash. There is no issuance cost incurred in
2020. Upon
the IPO Closings, all outstanding shares of Series C-1 Preferred Shares were automatically converted into 4,195,200
shares of the Company’s common stock in
a value of $ 5,536,832 ,
equal to approximately $ 1.21
per share. As
of March 31, 2022 and December 31, 2021, there were 0
and 0
shares of Series C-1 Preferred Shares issued
and outstanding, respectively. Series
X Super Voting Preferred Shares In
August 2021, the Company created a new series of preferred stock to be titled “Series X Super Voting Preferred Stock”, at
par value, consisting of 2,000 shares and to provide to such preferred stock certain rights and privileges including but not limited
to the right to 10,000 votes per share (post reverse split: 4,000 votes per share) to vote on all matters that may come before the stockholders
of the Corporation, voting together with the common stock as a single class on all matters to be voted or consented upon by the stockholders
but is not entitled to any dividends, liquidation preference or conversion or redemption rights, so accordingly it is accounted as an
equity classification. As
of March 31, 2022 and December 31, 2021, there were 3,500
and 3,500
shares of Series X Super Voting Preferred Shares
issued and outstanding,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18 INCOME
TAXES For
the three months ended March 31, 2022 and 2021, the local (“Neveda”) and foreign components of loss before income taxes were
comprised of the following:
Schedule
of provision for income taxes
Three
months ended March 31,
2022 2021
Tax
jurisdiction from:
-
Local $ (5,716,718 ) $ (2,378,455 )
-
Foreign (873,925 ) (376,788 )
Loss
before income taxes $ (6,590,103 ) $ (2,755,243 ) The
provision for income taxes consisted of the following:
Schedule
of provision for income taxes
Three
months ended March 31,
2022 2021
Current:
-
United States $ — $ —
-
Singapore — —
-
Vietnam — —
-
India 1,302 1,737
Deferred:
-
United States — —
-
Singapore — —
-
Vietnam — —
-
India — —
Income
tax expense $ 1,302 $ 1,737 The
effective tax rate in the years presented is the result of the mix of income earned in various tax jurisdictions that apply a broad range
of income tax rate. The Company operates in various countries: Singapore and Vietnam that are subject to taxes in the jurisdictions in
which they operate, as follows: United
States The
Company is registered in the Nevada and is subject to the tax laws of United States. A reconciliation of the income tax provision (benefit)
by applying the statutory United States federal income tax rate to income (loss) before income taxes is as follows: As of March 31, 2022,
the operation in the United States incurred $ 12,622,796
of cumulative net operating losses which can
be carried forward to offset future taxable income. The net operating loss carryforwards begin to expire in 2041, if unutilized. The
Company has provided for a full valuation allowance against the deferred tax assets of $ 2,650,787
on the expected future tax benefits from the
net operating loss carryforwards as the management believes it is more likely than not that these assets will not be realized in the
future. Singapore The
Company’s subsidiary is registered in the Republic of Singapore and is subject to the tax laws of Singapore. As
of March 31, 2022, the operation in the Singapore incurred $ 2,358,139
of cumulative net operating losses which can
be carried forward to offset future taxable income. The net operating loss carryforwards has no expiration. The Company has provided
for a full valuation allowance against the deferred tax assets of $ 377,302
on the expected future tax benefits from the
net operating loss carryforwards as the management believes it is more likely than not that these assets will not be realized in the
future. Vietnam The
Company’s subsidiary operating in Vietnam is subject to the Vietnam Income Tax at a standard income tax rate of 20 %
during its tax year. The reconciliation of income tax rate to the effective income tax rate for the three months ended March 31, 2022
and 2021 is as follows:
Schedule of Effective Income
Tax Rate Reconciliation
Three
months ended March 31,
2022 2021
Loss
before income taxes $ (414,943 ) $ (70,961 )
Statutory
income tax rate 20 % 20 %
Income
tax expense at statutory rate (82,989 ) (14,192 )
Tax
effect of allowance 82,989 14,192
Income
tax expense $ — $ — As
of March 31, 2022, the operation in the Vietnam incurred $ 1,717,033
of cumulative net operating losses which can
be carried forward to offset future taxable income. The net operating loss carryforwards begin to expire in 2026, if unutilized. The
Company has provided for a full valuation allowance against the deferred tax assets of $ 343,407
on the expected future tax benefits from the
net operating loss carryforwards as the management believes it is more likely than not that these assets will not be realized in the
future. India The
Company’s subsidiary operating in India is subject to the India Income Tax at a standard income tax rate of 25 %
during its tax year. The reconciliation of income tax rate to the effective income tax rate for the three months ended March 31, 2022
and 2021 is as follows:
Three
months ended March 31,
2022 2021
Profit
before income taxes $ 4,976 $ 22,796
Statutory
income tax rate 25 % 25 %
Income
tax expense at statutory rate 1,244 (5,699 )
Tax
effect of allowance (1,244 ) 5,699
Income
tax expense $ — $ — As
of March 31, 2022, the operation in the India incurred $ 4,976
of net operating gain. The Company has provided
for a full tax effect allowance against the current and deferred tax expenses of $ 1,244 . Deferred
tax assets and liabilities are recognized for future tax consequences between the carrying amounts of assets and liabilities and their
respective tax basis using enacted tax rates in effect for the tax year in which the differences are expected to reverse. Significant
deferred tax assets and liabilities of the Company as of December 31, 2022 and 2021 consist of the following: Schedule
of Deferred Tax Assets and Liabilities
Schedule of Deferred Tax
Assets and Liabilities
March
31, 2022 December
31, 2021
Deferred
tax assets:
Software
intangibles (U.S) $ 150,465 $ 150,465
Deferred
Stock Compensation (U.S.) 5,864,670 5,864,670
Net
operating loss carryforwards
-
United States 2,650,787 1,875,143
-
Singapore 377,302 272,937
-
Vietnam 343,407 260,418
-
India — —
9,386,631 8,423,632
Less:
valuation allowance (9,386,631 ) (8,423,632 )
Deferred
tax assets, net $ — $ — The
Internal Revenue Code includes a provision, referred to as Global Intangible Low-Taxed Income (“GILTI”), which provides for
a 10.5 %
tax on certain income of controlled foreign corporations. We have elected to account for GILTI as a period cost if and when occurred,
rather than recognizing deferred taxes for basis differences expected to reverse. The
Company is subject to taxation in the U.S. and various foreign jurisdictions. U.S. federal income tax returns for 2018 and after remain
open to examination. We and our subsidiaries are also subject to income tax in multiple foreign jurisdictions. Generally, foreign income
tax returns after 2017 remain open to examination. No income tax returns are currently under examination. As of March 31, 2022 and 2021,
the Company does no t
have any unrecognized tax benefits, and continues to monitor its current and prior tax positions for any changes. The Company recognizes
penalties and interest related to unrecognized tax benefits as income tax expense. For the years ended December 31, 2021 and 2020, there
were no penalties
or interest recorded in income tax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COSTS</t>
        </is>
      </c>
      <c r="B1" s="2" t="inlineStr">
        <is>
          <t>3 Months Ended</t>
        </is>
      </c>
    </row>
    <row r="2">
      <c r="B2" s="2" t="inlineStr">
        <is>
          <t>Mar. 31, 2022</t>
        </is>
      </c>
    </row>
    <row r="3">
      <c r="A3" s="3" t="inlineStr">
        <is>
          <t>Retirement Benefits [Abstract]</t>
        </is>
      </c>
    </row>
    <row r="4">
      <c r="A4" s="4" t="inlineStr">
        <is>
          <t>PENSION COSTS</t>
        </is>
      </c>
      <c r="B4" s="4" t="inlineStr">
        <is>
          <t>NOTE－19 PENSION
COSTS The
Company is required to make contribution to their employees under a government-mandated defined contribution pension scheme for its eligible
full-times employees in all countries operating in the Company. The Company is required to contribute a specified percentage of the participants’
relevant income based on their ages and wages level. During the three months ended March 31, 2022 and 2021, $ 8,090
and $ 2,061
contributions were made according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20 RELATED
PARTY TRANSACTIONS From
time to time, the shareholder and director of the Company advanced funds to the Company for working capital purpose. Those advances are
unsecured, non-interest bearing and due on demand. The
Company paid and accrued to the directors, the total salaries of $ 214,843
and $ 3,520
and $ 211,960
and $ 0
during the period ended March 31, 2022 and 2021,
respectively. The
company subsidiaries paid their two officers, total professional fee of $ 4,448
and $ 3,564
during the period ended March 31, 2022 and 2021,
respectively. The
Company paid its shareholders, total professional fee of $ 155,417 and
$ 33,851 186,475 0 during the period ended March 31,
2022 and 2021, respectively. Apart
from the transactions and balances detailed elsewhere in these accompanying condensed consolidated financial statements, the Company
has no other significant or material related party transactions during the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3 Months Ended</t>
        </is>
      </c>
    </row>
    <row r="2">
      <c r="B2" s="2" t="inlineStr">
        <is>
          <t>Mar. 31, 2022</t>
        </is>
      </c>
    </row>
    <row r="3">
      <c r="A3" s="3" t="inlineStr">
        <is>
          <t>Risks and Uncertainties [Abstract]</t>
        </is>
      </c>
    </row>
    <row r="4">
      <c r="A4" s="4" t="inlineStr">
        <is>
          <t>CONCENTRATIONS OF RISK</t>
        </is>
      </c>
      <c r="B4" s="4" t="inlineStr">
        <is>
          <t>NOTE－21 CONCENTRATIONS
OF RISK The Company
is exposed to the following concentrations of risk: (a) Major
customers For
the three months ended March 31, 2022 and 2021, the customers who accounted for 10% or more of the Company’s revenues and its outstanding
receivable balances at year-end dates, are presented as follows:
Schedule of concentrations of risk
Three
months ended March 31, 2022 March
31, 2022
Customers Revenues Percentage
Accounts
Customer
A $ 390,397 88 % $ 54,160
Three
months ended March 31, 2021 March
31, 2021
Customers Revenues Percentage
Accounts
Customer
A $ 8,044 84.6 % $ — The
customers are located in Vietnam except one located in Indonesia. (b) Major
vendors For
the three months ended March 31, 2022 and 2021, the vendors who accounts for 10% or more of the Company’s hardware purchases and
software cost and its outstanding payable balances as at year-end dates, are presented as follows:
Three
months ended March 31, 2022 March
31, 2022
Vendors Purchases Percentage
Accounts
Vendor
A $ — — $ —
Three
months ended March 31, 2021 March
31, 2021
Vendors Purchases Percentage
Accounts
Vendor
A $ 16,405 90 % $ 42,652 All
vendors are located in Vietnam. (c)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Exchange
rate risk The
reporting currency of the Company is US$, to date the majority of the revenues and costs are denominated in VND, SGD and INR and a significant
portion of the assets and liabilities are denominated in VND, SGD and INR. As a result, the Company is exposed to foreign exchange risk
as its revenues and results of operations may be affected by fluctuations in the exchange rate between US$ and VND, SGD and INR. If VND,
SGD and INR depreciates against US$, the value of VND, SGD and INR revenues and assets as expressed in US$ financial statements will
decline. The Company does not hold any derivative or other financial instruments that expose to substantial market risk. (e) Economic
and political risks The
Company’s operations are conducted in the Republic of Vietnam. Accordingly, the Company’s business, financial condition and results of
operations may be influenced by the political, economic and legal environment in the Vietnam, and by the general state of the Vietnam
economy. The
Company’s operations in the Vietnam and India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Vietnam and India, and by changes in governmental policies with respect to laws and regulations, anti-inflationary measures, currency
conversion, remittances abroad, and rates and methods of tax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22 COMMITMENTS
AND CONTINGENCIES As of March 31, 2022, the Company has no material
commitments or contingencies. Right
issues under Series C-1 preferred stock The
Company has issued warrant pursuant to the Series C-1 Subscription Agreement. Each redeemable warrant entitles the holder to purchase
two (2) common shares at a price of $ 168
per share. The warrants shall be exercisable
on or before December 31, 2020 and June 30, 2021, respectively. On April 19, 2021, the Company extended the termination date of the Warrant
issued to Preferred Series C-1 holder by six months from the expiration date of June 30, 2021 to December 31, 2021. On November 16, 2021,
the Company has further extended the termination date until June 30, 2022. The Company considers this warrant as permanent equity per
ASC Topic 815-40-35-2, the warrants would not be marked to market at each financial reporting date. However, where there is a subsequent
change in assumptions related to warrants (in the instant case, an extension of the expiration date of the warrants), the difference
between the amount originally recorded and the newly calculated amount, based upon the changed assumptions, is determined and the difference
between the before and after valuation is recorded as an expense, with the corresponding credit to accumulated paid-in capital. Financing
arrangement (due to a shareholder) In
February 2018, the Company entered into MOU with Connect Investment Pte Ltd (Enter Asia) for capital alliance for approximately 27% of
shareholdings in the Company. Further, in August 2018, the said MOU was modified and shareholding was revised from 27% to 10% in the
Company. However, subsequently in October 2020, it was agreed between both the parties to cease the said MOU with the understanding that
there is no current and future obligation with either of them i.e., neither Enter Asia to make investment in the Company nor the Company
to issue shares to Enter Asia. Further, the Enter Asia is going to get the shares of the Hottab Holdings Ltd (HHL) for the amount so
far invested in the Company and therefore the amount due to Enter Asia is reclassified into the amount due to shareholder “Hottab
Holdings Ltd”. SOSV In
January 2019, the HPL entered into stock purchase agreement and accelerator contract for equity (ACE) with SOSV IV LLC (SOSV) whereby
the HPL will issue shares representing 5% of their capital stock for the amounts of $ 168,000
in three tranche (a) SOSV to pay to the HPL $ 75,000
for integration of Mobile Only Accelerator (MOX)
software development kit, (b) SOSV to pay on behalf of the HPL $ 48,000
upon MOX successful application and setting up
subsidiary, and (c) SOSV to pay on behalf of the HPL $ 45,000
for setting program for services. The Company
received first tranche of $ 75,000
only and thereafter no other two tranche received
by the HPL, however, the outcome of the deal did not results success and so later the HPL have not issued any shares to the SOSV, therefore
the arrangement amount of $75,000 accounted as loan from SOSV. On February 2, 2021, the Company sent the legal letter to the SOSV intimating
that the Company acquired HPL by issuing 117,000
preferred stock series C to Hottab Holding Limited
for the 100 %
acquisition of HPL. As of March 31, 2022 nad December 31, 2021, the Company had a total of $ 75,000
and $ 75,000 ,
outstanding on this account, respectively. (see below for legal update) Service
contracts The
Company carries various service contracts on its vendors for repairs, maintenance and inspections. All contracts are short term and can
be cancelled. Material
contracts On
May 28, 2021, the Company entered into a business cooperation agreement with Paytech Company Limited (Strategic Partners) to provide
payment integration and loyalty services to the platform that allows merchants to process transactions with consumers. As of date,
this program have not started and expected to commence in next year 2022. On
August 15, 2021, the Company entered into a business cooperation agreement with Rainbow Loyalty Company Limited (Strategic
Partners) to provide loyalty services for merchants on the platform. As of date, this program have not started and expected to
commence in next year 2022. On
May 26, 2021, the company entered into a business cooperation agreement with TikiNow Smart Logistic Limited Company to provide
warehouse service, packing service, delivery service and payment collection of online orders that paid by cash (COD). The agreement
have been implemented since October 1, 2021. On
May 15, 2021, the company entered into a business cooperation agreement with AisaPay Company Limited (Partner) to provide payment
gateway service for customers who make payment by credit cards on the platform. The agreement has been implemented since September
7th, 2021. On
December 6, 2021, the Company entered into two consulting agreements with China-America Culture Media Inc. and New Continental Technology
Inc., acting as Consultant to assist the Company in completing certain Business Opportunities with potential partners until February
28, 2023. The consideration of the service are $ 3,250,000
and $ 3,190,000 . Executive
service agreements On
April 1, 2017 the Company entered into an at-will employment agreement with Dennis Nguyen, its Chairman and Chief Executive Officer.
The Employment Agreement provides for a monthly salary of $ 40,000 ;
provided that until the Company has adequate reserves to pay Mr. Nguyen’s salary, he may convert any unpaid salary into common
stock of the Company at a share price equal to $ 250 per
share. Mr. Nguyen is also entitled to an annual cash bonus of $ 250,000 ;
provided that until the Company has adequate reserves to pay Mr. Nguyen’s annual bonus, he may convert any unpaid bonus into common
stock of the Company as described above. This provision was inserted into the employment agreement to compensate Mr. Nguyen in stock,
at his option, and was to remain operable only until the Company has sufficient cash to pay him his salary in cash. From July 2021 until
now, the Company’s cash balance has been at least $1 million and the Company has paid Mr. Nguyen his salary in full in every month
from July 2021 until now. As a result of these facts, the conversion feature in Mr. Nguyen’s contract became inoperable as of July
1, 2021 and Mr. Nguyen no longer has the option to convert unpaid salary into the Company’s shares. On October 25, 2021, the Company
has also amended Mr. Nguyen’s contract to delete the conversion feature to make clear the conversion feature will not be operable
in the future. Therefore, the Company will not accrue any expense. Mr. Nguyen is also entitled to participate in all of the other benefits
of the Company which are generally available to office employees and other employees of the Company. Mr. Nguyen is not entitled to any
severance pay. On
September 1, 2021 the Company
entered into a 5-year employment agreement with Raynauld Liang, its Chief Financial Officer and Singapore Country General Manager. The
employment agreement provides Mr. Liang with compensation of (i) an annual base salary of $ 240,000 ;
(ii) an annual discretionary incentive cash bonus with a minimum target of 25% of base salary; (iii) 814,950 shares of the Company’s
common stock (taking into account the Company’s stock split 1:750 and reverse stock split 1:2.5), of which 651,960 shares are subject
to vesting over a two-year period; and (iv) all other executive benefits sponsored by the Company. If a change of control of the Company
occurs and if at the time of such change of control the Company’s common stock is trading at a price that is double the initial
public offering price, then Mr. Liang will be entitled to a cash bonus equal to three (3) times his base salary. If Mr. Liang is terminated
other than for cause or resigns for good reason, he will be entitled to receive continued base salary until the earlier of (x) the anniversary
date of such termination and (y) the end of the 5-year term of the employment agreement; provided, however, if the termination is after
September 1, 2022, then the period set forth in clause (x) shall be 18 months from the date of the employment agreement. Mr.
Liang may terminate the employment agreement at any time other than for good reason with 30 days’ notice to the Company. On
November 16, 2021, the Board of Directors awarded Dennis Nguyen a 10-year option to purchase 1,945,270
shares of the Company’s common stock at
an exercise price of $ 6.49
as the settlement for accrued and unpaid bonuses. Litigation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The Company is not aware of any such legal proceedings that will have, individually or in
the aggregate, a material adverse effect on its business, financial condition or operating results. The
litigation docket of Carmel, Milazzo &amp; Feil LLP discloses the following actual, pending or threatened litigation for the Company: Rahul
Narain v. Society Pass, Inc. Supreme
Court of the State of New York, County of New York, Index 656956/2019 Thomas
O’Connor &amp; CVO Advisors Pte. Ltd. v. Society Pass, Inc. Supreme
Court of the State of New York, County of New York, Index 656938/2019 Dennis
Nguyen v. Thomas O’Connor Supreme
Court of the State of New York, County of New York, Index 651015/2020 The
Company is currently litigating three cases pending in the Supreme Court for the State of New York, New York County. Two
cases are employment actions filed by former employees who seek compensation alleged to be due pursuant to agreements with the Company.
Both of the employees are represented by the same counsel and filed their cases in the Supreme Court of the State of New York, County
of New York, in December 2019. In
one of those actions, a former
employee claims entitlement to compensation and a bonus totaling $566,000 and 39,000-58,500 shares of Company common stock, together
with costs. The Company responded to the complaint and also asserted counterclaims in the proceeding for $1,500,000 to $4,000,000 plus
punitive damages, together with interest and costs, arising from, inter alia, the former employee’s breach of contract, unfair
competition, misappropriation of trade secrets and breach of fiduciary duty. The former employee has responded to the Company’s
counterclaims and this action is in the discovery phase of the litigation. In
the other employment action, another former
employee claims entitlement to salary payments and expense reimbursement in the amount of $122,042.60, plus liquidated damages, together
with costs. This former employee also claims entitlement to 516,300 to 760,800 shares of the Company’s common stock. In addition,
this action also includes claims by a plaintiff-entity alleging entitlement to $8 million in shares of the Company’s Series A Preferred
stock. The Company responded to the complaint and also asserted counterclaims against the former employee in the proceeding for $1,500,000
to $2,000,000 plus punitive damages, together with costs, arising from, inter alia, the former employee’s breach of contract, breach
of fiduciary duty, tortious interference and fraud. The former employee has responded to the Company’s counterclaims and this action
is still in the discovery phase of litigation. The
third case also involves one of those former employees; therein, a Company affiliate filed suit in February 2020 seeking enforcement,
by way of specific performance, of an agreement which entitles the affiliate to purchase all of the 99 percent of the shares of the plaintiff-entity
which alleges entitlement to $8 million in shares of the Company’s Series A Preferred Stock in one of the employment actions described
above. The former employee has responded to the Company’s complaint in this action with a motion to dismiss, which was later withdrawn
by same, and then by way of an answer without counterclaims. The judge assigned to this action has announced his retirement at the end
of the calendar year; it is unclear to whom the case will be assigned in the future. The
Company was in an AAA arbitration defending allegations of breach of an agreement. The Demand for Arbitration therein, dated August 25,
2020, asserts that the Petitioner, an LLC, had an agreement with the Company and its CEO granting the Petitioner the right to require
the Company to redeem certain common stock in the Company for a cash payment. The
Demand alleges that the Petitioner submitted a Redemption Notice, as required under the alleged agreement, obligating the Company to
redeem the shares. The Demand alleges that the failure of the Company to redeem the shares and pay Petitioner further obligates the Company
to provide additional common stock to the Petitioner. The
amount alleged to be due to the Petitioner as of July 31, 2020 was said to be $590,461.94 and growing daily while the number of additional
common stock shares alleged to be due to Petitioner as of July 31, 2020 was said to be 283,417,033 and growing, daily. The
Company has submitted a total and general denial of the allegations of the Demand. The matter has been assigned to an arbitrator and
a Preliminary Hearing and Scheduling Order was issued in or around November 9, 2020. Dispositive motions are due at the end of January
2021 but otherwise this matter is in the discovery phase with any Final Hearing before the arbitrator tentatively scheduled for mid-September
2021. On May 21, 2021, the Company has agreed to settle the matter for the sum of $ 550,000 .
No additional shares were included in the settlement agreement. The settlement sum is required to be paid in two tranches, with $ 250,000
to have been paid on or before May 28, 2021 and
the remaining $300,000 to be paid on or before June 30, 2021. The Company made the first payment of $ 250,000
on May 25, 2021 and intends to complete the settlement
sum as provided under the settlement agreement by paying the remaining $ 300,000
on or before June 30, 2021. In connection with
the settlement, the Company recognized litigation settlement expense of $ 550,000
and fully paid during the year ended December
31, 2021. As
these matters are in the discovery phase, it is too early to assess the likelihood of success. The Company denies the accusations by
both O’Connor and Narain and intends to vigorously defend these matters. SOSV
IV LLV v. Society Pass Inc., et al. United
States District Court for New Jersey, Index No. 21-cv-12386 On
or about March 5, 2021, SOSV IV LLC (“SOSV”) sent a demand letter to the Company in regard to its investment in Hottab Pte.
Ltd. (“Hottab”). Thereafter, SOSV filed suit in the District Court for New Jersey on June 10, 2021. In
this lawsuit, SOSV alleges that it entered into an investment arrangement with Hottab in which SOSV was to receive five percent (5%)
of the common stock of Hottab and entered into an Accelerator Contract for Equity (the “ACE”) pursuant to which it alleges
to have invested a sum of $ 168,000
with Hottab. These events are alleged to have
taken place prior to the Company’s acquisition of Hottab. SOSV alleges that the Company subsequently acquired all of the outstanding
shares of Hottab, which it alleges triggered a liquidity event clause under the ACE requiring the Company, by way of its ownership of
Hottab, to pay SOSV twice its investment, or $ 336,000 . SOSV
further alleges that subsequent to a term sheet between the Company and Hottab being executed, the Company entered into an agreement
to purchase one hundred percent (100%) of the issued and outstanding shares of Hottab from Hottab Holdings Limited (“Hottab Holdings”).
As SOSV does not have any interest in Hottab Holdings, it alleges it did not receive any consideration as allegedly provided under the
ACE. Upon
these allegations, SOSV asserts causes of action sounding in fraudulent misrepresentation/concealment, breach of contract, breach of
the covenant of good faith and fair dealing, quantum meruit and/or unjust enrichment, promissory estoppel, oppression of minority shareholder,
and breach of fiduciary duties. SOSV seeks damages in the amount of $ 336,000.00
in addition damages equal to the value of SOSV’s
alleged equity in Hottab or in the alternative shares of the Company in an amount equal to SOSV’s ownership interest in Hottab
at the time of the purchase of Hottab’s shares from Hottab Holdings. Initially,
SOSV filed suit in the District Court for New Jersey on June 10, 2021. SOSV voluntarily dismissed its New Jersey lawsuit and on October
29, 2021, re-filed the action in the Southern District of New York. The Southern District of New York lawsuit was also voluntarily dismissed
by SOSV. SOSV has recently re-filed the suit in the Supreme Court of the State of New York, County of New York. The most recently filed
complaint contains largely similar allegations and asserts causes of action sounding in fraudulent misrepresentation/concealment, intentional
interference with contract, breach of the implied covenant of good faith and fair dealing, quantum meruit/unjust enrichment, oppression
of minority shareholder, breach of fiduciary duty, and recission (or in the alternative declaration of ownership interest). The most
recently filed complaint demands $336,000.00 and damages equal to the value of SOSV’s alleged ownership interest in Hottab, or
alternatively an Order compelling the issuance of shares in SoPa in an amount equal to Plaintiff’s ownership interest in Hottab
at the time of the Agreement of Purchase and Sale. SOSV also seeks disgorgement, though this does not include any pertinent dollar figure. The
Company denies the accusations of SOSV and intends to vigorously defend this matter. As the lawsuit is still in the pleadings stage,
we are unable to prognosticate a likelihood of success. The Company reserved a provision for $ 75,000
legal fee in this lawsuit. As
of March 31, 2022, the Company had a total of $ 118,559 outstanding in legal fees to its attorneys related to these
matters. As
of March 31, 2022, the Company expects no possible loss from these legal proceedings and no provision is accrued according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23 SUBSEQUENT
EVENTS The
Company has evaluated subsequent events from the consolidated balance sheet date through May 17, 2022, which is the date the consolidated
financial statements were issu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4" t="inlineStr">
        <is>
          <t>Preferred stock, par value</t>
        </is>
      </c>
      <c r="B2" s="7" t="n">
        <v>0.0001</v>
      </c>
      <c r="C2" s="7" t="n">
        <v>0.0001</v>
      </c>
    </row>
    <row r="3">
      <c r="A3" s="4" t="inlineStr">
        <is>
          <t>Preferred stock, shares authorized</t>
        </is>
      </c>
      <c r="B3" s="5" t="n">
        <v>5000000</v>
      </c>
      <c r="C3" s="5" t="n">
        <v>5000000</v>
      </c>
    </row>
    <row r="4">
      <c r="A4" s="4" t="inlineStr">
        <is>
          <t>Preferred stock, shares outstanding</t>
        </is>
      </c>
      <c r="B4" s="5" t="n">
        <v>4916500</v>
      </c>
      <c r="C4" s="5" t="n">
        <v>4916500</v>
      </c>
    </row>
    <row r="5">
      <c r="A5" s="4" t="inlineStr">
        <is>
          <t>Preferred stock, shares issued</t>
        </is>
      </c>
      <c r="B5" s="5" t="n">
        <v>4916500</v>
      </c>
      <c r="C5" s="5" t="n">
        <v>4916500</v>
      </c>
    </row>
    <row r="6">
      <c r="A6" s="4" t="inlineStr">
        <is>
          <t>Common Stock, Par or Stated Value Per Share</t>
        </is>
      </c>
      <c r="B6" s="7" t="n">
        <v>0.0001</v>
      </c>
      <c r="C6" s="7" t="n">
        <v>0.0001</v>
      </c>
    </row>
    <row r="7">
      <c r="A7" s="4" t="inlineStr">
        <is>
          <t>Common Stock, Shares Authorized</t>
        </is>
      </c>
      <c r="B7" s="5" t="n">
        <v>95000000</v>
      </c>
      <c r="C7" s="5" t="n">
        <v>95000000</v>
      </c>
    </row>
    <row r="8">
      <c r="A8" s="4" t="inlineStr">
        <is>
          <t>Common stock, shares outstanding</t>
        </is>
      </c>
      <c r="B8" s="5" t="n">
        <v>23761094</v>
      </c>
      <c r="C8" s="5" t="n">
        <v>19732406</v>
      </c>
    </row>
    <row r="9">
      <c r="A9" s="4" t="inlineStr">
        <is>
          <t>Common stock, shares issued</t>
        </is>
      </c>
      <c r="B9" s="5" t="n">
        <v>23761094</v>
      </c>
      <c r="C9" s="5" t="n">
        <v>19732406</v>
      </c>
    </row>
    <row r="10">
      <c r="A10" s="4" t="inlineStr">
        <is>
          <t>Series A Preferred Stock [Member]</t>
        </is>
      </c>
    </row>
    <row r="11">
      <c r="A11" s="4" t="inlineStr">
        <is>
          <t>Preferred stock, shares authorized</t>
        </is>
      </c>
      <c r="B11" s="5" t="n">
        <v>10000</v>
      </c>
      <c r="C11" s="5" t="n">
        <v>10000</v>
      </c>
    </row>
    <row r="12">
      <c r="A12" s="4" t="inlineStr">
        <is>
          <t>Preferred stock, shares outstanding</t>
        </is>
      </c>
      <c r="B12" s="5" t="n">
        <v>0</v>
      </c>
      <c r="C12" s="5" t="n">
        <v>0</v>
      </c>
    </row>
    <row r="13">
      <c r="A13" s="4" t="inlineStr">
        <is>
          <t>Preferred stock, shares issued</t>
        </is>
      </c>
      <c r="B13" s="5" t="n">
        <v>0</v>
      </c>
      <c r="C13" s="5" t="n">
        <v>0</v>
      </c>
    </row>
    <row r="14">
      <c r="A14" s="4" t="inlineStr">
        <is>
          <t>Series B Preferred Stock [Member]</t>
        </is>
      </c>
    </row>
    <row r="15">
      <c r="A15" s="4" t="inlineStr">
        <is>
          <t>Preferred stock, shares authorized</t>
        </is>
      </c>
      <c r="B15" s="5" t="n">
        <v>10000</v>
      </c>
      <c r="C15" s="5" t="n">
        <v>10000</v>
      </c>
    </row>
    <row r="16">
      <c r="A16" s="4" t="inlineStr">
        <is>
          <t>Preferred stock, shares outstanding</t>
        </is>
      </c>
      <c r="B16" s="5" t="n">
        <v>0</v>
      </c>
      <c r="C16" s="5" t="n">
        <v>0</v>
      </c>
    </row>
    <row r="17">
      <c r="A17" s="4" t="inlineStr">
        <is>
          <t>Preferred stock, shares issued</t>
        </is>
      </c>
      <c r="B17" s="5" t="n">
        <v>0</v>
      </c>
      <c r="C17" s="5" t="n">
        <v>0</v>
      </c>
    </row>
    <row r="18">
      <c r="A18" s="4" t="inlineStr">
        <is>
          <t>Series B1 Preferred Stock [Member]</t>
        </is>
      </c>
    </row>
    <row r="19">
      <c r="A19" s="4" t="inlineStr">
        <is>
          <t>Preferred stock, shares authorized</t>
        </is>
      </c>
      <c r="B19" s="5" t="n">
        <v>15000</v>
      </c>
      <c r="C19" s="5" t="n">
        <v>15000</v>
      </c>
    </row>
    <row r="20">
      <c r="A20" s="4" t="inlineStr">
        <is>
          <t>Preferred stock, shares outstanding</t>
        </is>
      </c>
      <c r="B20" s="5" t="n">
        <v>0</v>
      </c>
      <c r="C20" s="5" t="n">
        <v>0</v>
      </c>
    </row>
    <row r="21">
      <c r="A21" s="4" t="inlineStr">
        <is>
          <t>Preferred stock, shares issued</t>
        </is>
      </c>
      <c r="B21" s="5" t="n">
        <v>0</v>
      </c>
      <c r="C21" s="5" t="n">
        <v>0</v>
      </c>
    </row>
    <row r="22">
      <c r="A22" s="4" t="inlineStr">
        <is>
          <t>Series C Preferred Stock [Member]</t>
        </is>
      </c>
    </row>
    <row r="23">
      <c r="A23" s="4" t="inlineStr">
        <is>
          <t>Preferred stock, shares authorized</t>
        </is>
      </c>
      <c r="B23" s="5" t="n">
        <v>15000</v>
      </c>
      <c r="C23" s="5" t="n">
        <v>15000</v>
      </c>
    </row>
    <row r="24">
      <c r="A24" s="4" t="inlineStr">
        <is>
          <t>Preferred stock, shares outstanding</t>
        </is>
      </c>
      <c r="B24" s="5" t="n">
        <v>0</v>
      </c>
      <c r="C24" s="5" t="n">
        <v>0</v>
      </c>
    </row>
    <row r="25">
      <c r="A25" s="4" t="inlineStr">
        <is>
          <t>Preferred stock, shares issued</t>
        </is>
      </c>
      <c r="B25" s="5" t="n">
        <v>0</v>
      </c>
      <c r="C25" s="5" t="n">
        <v>0</v>
      </c>
    </row>
    <row r="26">
      <c r="A26" s="4" t="inlineStr">
        <is>
          <t>Series C 1 Preferred Stock [Member]</t>
        </is>
      </c>
    </row>
    <row r="27">
      <c r="A27" s="4" t="inlineStr">
        <is>
          <t>Preferred stock, shares authorized</t>
        </is>
      </c>
      <c r="B27" s="5" t="n">
        <v>30000</v>
      </c>
      <c r="C27" s="5" t="n">
        <v>30000</v>
      </c>
    </row>
    <row r="28">
      <c r="A28" s="4" t="inlineStr">
        <is>
          <t>Preferred stock, shares outstanding</t>
        </is>
      </c>
      <c r="B28" s="5" t="n">
        <v>0</v>
      </c>
      <c r="C28" s="5" t="n">
        <v>0</v>
      </c>
    </row>
    <row r="29">
      <c r="A29" s="4" t="inlineStr">
        <is>
          <t>Preferred stock, shares issued</t>
        </is>
      </c>
      <c r="B29" s="5" t="n">
        <v>0</v>
      </c>
      <c r="C29" s="5" t="n">
        <v>0</v>
      </c>
    </row>
    <row r="30">
      <c r="A30" s="4" t="inlineStr">
        <is>
          <t>Series X Preferred Stock [Member]</t>
        </is>
      </c>
    </row>
    <row r="31">
      <c r="A31" s="4" t="inlineStr">
        <is>
          <t>Preferred stock, par value</t>
        </is>
      </c>
      <c r="B31" s="7" t="n">
        <v>0.0001</v>
      </c>
      <c r="C31" s="7" t="n">
        <v>0.0001</v>
      </c>
    </row>
    <row r="32">
      <c r="A32" s="4" t="inlineStr">
        <is>
          <t>Preferred stock, shares authorized</t>
        </is>
      </c>
      <c r="B32" s="5" t="n">
        <v>3500</v>
      </c>
      <c r="C32" s="5" t="n">
        <v>3500</v>
      </c>
    </row>
    <row r="33">
      <c r="A33" s="4" t="inlineStr">
        <is>
          <t>Preferred stock, shares outstanding</t>
        </is>
      </c>
      <c r="B33" s="5" t="n">
        <v>3500</v>
      </c>
      <c r="C33" s="5" t="n">
        <v>3500</v>
      </c>
    </row>
    <row r="34">
      <c r="A34" s="4" t="inlineStr">
        <is>
          <t>Preferred stock, shares issued</t>
        </is>
      </c>
      <c r="B34" s="5" t="n">
        <v>3500</v>
      </c>
      <c r="C34" s="5" t="n">
        <v>3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Basis of presentation The
Company has prepared the accompanying condensed financial statements pursuant to the rules and regulations of the Securities and Exchange
Commission (the “SEC”) for interim financial reporting. These financial statements are unaudited and, in our opinion, include
all adjustments consisting of normal recurring adjustments and accruals necessary for a fair presentation of our condensed balance sheets,
statements of operations and other comprehensive loss, statements of stockholders’ deficit and cash flows for the periods presented.
Operating results for the periods presented are not necessarily indicative of the results that may be expected for 2022 due to various
factors. Certain information and footnote disclosures normally included in financial statements prepared in accordance with accounting
principles generally accepted in the United States (“GAAP”) have been omitted in accordance with the rules and regulations
of the SEC. These condensed financial statements should be read in conjunction with the 2021 audited financial statements and accompanying
notes filed with the SEC.</t>
        </is>
      </c>
    </row>
    <row r="5">
      <c r="A5" s="4" t="inlineStr">
        <is>
          <t>Emerging Growth Company</t>
        </is>
      </c>
      <c r="B5" s="4" t="inlineStr">
        <is>
          <t>•
Emerging Growth Company We
are an “emerging growth company” under the JOBS Act. For as long as we are an “emerging growth company,” we are
not required to: (i) comply with any new or revised financial accounting standards that have different effective dates for public and
private companies until those standards would otherwise apply to private companies, (ii) provide an auditor’s attestation report
on management’s assessment of the effectiveness of internal control over financial reporting pursuant to Section 404 of the Sarbanes-Oxley
Act, (iii) comply with any new requirements adopted by the Public Company Accounting Oversight Board (“PCAOB”) requiring
mandatory audit firm rotation or a supplement to the auditor’s report in which the auditor would be required to provide additional
information about the audit and the financial statements of the issuer or (iv) comply with any new audit rules adopted by the PCAOB after
April 5, 2012, unless the SEC determines otherwise. However, we have elected to “opt out” of the extended transition period
discussed in (i) and will therefore comply with new or revised accounting standards on the applicable dates on which the adoption of
such standards are required for non-emerging growth companies. Section 107 of the JOBS Act provides that our decision to opt out of such
extended transition period for compliance with new or revised accounting standards is irrevocable.</t>
        </is>
      </c>
    </row>
    <row r="6">
      <c r="A6" s="4" t="inlineStr">
        <is>
          <t>Use of estimates and assumptions</t>
        </is>
      </c>
      <c r="B6" s="4" t="inlineStr">
        <is>
          <t>•
Use of estimates and assumptions In
preparing these condensed consolidated financial statements, management
makes estimates and assumptions that affect the reported amounts of assets and liabilities in the balance sheet and revenues and expenses
during the years reported. Actual results may differ from these estimates. If actual results significantly differ from the Company’s
estimates, the Company’s financial condition and results of operations could be materially impacted. Significant estimates in the
period include the allowance for doubtful accounts on accounts, assumptions used in assessing right of use assets, valuation and useful
lives of intangible assets, valuation of common stock and stock warrants, stock option valuations, imputed interest on due to related
parties, business acquisition allocation of purchase consideration, and deferred tax valuation allowance.</t>
        </is>
      </c>
    </row>
    <row r="7">
      <c r="A7" s="4" t="inlineStr">
        <is>
          <t>Basis of consolidation</t>
        </is>
      </c>
      <c r="B7" s="4" t="inlineStr">
        <is>
          <t>•
Basis of consolidation The
condensed consolidated financial statements include the financial statements of the Company and its subsidiary. All significant inter-company
balances and transactions within the Company have been eliminated upon consolidation.</t>
        </is>
      </c>
    </row>
    <row r="8">
      <c r="A8" s="4" t="inlineStr">
        <is>
          <t>Business Combination</t>
        </is>
      </c>
      <c r="B8" s="4" t="inlineStr">
        <is>
          <t>•
Business Combination The
Company follows Accounting Standards Codification (“ASC”) ASC Topic 805, Business Combinations (“ASC 805”) and
ASC Topic 810-10-65, Consolidation. ASC Topic 805 requires most identifiable assets, liabilities, non-controlling interests, and goodwill
acquired in a business combination to be recorded at “fair value.” The statement applies to all business combinations, including
combinations among mutual entities and combinations by contract alone. Under ASC Topic 805, all business combinations are accounted for
by applying the acquisition method. Accounting for goodwill requires significant management estimates and judgment. Management performs
periodic reviews of the carrying value of goodwill to determine whether events and circumstances indicate that an impairment in value
may have occurred. A variety of factors could cause the carrying value of goodwill to become impaired. A write-down of the carrying value
of goodwill could result in a non-cash charge, which could have an adverse effect on the Company’s results of operations.</t>
        </is>
      </c>
    </row>
    <row r="9">
      <c r="A9" s="4" t="inlineStr">
        <is>
          <t>Noncontrolling interest</t>
        </is>
      </c>
      <c r="B9" s="4" t="inlineStr">
        <is>
          <t>•
Noncontrolling interest The
Company accounts for noncontrolling interest in accordance with ASC Topic 810-10-45, which requires the Company to present noncontrolling
interests as a separate component of total shareholders’ equity on the consolidated balance sheets and the consolidated net loss
attributable to the its noncontrolling interest be clearly identified and presented on the face of the consolidated statements of operations
and comprehensive loss.</t>
        </is>
      </c>
    </row>
    <row r="10">
      <c r="A10" s="4" t="inlineStr">
        <is>
          <t>Segment Reporting</t>
        </is>
      </c>
      <c r="B10" s="4" t="inlineStr">
        <is>
          <t>•
Segment Reporting ASC
Topic 280, “Segment Reporting” establishes standards for reporting information about operating segments on a basis consistent
with the Company’s internal organization structure as well as information about geographical areas, business segments and major
customers in consolidated financial statements. The Company currently operates in two reportable operating segments: (i) e-commerce and
(ii) Merchant POS.</t>
        </is>
      </c>
    </row>
    <row r="11">
      <c r="A11" s="4" t="inlineStr">
        <is>
          <t>Cash and cash equivalents</t>
        </is>
      </c>
      <c r="B11" s="4" t="inlineStr">
        <is>
          <t>•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s of
March 31, 2022 and December 31, 2021, the cash and cash equivalent was amounted to $ 30,967,561
and $ 23,264,777 ,
respectively. The
Company currently has bank deposits with financial institutions in the U.S. which does not exceed FDIC insurance limits. FDIC insurance
provides protection for bank deposits up to $ 250,000 ,
so there were uninsured balance of $ 10,725,021 and $ 13,699,082
in parent entity as of March 31, 2022 and December
31, 2021, respectively. In addition, the Company has uninsured bank deposits with a financial institution outside the U.S. All uninsured
bank deposits are held at high quality credit institutions.</t>
        </is>
      </c>
    </row>
    <row r="12">
      <c r="A12" s="4" t="inlineStr">
        <is>
          <t>Accounts receivable</t>
        </is>
      </c>
      <c r="B12" s="4" t="inlineStr">
        <is>
          <t>•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considers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March
31, 2022 and December 31, 2021, the allowance for doubtful accounts amounted to $ 0
and $ 0 ,
respectively.</t>
        </is>
      </c>
    </row>
    <row r="13">
      <c r="A13" s="4" t="inlineStr">
        <is>
          <t>Inventories</t>
        </is>
      </c>
      <c r="B13" s="4" t="inlineStr">
        <is>
          <t>•
Inventories Inventories
are stated at the lower of cost or net realizable value, cost being determined on a first-in-first-out method. Costs include hardware
equipment and peripheral costs which are purchased from the Company’s suppliers as merchanized goods. The Company provides inventory
allowances based on excess and obsolete inventories determined principally by customer demand. During the three months ended March 31,
2022 and 2021, the Company recorded an allowance for obsolete inventories of $0 and $0, respectively. The inventories was amounted to
$267,409 and $221,068 at March 31, 2022 and December 31, 2021, respectively.</t>
        </is>
      </c>
    </row>
    <row r="14">
      <c r="A14" s="4" t="inlineStr">
        <is>
          <t>Prepaid Expenses</t>
        </is>
      </c>
      <c r="B14" s="4" t="inlineStr">
        <is>
          <t>•
Prepaid Expenses Prepaid
expenses represent future expenses paid in advance , until the associated benefits are realized, the future expense remains at current
asset within the next twelve months and non-current asset after twelve months.. Since prepaid expenses are categorized as “current
and non-current” assets, the benefits associated with the products or services paid for upfront are expected to be used for the
next twelve months and thereafter. Once the benefits of the assets are gradually realized, the prepaid expense is reduced as the asset
is expensed off on the statement of operations.</t>
        </is>
      </c>
    </row>
    <row r="15">
      <c r="A15" s="4" t="inlineStr">
        <is>
          <t>Property, plant and equipment</t>
        </is>
      </c>
      <c r="B15" s="4" t="inlineStr">
        <is>
          <t>•
Property,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Expected useful
life
Expected
useful lives
Computer
equipment 3
years
Office
equipment 5
years
Renovation 5
years Expenditures
for repairs and maintenance are expensed as incurred. When assets have been retired or sold, the cost and related accumulated depreciation
are removed from the accounts and any resulting gain or loss is recognized in the results of operations.</t>
        </is>
      </c>
    </row>
    <row r="16">
      <c r="A16" s="4" t="inlineStr">
        <is>
          <t>Impairment of long-lived assets</t>
        </is>
      </c>
      <c r="B16" s="4" t="inlineStr">
        <is>
          <t>•
Impairment of long-lived assets In
accordance with the provisions of ASC Topic 360, “ Impairment or Disposal of Long-Lived Assets</t>
        </is>
      </c>
    </row>
    <row r="17">
      <c r="A17" s="4" t="inlineStr">
        <is>
          <t>Revenue recognition</t>
        </is>
      </c>
      <c r="B17" s="4" t="inlineStr">
        <is>
          <t xml:space="preserve">•
Revenue recognition The
Company adopted Accounting Standards Update (“ASU”) 2014-09, Revenue from Contracts with Customers (Topic 606) (“ASU
2014-09”). Under ASU 2014-09,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generates its revenues from a diversified a mix of e-commerce activities (B2C) and the services providing to merchants for their
business growth (B2B), which are operated under two business segments of e-Commerce (previously mentioned as Consumer Facing Business)
and Merchant POS (previously mentioned as Merchant Facing Business). The
Company’s performance obligation includes providing the connectivity among merchants and consumers, generally through an online
ordering platform. The platform allows merchants to create account, place menu and track their sale reports on the merchant facing application.
The platform also allows the consumers to create account and make orders from merchants on the consumer facing application. The platform
allows delivering company to accept online delivery request and ship order from merchant to consumer. The
Company also has online lifestyle platform to enable the consumers to purchase high-end brands of all categories under its own brand
name of “Leflair”. Under the deployment of the Company’s smart search engine, consumers search or review their favorite
brands among hundreds of choices in Apparel, Bags &amp; Shoes, Accessories, Health &amp; Beauty, Home &amp; Lifestyle, International,
Women, Men and Kids &amp; Babies categories. The platform also allows consumers to order from hundreds of vendor choices with personalized
promotions based on purchase history and location. The platform has also partnered up with a Vietnam-based delivery company, Tikinow,
to offer seamless delivery of product from merchant to consumer’s home or office at the touch of a button. Consumers can place
orders for delivery or collect at the Company’s logistics center. e-Commerce
1) Customer
placed orders on the website / app, sales orders report will be generated in the system. The Company will inform its business partners
proceed to packaging to the logistic partner warehouse and therefore, logistic partner delivered to the end customer. The sales is
recognized when the delivery is completed by the shipper to the end customer. Sale of products are offered with a limited
right of return ranging from 3 to 30 days, from the date of purchase and not subject to no product warranty. The Company is considered
as a principal in this e-commerce transaction and reported revenue in gross basis as the Company takes the responsibility for fulfillment,
retaining the risk for collection, and establishing the price of the products. During
the three months ended March 31, 2022 and 2021, the Company has generated the revenue of $ 434,141
and $ 0
respectively, in the Lifestyle sector. Merchant
POS Software
sales consist of:
1) Subscription
fees consist of the fees that the Company charge merchants to get on the Merchant Marketing Program.
2) The
Company provides optional add-on software services which includes Analytics and Chat box capabilities at a fixed fee per month.
3) The
Company collects commissions when they sell third party hardware and equipment (cashier stations, waiter tablets and printers) to
merchants. During
the three months ended March 31, 2022 and 2021, the Company has generated $ 10,949
and $ 9,240 ,
respectively revenue from this stream. Hardware
sales — the Company generally is involved with the sale of on-premise appliances and end-point devices. The single performance
obligation is to transfer the hardware product (which is to be installed with its licensed software integral to the functionality of
the hardware product). The entire transaction price is allocated to the hardware product and is generally recognized as revenue at the
time of delivery because the customer obtains control of the product at that point in time. It is concluded that control generally transfers
at that point in time because the customer has title to the hardware, physical possession, and a present obligation to pay for the hardware.
Payments for hardware contracts are generally due 30 to 90 days after shipment of the hardware product. The
Company records revenues from the sales of third-party products on a “gross” basis pursuant to ASC Topic 606-10 Revenue Recognition
– Revenue from Contracts with Customers, when the Company controls the specified good before it is transferred to the end customer
and have the risks and rewards as principal in the transaction, such as responsibility for fulfillment, retaining the risk for collection,
and establishing the price of the products. If these indicators have not been met, or if indicators of net revenue reporting specified
in ASC Topic 606-10 are present in the arrangement, revenue is recognized net of related direct costs. Software
subscription fee — The Company’s performance obligation includes providing connectivity to software, generally through a
monthly subscription, where the Company typically satisfies its performance obligations prior to the submission of invoices to the customer
for such services. The Company’s software sale arrangements grant customers the right to access and use the software products which
are to be installed with the relevant hardware for connectivity at the outset of an arrangement, and to be entitled to both technical
support and software upgrades and enhancements during the term of the agreement. The term of the subscription period is generally 12
months, with the automatic renewal of another one year, and the subscription license service is billed monthly, quarterly or annually.
Sales are generally recorded in the month the service is provided. For clients who are billed on an annual basis, deferred revenue is
recorded and amortized over the life of the contract. Payments are generally due 30 to 90 days after delivery of the software licenses. The
Company records its revenues, net of value added taxes (“VAT”), which is levied at the rate of 10% on the invoiced value
of sales. Contract
assets In
accordance with ASC Topic 606-10-45-3, contract asset is when the Company’s right to payment for goods and services already transferred
to a customer if that right to payment is conditional on something other than the passage of time. The Company will recognize a contract
asset when it has fulfilled a contract obligation but must perform other obligations before being entitled to payment. There
were no contract
assets at March 31, 2022 and December 31, 2021. Contract
liabilities In
accordance with ASC Topic 606-10-45-2, a contract liability is Company’s obligation to transfer goods or services to a customer
when the customer prepays consideration or when the customer’s consideration is due for goods and services that the Company will
yet provide whichever happens earlier. Contract
liabilities represent amounts collected from, or invoiced to, customers in excess of revenues recognized, primarily from the billing
of annual subscription agreements. The value of contract liabilities will increase or decrease based on the timing of invoices and recognition
of revenue. The Company’s contract liability balance was $ 18,644
and $ 25,229
at March 31, 2022 and December 31, 2021, respectively. </t>
        </is>
      </c>
    </row>
    <row r="18">
      <c r="A18" s="4" t="inlineStr">
        <is>
          <t>Software development costs</t>
        </is>
      </c>
      <c r="B18" s="4" t="inlineStr">
        <is>
          <t>•
Software development costs In
accordance with the relevant FASB accounting guidance regarding the development of software to be sold, leased, or marketed, the Company
expenses such costs as they are incurred until technological feasibility has been established, at and after which time these costs are
capitalized until the product is available for general release to customers. Once the technological feasibility is established per ASC
Topic 985-20, the Company capitalizes costs associated with the acquisition or development of major software for internal and external
use in the balance sheet. Costs incurred to enhance the Company’s software products, after general market release of the services
using the products, is expensed in the period they are incurred. The Company only capitalizes subsequent additions, modifications or
upgrades to internally developed software to the extent that such changes allow the software to perform a task it previously did not
perform. The Company also expenses website costs as incurred. Research
and development expenditures in the development of its own software are charged to operations as incurred. Based on the software development
process, technological feasibility is established upon completion of a working model, which also requires certification and extensive
testing. Costs incurred by the Company between completion of the working model and the point at which the product is ready for general
release are immaterial. For the three months ended March 31, 2022 and 2021, the software development costs were $ 19,548
and $ 30,161 ,
respectively.</t>
        </is>
      </c>
    </row>
    <row r="19">
      <c r="A19" s="4" t="inlineStr">
        <is>
          <t>Cost of sales</t>
        </is>
      </c>
      <c r="B19" s="4" t="inlineStr">
        <is>
          <t>•
Cost of sales Cost
of sales under online ordering consist of the cost of merchandizes ordered by the consumers and the related shipping and handling costs,
which are directly attributable to the sales of online ordering. Cost
of sales under software sales consist of the cost of software and payroll, which are directly attributable to the sales of software. Cost
of sales under hardware sales consist of the cost of hardware and payroll, which are directly attributable to the sales of hardware.</t>
        </is>
      </c>
    </row>
    <row r="20">
      <c r="A20" s="4" t="inlineStr">
        <is>
          <t>Shipping and handling costs</t>
        </is>
      </c>
      <c r="B20" s="4" t="inlineStr">
        <is>
          <t>•
Shipping and handling costs No
shipping and handling costs are associated with the distribution of the products to the customers which are borne by the Company’s
suppliers or distributors for merchant POS business. Except
for e-Commerce business, the shipping and handling costs billed to customers are recorded in sales. Shipping costs incurred by the Company
are recorded in cost of sales.</t>
        </is>
      </c>
    </row>
    <row r="21">
      <c r="A21" s="4" t="inlineStr">
        <is>
          <t>Sales and marketing</t>
        </is>
      </c>
      <c r="B21" s="4" t="inlineStr">
        <is>
          <t xml:space="preserve">•
Sales and marketing Sales
and marketing expenses include payroll, employee benefits and other headcount-related expenses associated with sales and marketing personnel,
and the costs of advertising, promotions, seminars, and other programs. Advertising costs are expensed as incurred. Advertising expense
was $ 196,102 and
$ 900 for
the three months ended March 31, 2022 and 2021, respectively. </t>
        </is>
      </c>
    </row>
    <row r="22">
      <c r="A22" s="4" t="inlineStr">
        <is>
          <t>Product warranties</t>
        </is>
      </c>
      <c r="B22" s="4" t="inlineStr">
        <is>
          <t xml:space="preserve">•
Product warranties The
Company’s provision for estimated future warranty costs is based upon historical relationship of warranty claims to sales. Based
upon historical sales trends and warranties provided by the Company’s suppliers, the Company has concluded that no warranty liability
is required as of March 31, 2022 and December 31, 2021. To date, product allowance and returns have been minimal and, based on its experience,
the Company believes that returns of its products will continue to be minimal. </t>
        </is>
      </c>
    </row>
    <row r="23">
      <c r="A23" s="4" t="inlineStr">
        <is>
          <t>Income tax</t>
        </is>
      </c>
      <c r="B23" s="4" t="inlineStr">
        <is>
          <t>•
Income tax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The
Company and its wholly-owned foreign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t>
        </is>
      </c>
    </row>
    <row r="24">
      <c r="A24" s="4" t="inlineStr">
        <is>
          <t>Uncertain tax positions</t>
        </is>
      </c>
      <c r="B24" s="4" t="inlineStr">
        <is>
          <t>•
Uncertain tax positions The
Company did not take any uncertain tax positions and had no adjustments to its income tax liabilities or benefits pursuant to the ASC
740 provisions of Section 740-10-25 for the three months ended March 31, 2022 and 2021.</t>
        </is>
      </c>
    </row>
    <row r="25">
      <c r="A25" s="4" t="inlineStr">
        <is>
          <t>Foreign currencies translation and transactions</t>
        </is>
      </c>
      <c r="B25" s="4" t="inlineStr">
        <is>
          <t>•
Foreign currencies translation and transactions The
reporting currency of the Company is United States Dollar ("US$") and the accompanying consolidated financial statements have
been expressed in US$. In addition, the Company’s subsidiary is operating in the Republic of Vietnam, Singapore and India and maintains
its books and record in its local currency, Vietnam Dong (“VND”), Singapore Dollar (“SGD”), Indian Rupee (“INR”)
and Philippine Pesos (“PESO”), respectively, which are the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Translation of Financial Statement”,
using the exchange rate on the balance sheet date. Shareholders’ equity is translated using the historical rates. Revenues and
expenses are translated at average rates prevailing during the year. The gains and losses resulting from translation of financial statements
of foreign subsidiary are recorded as a separate component of accumulated other comprehensive income within the statements of changes
in shareholder’s equity. Translation
of amounts from SGD into US$ has been made at the following exchange rates for the three months ended March 31, 2022 and 2021: Schedule
of Foreign currencies translation and transactions
Schedule of Foreign currencies
translation and transactions
March
31, 2022 March
31, 2021
Period-end
SGD:US$ exchange rate $ 0.73848 $ 0.74317
Period
average SGD:US$ exchange rate $ 0.73928 $ 0.75039 Translation
of amounts from VND into US$ has been made at the following exchange rates for the three months ended March 31, 2022 and 2021:
March
31, 2022 March
31, 2021
Period-end
VND$:US$ exchange rate $ 0.000044 $ 0.000043
Period
average VND$:US$ exchange rate $ 0.000044 $ 0.000043 Translation
of amounts from INR into US$ has been made at the following exchange rates for the three months ended March 31, 2022 and 2021:
March
31, 2022 March
31, 2021
Period-end
INR$:US$ exchange rate $ 0.013218 $ 0.013631
Period
average INR$:US$ exchange rate $ 0.013290 $ 0.013692 Translation
of amounts from PESO into US$ has been made at the following exchange rates for the three months ended March 31, 2022 and 2021:
March
31, 2022 March
31, 2021
Period-end
PESO$:US$ exchange rate $ 0.019278 N/A
Period
average PESO$:US$ exchange rate $ 0.019379 N/A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t>
        </is>
      </c>
    </row>
    <row r="26">
      <c r="A26" s="4" t="inlineStr">
        <is>
          <t>Comprehensive income</t>
        </is>
      </c>
      <c r="B26" s="4" t="inlineStr">
        <is>
          <t>•
Comprehensive income ASC
Topic 220, “ Comprehensive Income</t>
        </is>
      </c>
    </row>
    <row r="27">
      <c r="A27" s="4" t="inlineStr">
        <is>
          <t>Earning per share</t>
        </is>
      </c>
      <c r="B27" s="4" t="inlineStr">
        <is>
          <t xml:space="preserve">•
Earning per share Basic
per share amounts are calculated using the weighted average shares outstanding during the year, excluding unvested restricted stock units.
The Company uses the treasury stock method to determine the dilutive effect of stock options and other dilutive instruments. Under the
treasury stock method, only “in the money” dilutive instruments impact the diluted calculations in computing diluted earnings
per share. Diluted calculations reflect the weighted average incremental common shares that would be issued upon exercise of dilutive
options assuming the proceeds would be used to repurchase shares at average market prices for the years. For
the three months ended March 31, 2022 and 2021, diluted weighted-average common shares outstanding is equal to basic weighted-average
common shares, due to the Company’s net loss position. Hence, no common stock equivalents were included in the computation of diluted
net loss per share since such inclusion would have been antidilutive. Schedule
of computation of diluted net loss per share
Schedule of computation of diluted net loss
per share
Three
months ended March 31,
2022 2021
Net
loss attributable to Society Pass Incorporated $ (6,548,378 ) $ (2,756,980 )
Weighted
average common shares outstanding – Basic and diluted 21,892,111 18,534,000
Net
loss per share – Basic and diluted $ (0.30 ) $ (0.15 ) The
following potentially dilutive securities outstanding have been excluded from the computation of diluted weighted-average shares outstanding,
because such securities had an antidilutive impact: Schedule
of Common stock issued
Schedule of Common stock issued
Three
months ended March 31, Three
month ended March 31,
2022 2021
Series
A Convertible Preferred Stock (a) — 8,000
Series
B Convertible Preferred Stock — 1,911,000
Series
B-1 Convertible Preferred Stock — 120,000
Series
C Convertible Preferred Stock — 282,750
Series
C-1 Convertible Preferred Stock — 5,014,500
Options
to purchase common stock (b) 1,945,270 —
Warrants
granted to underwriter 3,803,229 —
Warrants
granted with Series C-1 Convertible Preferred Stock (c) 1,068,000 2,945,250
Total
of common stock equivalents 6,816,499 10,281,500
(a) The
Series A the conversion formula is aggregate Stated Value divided by IPO price (State Value for each Series A preferred shares is
$1,000). These are 8,000 shares of Series A Preferred Stock issued and outstanding (10,000 shares are designated Series A). The conversion
formula would be $8 million (the aggregate stated value) divided by IPO price.
(b) The
Board of Directors have approved a 10-years option at an exercise price of $6.49 per share that will be exercisable at any time.
(c) The
expiry date of warrants granted with Series C-1 was extended to June 30, 2022. </t>
        </is>
      </c>
    </row>
    <row r="28">
      <c r="A28" s="4" t="inlineStr">
        <is>
          <t>Leases</t>
        </is>
      </c>
      <c r="B28" s="4" t="inlineStr">
        <is>
          <t>•
Leases The
Company adopted Topic 842, Leases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The lease terms may include options to extend or terminate the lease when it is reasonably certain that the Company will exercise that
option. Lease expense for lease payments is recognized on a straight-line basis over the lease term.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When
a lease is terminated before the expiration of the lease term, irrespective of whether the lease is classified as a finance lease or
an operating lease, the lessee would derecognize the ROU asset and corresponding lease liability. Any difference would be recognized
as a gain or loss related to the termination of the lease. Similarly, if a lessee is required to make any payments or receives any consideration
when terminating the lease, it would include such amounts in the determination of the gain or loss upon termination. As
of March 31, 2022 and December 31, 2021, the Company recorded the right of use asset of $ 807,869
and $ 627,968
respectively.</t>
        </is>
      </c>
    </row>
    <row r="29">
      <c r="A29" s="4" t="inlineStr">
        <is>
          <t>Retirement plan costs</t>
        </is>
      </c>
      <c r="B29" s="4" t="inlineStr">
        <is>
          <t>•
Retirement plan costs Contributions
to retirement plans (which are defined contribution plans) are charged to general and administrative expenses in the accompanying consolidated
statements of operation as the related employee service is provided.</t>
        </is>
      </c>
    </row>
    <row r="30">
      <c r="A30" s="4" t="inlineStr">
        <is>
          <t>Share-based compensation</t>
        </is>
      </c>
      <c r="B30" s="4" t="inlineStr">
        <is>
          <t>•
Share-based compensation Pursuant
to ASU 2018-07, the Company follows ASC Topic 718, Compensation—Stock Compensation (“ASC 718”), which requires the
measurement and recognition of compensation expense for all share-based payment awards (employee or non-employee), are measured at grant-date
fair value of the equity instruments that an entity is obligated to issue. Restricted stock units are valued using the market price of
the Company’s common shares on the date of grant. The Company uses a Black-Scholes option model to estimate the fair value of employee
stock options at the date of grant. As of March 31, 2022, those shares issued and stock options granted for service compensations were
immediately vested, and therefore these amounts are thus recognized as expense with an offset to preferred or March 31, 2022 and 2021,
the stock-based compensations are recorded in the General and administrative expenses within the Consolidated Statements of Operations
and Other Comprehensive Loss.”</t>
        </is>
      </c>
    </row>
    <row r="31">
      <c r="A31" s="4" t="inlineStr">
        <is>
          <t>Common stock awards</t>
        </is>
      </c>
      <c r="B31" s="4" t="inlineStr">
        <is>
          <t>•
Common stock awards The
Company grants common stock awards to employees and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is recorded in the general and administrative expenses and charged to the same account as if such settlements
had been made in cash. The fair value of the Common Stock Awards to the Company’s director was estimated using a Black-Scholes
Option Pricing Model.</t>
        </is>
      </c>
    </row>
    <row r="32">
      <c r="A32" s="4" t="inlineStr">
        <is>
          <t>Warrants</t>
        </is>
      </c>
      <c r="B32" s="4" t="inlineStr">
        <is>
          <t>•
Warrants In
connection with certain financing, consulting and collaboration arrangements, the Company has issued warrants to purchase shares of its
Preferred stock and common stock. The outstanding warrants are standalone instruments that are not puttable or mandatorily redeemable
by the holder and are classified as equity awards. The Company measures the fair value of the awards using a Black-Scholes Option Pricing
Model as of the measurement date. The Company uses a Black-Scholes option model to estimate the fair value of compensation warrants.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t>
        </is>
      </c>
    </row>
    <row r="33">
      <c r="A33" s="4" t="inlineStr">
        <is>
          <t>Related parties</t>
        </is>
      </c>
      <c r="B33" s="4" t="inlineStr">
        <is>
          <t>•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34">
      <c r="A34" s="4" t="inlineStr">
        <is>
          <t>Commitments and contingencies</t>
        </is>
      </c>
      <c r="B34" s="4" t="inlineStr">
        <is>
          <t>•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35">
      <c r="A35" s="4" t="inlineStr">
        <is>
          <t>Fair value of financial instruments</t>
        </is>
      </c>
      <c r="B35" s="4" t="inlineStr">
        <is>
          <t>•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s,
prepayments and other receivables, contract liabilities, accrued liabilities and other payables, amounts due to related parties and operating
lease liabilities, approximate their fair values because of the short maturity of these instruments.</t>
        </is>
      </c>
    </row>
    <row r="36">
      <c r="A36" s="4" t="inlineStr">
        <is>
          <t>Recent accounting pronouncements</t>
        </is>
      </c>
      <c r="B36" s="4" t="inlineStr">
        <is>
          <t>•
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Accounting
Standards Adopted In
December 2019, the FASB issued ASU No. 2019-12, Income Taxes: Simplifying the Accounting for Income Taxes (“ASU 2019-12”),
which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standard is effective for fiscal years and interim periods within those fiscal
years beginning after December 15, 2020, with early adoption permitted. Adoption of the standard requires certain changes to be made
prospectively, with some changes to be made retrospectively. The Company has evaluated and the adoption of this standard does not have
a material impact on its financial position, results of operations or cash flows. Accounting
Standards Issued, Not Adopted In
June 2016, the FASB issued ASU No. 2016-13, Financial Instruments – Credit Losses: Measurement of Credit Losses on Financial Instruments
(“ASU 2016-13”). This ASU requires measurement and recognition of expected credit losses for financial assets. ASU 2016-13
also requires new disclosures for financial assets measured at amortized cost, loans and available-for-sale debt securities. ASU 2016-13
is effective for the Company beginning January 1, 2023. Entities will apply the standard’s provisions as a cumulative-effect adjustment
to retained earnings as of the beginning of the first reporting period in which the guidance is adopted. The Company is currently evaluating
the potential effect of this standard on its financial statements. The Company is currently evaluating the impact the adoption of this
guidance may have on its consolidated financial statements. In
March 2020, the FASB issued ASU 2020-03, “Codification Improvements to Financial Instruments”: The amendments in this update
are to clarify, correct errors in, or make minor improvements to a variety of ASC topics. The changes in ASU 2020-03 are not expected
to have a significant effect on current accounting practices. The ASU improves various financial instrument topics in the Codification
to increase stakeholder awareness of the amendments and to expedite the improvement process by making the Codification easier to understand
and easier to apply by eliminating inconsistencies and providing clarifications. The ASU is effective for smaller reporting companies
for fiscal years beginning after December 15, 2022 with early application permitted. The Company is currently evaluating the impact the
adoption of this guidance may have on its consolidated financial statements. In
August 2020, the FASB issued ASU 2020-06 Debt—Debt with Conversion and Other Options (Subtopic 470-20) and Derivatives and Hedging—Contracts
in Entity’s Own Equity (Subtopic 815-40) related to the measurement and disclosure requirements for convertible instruments and
contracts in an entity’s own equity. The pronouncement simplifies and adds disclosure requirements for the accounting and measurement
of convertible instruments and the settlement assessment for contracts in an entity’s own equity. This pronouncement is effective for
fiscal years, and for interim periods within those fiscal years, beginning after December 15, 2021 and early adoption is permitted, but
no earlier than fiscal years beginning after December 15, 2020, including interim periods within those fiscal years. The Company is currently
evaluating the impact that this standard will have on its consolidated financial statements. In
May 2021, the FASB issued ASU 2021-04, Earnings Per Share (Topic 260), Debt—Modifications and Extinguishments (Subtopic 470-50),
Compensation—Stock Compensation (Topic 718), and Derivatives and Hedging—Contracts in Entity’s Own Equity (Subtopic
815-40). ASU 2021-04 clarifies and reduces diversity in an issuer’s accounting for modifications or exchanges of freestanding equity-classified
written call options (for example, warrants) that remain equity classified after modification or exchange. The ASU provides guidance
to clarify whether an issuer should account for a modification or an exchange of a freestanding equity-classified written call option
that remains equity classified after modification or exchange as (1) an adjustment to equity and, if so, the related earnings per share
effects, if any, or (2) an expense and, if so, the manner and pattern of recognition. ASU 2021-04 is effective for annual beginning after
December 15, 2021, including interim periods within those fiscal years. Early adoption is permitted, including adoption in an interim
period. The Company is currently evaluating the impact that this standard will have on its consolidated financial statements. In
October 2021, the FASB issued guidance which requires companies to apply Topic 606, Revenue from Contracts with Customers, to recognize
and measure contract assets and contract liabilities from contracts with customers acquired in a business combination. Public entities
must adopt the new guidance for fiscal years beginning after December 15, 2022 and interim periods within those fiscal years, with early
adoption permitted. The Company is currently evaluating the impact and timing of adoption of this guidance No
other new accounting pronouncements were issued or became effective in the period that had, or are expected to have, a material impact
on our condens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ORGANIZATION (Tables)</t>
        </is>
      </c>
      <c r="B1" s="2" t="inlineStr">
        <is>
          <t>3 Months Ended</t>
        </is>
      </c>
    </row>
    <row r="2">
      <c r="B2" s="2" t="inlineStr">
        <is>
          <t>Mar. 31, 2022</t>
        </is>
      </c>
    </row>
    <row r="3">
      <c r="A3" s="3" t="inlineStr">
        <is>
          <t>Accounting Policies [Abstract]</t>
        </is>
      </c>
    </row>
    <row r="4">
      <c r="A4" s="4" t="inlineStr">
        <is>
          <t>Schedule of Description of subsidiaries</t>
        </is>
      </c>
      <c r="B4" s="4" t="inlineStr">
        <is>
          <t>Schedule
of Description of subsidiaries
Name Place
and date of incorporation Principal
activities Particulars
of registered/ paid up share capital Effective
interest held
Society
Technology LLC State
of Nevada , January
24, 2019 IP
Licensing US$1 100 %
SOPA
Cognitive Analytics Private Limited India ,
February
5, 2019 Computer
sciences consultancy and data analytics INR1,238,470 100 %
SOPA
Technology Pte. Ltd. Singapore ,
June
4, 2019 Investment
holding SG$1,250,000 95 %
SOPA
Technology Company Limited Vietnam ,
October
1, 2019 Software
production Registered:
VND 2,307,300,000; 100 %
Hottab
Pte Ltd. (HPL) Singapore ,
January
17, 2015 Software
development and marketing for the F&amp;B industry SG$620,287.75 100 %
Hottab
Vietnam Co. Ltd Vietnam , April
17, 2015 Sale
of POS hardware and software VND
1,000,000,000 100 %
Hottab
Asset Company Limited Vietnam , July
25, 2019 Sale
of POS hardware and software VND
5,000,000,000 100 %
Leflair
Incorporated United
States , December
07, 2021 Investment
holding US$1 100 %
SOPA
Capital Limited United
Kingdom , December
07, 2021 Investment
holding £1 100 %
SOPA
(Phil) Incorporated Philippine
Jan
11, 2022 Investment
holding PESO
11,000,000 100 %
New
Retail Experience Incorporated Philippine
Jan
16, 2020 On-line
Grocery delivery platform PESO
3,750,000 100 %
Dream
Space Trading Co Ltd Vietnam
May
23, 2018 On-line
Grocery and food delivery platform VND
500,000,000 100 %
Push
Delievery Pte Ltd Singapore
January
07, 2022 Investment
holding US
2,000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Expected useful life</t>
        </is>
      </c>
      <c r="B4" s="4" t="inlineStr">
        <is>
          <t xml:space="preserve">Schedule of Expected useful
life
Expected
useful lives
Computer
equipment 3
years
Office
equipment 5
years
Renovation 5
years </t>
        </is>
      </c>
    </row>
    <row r="5">
      <c r="A5" s="4" t="inlineStr">
        <is>
          <t>Schedule of Foreign currencies translation and transactions</t>
        </is>
      </c>
      <c r="B5" s="4" t="inlineStr">
        <is>
          <t xml:space="preserve">Schedule of Foreign currencies
translation and transactions
March
31, 2022 March
31, 2021
Period-end
SGD:US$ exchange rate $ 0.73848 $ 0.74317
Period
average SGD:US$ exchange rate $ 0.73928 $ 0.75039 Translation
of amounts from VND into US$ has been made at the following exchange rates for the three months ended March 31, 2022 and 2021:
March
31, 2022 March
31, 2021
Period-end
VND$:US$ exchange rate $ 0.000044 $ 0.000043
Period
average VND$:US$ exchange rate $ 0.000044 $ 0.000043 Translation
of amounts from INR into US$ has been made at the following exchange rates for the three months ended March 31, 2022 and 2021:
March
31, 2022 March
31, 2021
Period-end
INR$:US$ exchange rate $ 0.013218 $ 0.013631
Period
average INR$:US$ exchange rate $ 0.013290 $ 0.013692 Translation
of amounts from PESO into US$ has been made at the following exchange rates for the three months ended March 31, 2022 and 2021:
March
31, 2022 March
31, 2021
Period-end
PESO$:US$ exchange rate $ 0.019278 N/A
Period
average PESO$:US$ exchange rate $ 0.019379 N/A </t>
        </is>
      </c>
    </row>
    <row r="6">
      <c r="A6" s="4" t="inlineStr">
        <is>
          <t>Schedule of computation of diluted net loss per share</t>
        </is>
      </c>
      <c r="B6" s="4" t="inlineStr">
        <is>
          <t>Schedule of computation of diluted net loss
per share
Three
months ended March 31,
2022 2021
Net
loss attributable to Society Pass Incorporated $ (6,548,378 ) $ (2,756,980 )
Weighted
average common shares outstanding – Basic and diluted 21,892,111 18,534,000
Net
loss per share – Basic and diluted $ (0.30 ) $ (0.15 )</t>
        </is>
      </c>
    </row>
    <row r="7">
      <c r="A7" s="4" t="inlineStr">
        <is>
          <t>Schedule of Common stock issued</t>
        </is>
      </c>
      <c r="B7" s="4" t="inlineStr">
        <is>
          <t>Schedule of Common stock issued
Three
months ended March 31, Three
month ended March 31,
2022 2021
Series
A Convertible Preferred Stock (a) — 8,000
Series
B Convertible Preferred Stock — 1,911,000
Series
B-1 Convertible Preferred Stock — 120,000
Series
C Convertible Preferred Stock — 282,750
Series
C-1 Convertible Preferred Stock — 5,014,500
Options
to purchase common stock (b) 1,945,270 —
Warrants
granted to underwriter 3,803,229 —
Warrants
granted with Series C-1 Convertible Preferred Stock (c) 1,068,000 2,945,250
Total
of common stock equivalents 6,816,499 10,281,500
(a) The
Series A the conversion formula is aggregate Stated Value divided by IPO price (State Value for each Series A preferred shares is
$1,000). These are 8,000 shares of Series A Preferred Stock issued and outstanding (10,000 shares are designated Series A). The conversion
formula would be $8 million (the aggregate stated value) divided by IPO price.
(b) The
Board of Directors have approved a 10-years option at an exercise price of $6.49 per share that will be exercisable at any time.
(c) The
expiry date of warrants granted with Series C-1 was extended to June 30,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REVENUE (Tables)</t>
        </is>
      </c>
      <c r="B1" s="2" t="inlineStr">
        <is>
          <t>3 Months Ended</t>
        </is>
      </c>
    </row>
    <row r="2">
      <c r="B2" s="2" t="inlineStr">
        <is>
          <t>Mar. 31, 2022</t>
        </is>
      </c>
    </row>
    <row r="3">
      <c r="A3" s="3" t="inlineStr">
        <is>
          <t>Revenue</t>
        </is>
      </c>
    </row>
    <row r="4">
      <c r="A4" s="4" t="inlineStr">
        <is>
          <t>Schedule of Revenue</t>
        </is>
      </c>
      <c r="B4" s="4" t="inlineStr">
        <is>
          <t xml:space="preserve">Schedule
of Revenue
Three
Months ended March 31,
2022 2021
Sales
– online ordering $ 434,141 $ —
Software
subscription sales 10,949 9,240
Hardware
sales — 266
$ 445,090 $ 9,506 </t>
        </is>
      </c>
    </row>
    <row r="5">
      <c r="A5" s="4" t="inlineStr">
        <is>
          <t>Schedule of Contract liabilities</t>
        </is>
      </c>
      <c r="B5" s="4" t="inlineStr">
        <is>
          <t xml:space="preserve">Schedule of Contract liabilities
Three
Months ended March 31, 2022 Year
ended December 31, 2021
Contract
liabilities, brought forward $ 25,229 $ 18,646
Add:
recognized as deferred revenue 3,870 44,064
Less:
recognized as revenue (10,455 ) (37,481 )
Contract
liabilities, carried forward $ 18,644 $ 25,2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Segment Reporting</t>
        </is>
      </c>
      <c r="B4" s="4" t="inlineStr">
        <is>
          <t xml:space="preserve">Schedule
of Segment Reporting
Three
Months Ended March 31, 2022
e-Commerce Merchant
POS Total
Revenue
from external customers:
Sales
– online ordering $ 426,099 $ — $ 426,099
Sales
– online platform 8,042 — 8,042
Software
sales — 10,949 10,949
Hardware
sales — — —
Total
revenue 434,141 10,949 445,090
Cost
of sales:
Cost
of online ordering (393,253 ) — (393,253 )
Cost
of online platform (2,637 ) — (2,637 )
Software
sales (57,705 ) (6,288 ) (63,993 )
Hardware
sales — — —
Total
cost of revenue (453,595 ) (6,288 ) (459,883 )
Gross
income (loss) (19,454 ) 4,661 (14,793 )
Operating
Expenses
Sales
and marketing expenses (196,102 ) (196,102 )
Software
development costs — (19,548 ) (19,548 )
Impairment
loss — (528,583 ) (528,583 )
Depreciation (5 ) (6,617 ) (6,622 )
Amortization — (800,000 ) (800,000 )
General
and administrative expenses (171,055 ) (4,863,021 ) (5,034,076 )
Total
operating expenses (367,162 ) (6,217,769 ) (6,584,931 )
Loss
from operations (386,616 ) (6,213,108 ) (6,599,724 )
Other
income (expense)
Change
in contingent service payable — — —
Gain
from early lease termination —
Interest
income 40 5 45
Interest
expense — (4,045 ) (4,045 )
Other
income 699 12,922 13,621
Total
other income 739 8,882 9,621
Loss
before income taxes (385,877 ) (6,204,226 ) (6,590,103 )
Three
Months Ended March 31, 2021
e-Commerce Merchant
POS Total
Revenue
from external customers:
Sales
– online ordering $ — $ — $ —
Software
sales — 9,240 9,240
Hardware
sales — 266 266
Total
revenue — 9,506 9,506
Cost
of sales:
Cost
of online ordering — — —
Software
sales — (18,194 ) (18,194 )
Hardware
sales — (101 ) (101 )
Total
cost of revenue — (18,295 ) (18,295 )
Gross
loss — (8,789 ) (8,789 )
Operating
Expenses
Sales
and marketing expenses — (900 ) (900 )
Software
development costs — (30,161 ) (30,161 )
Impairment
loss — (200,000 ) (200,000 )
Depreciation — (2,237 ) (2,237 )
Amortization — (800,000 ) (800,000 )
General
and administrative expenses — (1,151,860 ) (1,151,860 )
Total
operating expenses — (2,185,158 ) (2,185,158 )
Loss
from operations — (2,193,947 ) (2,193,947 )
Other
income (expense)
Interest
income 6 6
Interest
expense — (12,057 ) (12,057 )
Loss
on settlement of litigation — (550,000 ) (550,000 )
Other
income — 755 755
Total
other expense — (561,296 ) (561,296 )
Loss
before income taxes — (2,755,243 ) (2,755,243 )
March
31, 2022
e-Commerce Merchant
POS Total
Intangible
assets, net $ — $ 3,200,000 $ 3,200,000
Identifiable
assets $ 20,355,234 $ 18,069,527 $ 38,424,761
December
31, 2021
e-Commerce Merchant
POS Total
Intangible
assets, net $ — $ 4,000,000 $ 4,000,000
Identifiable
assets $ 9,638,035 $ 21,538,322 $ 31,176,357
Three
Months Ended March 31, 2022
e-Commerce Merchant
POS Total
Capital
Expenditure:
Purchase
of property, plant, and equipment $ 30,783 $ — $ —
Total
capital expenditure $ 30,783 $ — $ —
Three
Months Ended March 31, 2021
e-Commerce Merchant
POS Total
Capital
Expenditure:
Purchase
of property, plant, and equipment $ — $ — $ —
Total
capital expenditure $ — $ — $ — </t>
        </is>
      </c>
    </row>
    <row r="5">
      <c r="A5" s="4" t="inlineStr">
        <is>
          <t>Schedule of geographic segments</t>
        </is>
      </c>
      <c r="B5" s="4" t="inlineStr">
        <is>
          <t xml:space="preserve">Schedule
of geographic segments
Three
Months Ended March 31,
2022 2021
Indonesia $ 10,249 $ 8,044
Vietnam 427,643 1,462
Phillipine 7,198 —
$ 445,090 $ 9,5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BUSINESS COMBINATION (Tables)</t>
        </is>
      </c>
      <c r="B1" s="2" t="inlineStr">
        <is>
          <t>3 Months Ended</t>
        </is>
      </c>
    </row>
    <row r="2">
      <c r="B2" s="2" t="inlineStr">
        <is>
          <t>Mar. 31, 2022</t>
        </is>
      </c>
    </row>
    <row r="3">
      <c r="A3" s="4" t="inlineStr">
        <is>
          <t>Schedule of net loss per share</t>
        </is>
      </c>
      <c r="B3" s="4" t="inlineStr">
        <is>
          <t>Schedule of net loss per share
Three months ended March 31, 2022 Three months ended March 31, 2021
Revenue $ 460,113 $ 185,266
Net loss (6,590,557 ) (2,763,079 )
Net loss per share (0.22 ) (0.15 )</t>
        </is>
      </c>
    </row>
    <row r="4">
      <c r="A4" s="4" t="inlineStr">
        <is>
          <t>Acquisition Of New Retail [Member]</t>
        </is>
      </c>
    </row>
    <row r="5">
      <c r="A5" s="4" t="inlineStr">
        <is>
          <t>Schedule of Acquisition of assets and liability</t>
        </is>
      </c>
      <c r="B5" s="4" t="inlineStr">
        <is>
          <t xml:space="preserve">Schedule of Purchase price
allocation
Purchase
price allocation:
Fair
value of stock at closing $ 800,000
Cash
paid 200,000
Less
cash received (5,445 )
Purchase
price $ 994,555 </t>
        </is>
      </c>
    </row>
    <row r="6">
      <c r="A6" s="4" t="inlineStr">
        <is>
          <t>Schedule of Acquisition of assets and liability</t>
        </is>
      </c>
      <c r="B6" s="4" t="inlineStr">
        <is>
          <t xml:space="preserve">Schedule
of Acquisition of assets and liability
Acquired
assets:
Trade
receivables $ 4,728
Other
receivables 9,603
Cash 5,445
Property
and equipment 204
Total
acquired assets 19,980
Less:
Assumed liabilities
Trade
payables 2,804
Accrued
liabilities and other payable 279
Total Assumed liabilities 3,083
Fair
value of net assets assumed 16,897
Goodwill
recorded 983,103
Total
consideration allocated $ 1,000,000 </t>
        </is>
      </c>
    </row>
    <row r="7">
      <c r="A7" s="4" t="inlineStr">
        <is>
          <t>Acquisition Of Dream Space [Member]</t>
        </is>
      </c>
    </row>
    <row r="8">
      <c r="A8" s="4" t="inlineStr">
        <is>
          <t>Schedule of Acquisition of assets and liability</t>
        </is>
      </c>
      <c r="B8" s="4" t="inlineStr">
        <is>
          <t xml:space="preserve">Purchase
price allocation:
Cash
paid $ 104
Less
cash received —
Purchase
price $ 104 The
transaction was accounted for using the acquisition method. Accordingly, goodwill has been measured as the excess of the total consideration
over the amounts assigned to the identifiable assets acquired and liabilities assumed based on their preliminary estimated fair values. The
purchase price allocation resulted in $ 1,307
of goodwill, as below:
Schedule
of Acquisition of assets and liability
Acquired
assets:
Trade
receivables $ 1,168
Other
receivables 5
Cash 1,429
Property
and equipment
Total acquired
assets 2,602
Less:
Assumed liabilities
Trade
payables 1,228
Accrued
liabilities and other payable 2,577
Total Assumed liabilities 3,805
Fair
value of net liabilities assumed (1,203 )
Goodwill
recorded 1,307
Cash
consideration allocated $ 104 </t>
        </is>
      </c>
    </row>
    <row r="9">
      <c r="A9" s="4" t="inlineStr">
        <is>
          <t>Schedule of Acquisition of assets and liability</t>
        </is>
      </c>
      <c r="B9" s="4" t="inlineStr">
        <is>
          <t xml:space="preserve">Schedule
of Acquisition of assets and liability
Acquired
assets:
Trade
receivables $ 1,168
Other
receivables 5
Cash 1,429
Property
and equipment
Total acquired
assets 2,602
Less:
Assumed liabilities
Trade
payables 1,228
Accrued
liabilities and other payable 2,577
Total Assumed liabilities 3,805
Fair
value of net liabilities assumed (1,203 )
Goodwill
recorded 1,307
Cash
consideration allocated $ 1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POSITS, PREPAYMENTS AND OTHER RECEIVABLES (Tables)</t>
        </is>
      </c>
      <c r="B1" s="2" t="inlineStr">
        <is>
          <t>3 Months Ended</t>
        </is>
      </c>
    </row>
    <row r="2">
      <c r="B2" s="2" t="inlineStr">
        <is>
          <t>Mar. 31, 2022</t>
        </is>
      </c>
    </row>
    <row r="3">
      <c r="A3" s="3" t="inlineStr">
        <is>
          <t>Deposits Prepayments And Other Receivables</t>
        </is>
      </c>
    </row>
    <row r="4">
      <c r="A4" s="4" t="inlineStr">
        <is>
          <t>Schedule of prepayments and other receivables</t>
        </is>
      </c>
      <c r="B4" s="4" t="inlineStr">
        <is>
          <t>Schedule of prepayments and other receivables
March
31, 2022 (Unaudited) December
31, 2021
Deposits $ 130,718 $ 68,991
Prepayments 350,058 32,279
Prepayments
for consultancy fee (a) 5,217,666 6,010,667
Prepayments
for first insurance funding (b) — 742,500
Value
added tax 89,113 96,818
Other
receivables 11,193 1,666
Total $ 5,798,748 $ 6,952,921
Less:
non-current portion
Prepayments
for consultancy fee — (858,667 )
Current
portion $ 5,798,748 $ 6,094,254
(a) On
December 6, 2021, the Company entered into two consulting agreements with China-America Culture
Media Inc. and New Continental Technology Inc., acting as Consultant to assist the Company
in completing certain Business Opportunities with potential partners until February 28, 2023.
The consideration of the service are $3,250,000 and $3,190,000. The Company’s due to
China-America Culture Media Inc. balance was $2,383,333 and $3,033,334 as of March 31, 2022
and December 31, 2021, respectively. The Company’s due to New Continental Technology
Inc., balance was $2,339,333 and $2,977,333 as of March 31, 2022 and December 31, 2021, respectively.
For the three months ended March 31, 2022 and 2021, the Company recognized the amortization
of prepaid consulting expense of $1,288,000 and $-0-, respectively, using the straight-line
method, over a term of 15 months.
(b) On
October 7, 2021, the Company purchased the Directors and Officers (D&amp;O) insurance at
a premium fee of $990,000 for a term of 12 months. Also, the Company entered a loan agreement
with First Insurance Funding to finance 75% of the total premium, to repay the premium of
$990,000. The Company paid the down payment of $247,500 (25%) and the remaining balance $742,500
(75%) to be repaid by 10 installments until August 7, 2022. The Company’s D&amp;O insurance
prepayment balance was $495,000 and $742,500 as of March 31, 2022 and December 31, 2021,
respectively. For the three months ended March 31, 2022 and 2021 the Company recognized the
amortization of prepaid insurance expense of $247,500 and $-0-,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Schedule of inventories
March
31, 2022 (Unaudited) December
31, 2021
Finished
goods $ 267,409 $ 221,068
Less
Reserve
for excess and obsolete inventory — —
Total
Inventories $ 267,409 $ 221,0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Schedule
of intangible assets
Useful
life March
31, 2022 December
31, 2021
At
cost: (Unaudited)
Software
platform 2.5
years $ 8,000,000 $ 8,000,000
Other
intangible assets 3
– 5
years 1,725 1,725
8,001,725 8,001,725
Less:
accumulated depreciation (4,801,725 ) (4,001,725 )
$ 3,200,000 $ 4,000,000 </t>
        </is>
      </c>
    </row>
    <row r="5">
      <c r="A5" s="4" t="inlineStr">
        <is>
          <t>Schedule of Amortization of intangible assets</t>
        </is>
      </c>
      <c r="B5" s="4" t="inlineStr">
        <is>
          <t xml:space="preserve">Schedule
of Amortization of intangible assets
Year
ending December 31: Amount
2022 (remaining period) $ 2,400,000
2023 $ 800,000
Total $ 3,20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Schedule of Property plant and equipment</t>
        </is>
      </c>
      <c r="B4" s="4" t="inlineStr">
        <is>
          <t xml:space="preserve">Schedule
of Property plant and equipment
March
31, 2022 December
31, 2021
(Unaudited)
At
cost:
Computer $ 63,376 $ 33,207
Office
equipment 5,709 16,826
Renovation 39,507 27,731
108,592 77,764
Less:
accumulated depreciation (28,365 ) (21,743 )
Less:
exchange difference 854 1,014
$ 81,081 $ 57,0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OTHER COMPREHENSIVE LOSS (Unaudited) - USD ($)</t>
        </is>
      </c>
      <c r="B1" s="2" t="inlineStr">
        <is>
          <t>3 Months Ended</t>
        </is>
      </c>
    </row>
    <row r="2">
      <c r="B2" s="2" t="inlineStr">
        <is>
          <t>Mar. 31, 2022</t>
        </is>
      </c>
      <c r="C2" s="2" t="inlineStr">
        <is>
          <t>Mar. 31, 2021</t>
        </is>
      </c>
    </row>
    <row r="3">
      <c r="A3" s="3" t="inlineStr">
        <is>
          <t>Revenue, net</t>
        </is>
      </c>
    </row>
    <row r="4">
      <c r="A4" s="4" t="inlineStr">
        <is>
          <t>Total revenue</t>
        </is>
      </c>
      <c r="B4" s="6" t="n">
        <v>445090</v>
      </c>
      <c r="C4" s="6" t="n">
        <v>9506</v>
      </c>
    </row>
    <row r="5">
      <c r="A5" s="3" t="inlineStr">
        <is>
          <t>Cost of sales:</t>
        </is>
      </c>
    </row>
    <row r="6">
      <c r="A6" s="4" t="inlineStr">
        <is>
          <t>Total cost of revenue</t>
        </is>
      </c>
      <c r="B6" s="5" t="n">
        <v>-459883</v>
      </c>
      <c r="C6" s="5" t="n">
        <v>-18295</v>
      </c>
    </row>
    <row r="7">
      <c r="A7" s="4" t="inlineStr">
        <is>
          <t>Gross loss</t>
        </is>
      </c>
      <c r="B7" s="5" t="n">
        <v>-14793</v>
      </c>
      <c r="C7" s="5" t="n">
        <v>-8789</v>
      </c>
    </row>
    <row r="8">
      <c r="A8" s="3" t="inlineStr">
        <is>
          <t>Operating expenses:</t>
        </is>
      </c>
    </row>
    <row r="9">
      <c r="A9" s="4" t="inlineStr">
        <is>
          <t>Sales and marketing expenses</t>
        </is>
      </c>
      <c r="B9" s="5" t="n">
        <v>-196102</v>
      </c>
      <c r="C9" s="5" t="n">
        <v>-900</v>
      </c>
    </row>
    <row r="10">
      <c r="A10" s="4" t="inlineStr">
        <is>
          <t>Software development costs</t>
        </is>
      </c>
      <c r="B10" s="5" t="n">
        <v>-19548</v>
      </c>
      <c r="C10" s="5" t="n">
        <v>-30161</v>
      </c>
    </row>
    <row r="11">
      <c r="A11" s="4" t="inlineStr">
        <is>
          <t>Impairment loss</t>
        </is>
      </c>
      <c r="B11" s="5" t="n">
        <v>-528583</v>
      </c>
      <c r="C11" s="5" t="n">
        <v>-200000</v>
      </c>
    </row>
    <row r="12">
      <c r="A12" s="4" t="inlineStr">
        <is>
          <t>General and administrative expenses</t>
        </is>
      </c>
      <c r="B12" s="5" t="n">
        <v>-5840698</v>
      </c>
      <c r="C12" s="5" t="n">
        <v>-1954097</v>
      </c>
    </row>
    <row r="13">
      <c r="A13" s="4" t="inlineStr">
        <is>
          <t>Total operating expenses</t>
        </is>
      </c>
      <c r="B13" s="5" t="n">
        <v>-6584931</v>
      </c>
      <c r="C13" s="5" t="n">
        <v>-2185097</v>
      </c>
    </row>
    <row r="14">
      <c r="A14" s="4" t="inlineStr">
        <is>
          <t>Loss from operations</t>
        </is>
      </c>
      <c r="B14" s="5" t="n">
        <v>-6599724</v>
      </c>
      <c r="C14" s="5" t="n">
        <v>-2193947</v>
      </c>
    </row>
    <row r="15">
      <c r="A15" s="3" t="inlineStr">
        <is>
          <t>Other income (expense):</t>
        </is>
      </c>
    </row>
    <row r="16">
      <c r="A16" s="4" t="inlineStr">
        <is>
          <t>Interest income</t>
        </is>
      </c>
      <c r="B16" s="5" t="n">
        <v>45</v>
      </c>
      <c r="C16" s="5" t="n">
        <v>6</v>
      </c>
    </row>
    <row r="17">
      <c r="A17" s="4" t="inlineStr">
        <is>
          <t>Interest expense</t>
        </is>
      </c>
      <c r="B17" s="5" t="n">
        <v>-4045</v>
      </c>
      <c r="C17" s="5" t="n">
        <v>-12057</v>
      </c>
    </row>
    <row r="18">
      <c r="A18" s="4" t="inlineStr">
        <is>
          <t>Loss on settlement of litigation</t>
        </is>
      </c>
      <c r="B18" s="4" t="inlineStr">
        <is>
          <t xml:space="preserve"> </t>
        </is>
      </c>
      <c r="C18" s="5" t="n">
        <v>-550000</v>
      </c>
    </row>
    <row r="19">
      <c r="A19" s="4" t="inlineStr">
        <is>
          <t>Other income</t>
        </is>
      </c>
      <c r="B19" s="5" t="n">
        <v>13621</v>
      </c>
      <c r="C19" s="5" t="n">
        <v>755</v>
      </c>
    </row>
    <row r="20">
      <c r="A20" s="4" t="inlineStr">
        <is>
          <t>Total other income (expense)</t>
        </is>
      </c>
      <c r="B20" s="5" t="n">
        <v>9621</v>
      </c>
      <c r="C20" s="5" t="n">
        <v>-561296</v>
      </c>
    </row>
    <row r="21">
      <c r="A21" s="4" t="inlineStr">
        <is>
          <t>Loss before income taxes</t>
        </is>
      </c>
      <c r="B21" s="5" t="n">
        <v>-6590103</v>
      </c>
      <c r="C21" s="5" t="n">
        <v>-2755243</v>
      </c>
    </row>
    <row r="22">
      <c r="A22" s="4" t="inlineStr">
        <is>
          <t>Income taxes</t>
        </is>
      </c>
      <c r="B22" s="5" t="n">
        <v>-1302</v>
      </c>
      <c r="C22" s="5" t="n">
        <v>-1737</v>
      </c>
    </row>
    <row r="23">
      <c r="A23" s="4" t="inlineStr">
        <is>
          <t>Net loss</t>
        </is>
      </c>
      <c r="B23" s="5" t="n">
        <v>-6591405</v>
      </c>
      <c r="C23" s="5" t="n">
        <v>-2756980</v>
      </c>
    </row>
    <row r="24">
      <c r="A24" s="4" t="inlineStr">
        <is>
          <t>NET LOSS ATTRIBUTABLE TO NON-CONTROLLING INTEREST</t>
        </is>
      </c>
      <c r="B24" s="5" t="n">
        <v>-43027</v>
      </c>
      <c r="C24" s="4" t="inlineStr">
        <is>
          <t xml:space="preserve"> </t>
        </is>
      </c>
    </row>
    <row r="25">
      <c r="A25" s="4" t="inlineStr">
        <is>
          <t>NET LOSS ATTRIBUTABLE TO SOCIETY PASS INCORPORATED</t>
        </is>
      </c>
      <c r="B25" s="5" t="n">
        <v>-6548378</v>
      </c>
      <c r="C25" s="5" t="n">
        <v>-2756980</v>
      </c>
    </row>
    <row r="26">
      <c r="A26" s="3" t="inlineStr">
        <is>
          <t>Other comprehensive loss:</t>
        </is>
      </c>
    </row>
    <row r="27">
      <c r="A27" s="4" t="inlineStr">
        <is>
          <t>Foreign currency translation adjustment</t>
        </is>
      </c>
      <c r="B27" s="5" t="n">
        <v>-45176</v>
      </c>
      <c r="C27" s="5" t="n">
        <v>33482</v>
      </c>
    </row>
    <row r="28">
      <c r="A28" s="4" t="inlineStr">
        <is>
          <t>COMPREHENSIVE LOSS</t>
        </is>
      </c>
      <c r="B28" s="5" t="n">
        <v>-6636581</v>
      </c>
      <c r="C28" s="5" t="n">
        <v>-2723498</v>
      </c>
    </row>
    <row r="29">
      <c r="A29" s="4" t="inlineStr">
        <is>
          <t>Net loss attributable to non-controlling interest</t>
        </is>
      </c>
      <c r="B29" s="5" t="n">
        <v>-43027</v>
      </c>
      <c r="C29" s="4" t="inlineStr">
        <is>
          <t xml:space="preserve"> </t>
        </is>
      </c>
    </row>
    <row r="30">
      <c r="A30" s="4" t="inlineStr">
        <is>
          <t>Foreign currency translation adjustment attributable to non-controlling interest</t>
        </is>
      </c>
      <c r="B30" s="5" t="n">
        <v>-3015</v>
      </c>
      <c r="C30" s="4" t="inlineStr">
        <is>
          <t xml:space="preserve"> </t>
        </is>
      </c>
    </row>
    <row r="31">
      <c r="A31" s="4" t="inlineStr">
        <is>
          <t>Comprehensive loss attributable to Society Pass Incorporated</t>
        </is>
      </c>
      <c r="B31" s="6" t="n">
        <v>-6590539</v>
      </c>
      <c r="C31" s="6" t="n">
        <v>-2723498</v>
      </c>
    </row>
    <row r="32">
      <c r="A32" s="3" t="inlineStr">
        <is>
          <t>Net loss per share attributable to Society Pass Incorporated :</t>
        </is>
      </c>
    </row>
    <row r="33">
      <c r="A33" s="4" t="inlineStr">
        <is>
          <t>– Basic</t>
        </is>
      </c>
      <c r="B33" s="8" t="n">
        <v>-0.3</v>
      </c>
      <c r="C33" s="8" t="n">
        <v>-0.15</v>
      </c>
    </row>
    <row r="34">
      <c r="A34" s="4" t="inlineStr">
        <is>
          <t>– Diluted</t>
        </is>
      </c>
      <c r="B34" s="8" t="n">
        <v>-0.3</v>
      </c>
      <c r="C34" s="8" t="n">
        <v>-0.15</v>
      </c>
    </row>
    <row r="35">
      <c r="A35" s="3" t="inlineStr">
        <is>
          <t>Weighted average common shares outstanding:</t>
        </is>
      </c>
    </row>
    <row r="36">
      <c r="A36" s="4" t="inlineStr">
        <is>
          <t>– Basic</t>
        </is>
      </c>
      <c r="B36" s="5" t="n">
        <v>21892111</v>
      </c>
      <c r="C36" s="5" t="n">
        <v>18534000</v>
      </c>
    </row>
    <row r="37">
      <c r="A37" s="4" t="inlineStr">
        <is>
          <t>– Diluted</t>
        </is>
      </c>
      <c r="B37" s="5" t="n">
        <v>21892111</v>
      </c>
      <c r="C37" s="5" t="n">
        <v>18534000</v>
      </c>
    </row>
    <row r="38">
      <c r="A38" s="4" t="inlineStr">
        <is>
          <t>Sales Online Ordering [Member]</t>
        </is>
      </c>
    </row>
    <row r="39">
      <c r="A39" s="3" t="inlineStr">
        <is>
          <t>Revenue, net</t>
        </is>
      </c>
    </row>
    <row r="40">
      <c r="A40" s="4" t="inlineStr">
        <is>
          <t>Total revenue</t>
        </is>
      </c>
      <c r="B40" s="6" t="n">
        <v>434141</v>
      </c>
      <c r="C40" s="4" t="inlineStr">
        <is>
          <t xml:space="preserve"> </t>
        </is>
      </c>
    </row>
    <row r="41">
      <c r="A41" s="3" t="inlineStr">
        <is>
          <t>Cost of sales:</t>
        </is>
      </c>
    </row>
    <row r="42">
      <c r="A42" s="4" t="inlineStr">
        <is>
          <t>Total cost of revenue</t>
        </is>
      </c>
      <c r="B42" s="5" t="n">
        <v>-395890</v>
      </c>
      <c r="C42" s="4" t="inlineStr">
        <is>
          <t xml:space="preserve"> </t>
        </is>
      </c>
    </row>
    <row r="43">
      <c r="A43" s="4" t="inlineStr">
        <is>
          <t>Software Sales [Member]</t>
        </is>
      </c>
    </row>
    <row r="44">
      <c r="A44" s="3" t="inlineStr">
        <is>
          <t>Revenue, net</t>
        </is>
      </c>
    </row>
    <row r="45">
      <c r="A45" s="4" t="inlineStr">
        <is>
          <t>Total revenue</t>
        </is>
      </c>
      <c r="B45" s="5" t="n">
        <v>10949</v>
      </c>
      <c r="C45" s="5" t="n">
        <v>9240</v>
      </c>
    </row>
    <row r="46">
      <c r="A46" s="3" t="inlineStr">
        <is>
          <t>Cost of sales:</t>
        </is>
      </c>
    </row>
    <row r="47">
      <c r="A47" s="4" t="inlineStr">
        <is>
          <t>Total cost of revenue</t>
        </is>
      </c>
      <c r="B47" s="5" t="n">
        <v>-63993</v>
      </c>
      <c r="C47" s="5" t="n">
        <v>-18194</v>
      </c>
    </row>
    <row r="48">
      <c r="A48" s="4" t="inlineStr">
        <is>
          <t>Hardware Sales [Member]</t>
        </is>
      </c>
    </row>
    <row r="49">
      <c r="A49" s="3" t="inlineStr">
        <is>
          <t>Revenue, net</t>
        </is>
      </c>
    </row>
    <row r="50">
      <c r="A50" s="4" t="inlineStr">
        <is>
          <t>Total revenue</t>
        </is>
      </c>
      <c r="B50" s="4" t="inlineStr">
        <is>
          <t xml:space="preserve"> </t>
        </is>
      </c>
      <c r="C50" s="5" t="n">
        <v>266</v>
      </c>
    </row>
    <row r="51">
      <c r="A51" s="3" t="inlineStr">
        <is>
          <t>Cost of sales:</t>
        </is>
      </c>
    </row>
    <row r="52">
      <c r="A52" s="4" t="inlineStr">
        <is>
          <t>Total cost of revenue</t>
        </is>
      </c>
      <c r="B52" s="4" t="inlineStr">
        <is>
          <t xml:space="preserve"> </t>
        </is>
      </c>
      <c r="C52" s="6" t="n">
        <v>-1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ASSET PURCHASE AGREEMENT (Tables)</t>
        </is>
      </c>
      <c r="B1" s="2" t="inlineStr">
        <is>
          <t>3 Months Ended</t>
        </is>
      </c>
    </row>
    <row r="2">
      <c r="B2" s="2" t="inlineStr">
        <is>
          <t>Mar. 31, 2022</t>
        </is>
      </c>
    </row>
    <row r="3">
      <c r="A3" s="3" t="inlineStr">
        <is>
          <t>Asset Purchase Agreement</t>
        </is>
      </c>
    </row>
    <row r="4">
      <c r="A4" s="4" t="inlineStr">
        <is>
          <t>Schedule of Asset acquisition</t>
        </is>
      </c>
      <c r="B4" s="4" t="inlineStr">
        <is>
          <t xml:space="preserve">Schedule
of Asset acquisition
Acquired
assets:
Intellectual
property $ 200,000
Less:
Assumed liabilities
Accrued
liabilities and other payable —
Fair
value of net net assets acquired 200,000
Impairment
loss recorded (200,000 )
Net
asset value $ — </t>
        </is>
      </c>
    </row>
    <row r="5">
      <c r="A5" s="4" t="inlineStr">
        <is>
          <t>Schedule of non-controlling interest</t>
        </is>
      </c>
      <c r="B5" s="4" t="inlineStr">
        <is>
          <t>Schedule
of non-controlling interest
Balance,
December 31, 2021 5 %
Transfer
(to) from the non-controlling interest as a result of Leflair Purchase Agreement — %
Parent
Co. acquired/exchanged the non controlling interest holding with their shares — %
Balance,
March 31, 2022 5 %</t>
        </is>
      </c>
    </row>
    <row r="6">
      <c r="A6" s="4" t="inlineStr">
        <is>
          <t>Schedule of reconciliation non-controlling loss attributable to the company</t>
        </is>
      </c>
      <c r="B6" s="4" t="inlineStr">
        <is>
          <t>Schedule
of reconciliation non-controlling loss attributable to the company
Non
Controlling Interest, December 31, 2021 $ (102,784 )
Acquisition
cost —
Net
loss attributable to non-controlling interest (43,027 )
Foreign
currency translation adjustment (3,015 )
Non
Controlling Interest, March 31, 2022 $ (148,826 )</t>
        </is>
      </c>
    </row>
    <row r="7">
      <c r="A7" s="4" t="inlineStr">
        <is>
          <t>Schedule of Net loss attributable to non-controlling interest</t>
        </is>
      </c>
      <c r="B7" s="4" t="inlineStr">
        <is>
          <t>Schedule
of Net loss attributable to non-controlling interest
Net
loss generated by SOPA Technology Pte Ltd for the three months ended March 31, 2022 $ (874,529 )
Non
controlling interest percentage 5 %
Net
loss attributable to non-controlling interest $ (43,027 )
Foreign
currency translation adjustment (3,015 )
Non
Controlling Interest $ (46,0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MOUNTS DUE TO RELATED PARTIES (Tables)</t>
        </is>
      </c>
      <c r="B1" s="2" t="inlineStr">
        <is>
          <t>3 Months Ended</t>
        </is>
      </c>
    </row>
    <row r="2">
      <c r="B2" s="2" t="inlineStr">
        <is>
          <t>Mar. 31, 2022</t>
        </is>
      </c>
    </row>
    <row r="3">
      <c r="A3" s="3" t="inlineStr">
        <is>
          <t>Amounts Due To Related Parties</t>
        </is>
      </c>
    </row>
    <row r="4">
      <c r="A4" s="4" t="inlineStr">
        <is>
          <t>Schedule of Amount due to related parties</t>
        </is>
      </c>
      <c r="B4" s="4" t="inlineStr">
        <is>
          <t>Schedule
of Amount due to related parties
March
31, 2022 December
31, 2021
(Unaudited)
Amounts
due to related parties (a) $ 25,411 $ 24,763
Amount
due to a director (b) — 500,000
$ 25,411 $ 524,763
(a) The
amounts represented temporary advances to the Company including related parties (two officers),
which were unsecured, interest-free and had no fixed terms of repayments. n September 30,
2021, the Company received the notifications that the outstanding amounts of $ 72,176
were
forgiven by the related parties, the said amount was written off and accounted as capital
transaction and therefore credited the additional paid in capital account as of December
31, 2021. The Company’s due to related parties balance was $ 25,411
and
$ 24,763
as
of March 31, 2022 and December 31, 2021, respectively.
(b) The
amount represented paid salaries and bonus to the Director which was unsecured, interest-free
and had no fixed terms of repayments. As of June 30, 2021, the Director had $ 960,833
in
accrued, but unpaid compensation which could be converted to shares by dividing that amount
by the employment agreement conversion price of $ 0.83
to
produce 1,157,630
shares.
During the year ended December 31, 2021, the Company issued those shares at the fair value
of $3,854,908 ,
results into the additional compensation expenses of $ 2,894,075
accounted
under stock based compensation account. The Company’s due to a director balance was
$ 0
and
$ 500,000
as
of March 31, 2022 and December 31, 2021,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3 Months Ended</t>
        </is>
      </c>
    </row>
    <row r="2">
      <c r="B2" s="2" t="inlineStr">
        <is>
          <t>Mar. 31, 2022</t>
        </is>
      </c>
    </row>
    <row r="3">
      <c r="A3" s="3" t="inlineStr">
        <is>
          <t>Payables and Accruals [Abstract]</t>
        </is>
      </c>
    </row>
    <row r="4">
      <c r="A4" s="4" t="inlineStr">
        <is>
          <t>Schedule of Accounts payable</t>
        </is>
      </c>
      <c r="B4" s="4" t="inlineStr">
        <is>
          <t xml:space="preserve">Schedule
of Accounts payable
March
31, 2022 December
31, 2021
(Unaudited)
Accounts
payable $ 204,577 $ 261,907
Accrued
liabilities and other payables- Related Party (a) 37,371 60,253
Accrued
liabilities and other payables (b) 740,702 753,345
Total
Accounts payable $ 982,650 $ 1,075,505 </t>
        </is>
      </c>
    </row>
    <row r="5">
      <c r="A5" s="4" t="inlineStr">
        <is>
          <t>Schedule of Accrued liabilities</t>
        </is>
      </c>
      <c r="B5" s="4" t="inlineStr">
        <is>
          <t xml:space="preserve">Schedule
of Accrued liabilities
March
31, 2022 December
31, 2021
(Unaudited)
Accrued
payroll $ 95,139 $ 85,888
Accrued
vat expenses 38,504 62,044
Accrued
taxes 66,180 62,272
Other
accrual 295,879 298,141
Other
payables (c) 245,000 245,000
Total
Accrued liabilities $ 740,702 $ 753,3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 expenses</t>
        </is>
      </c>
      <c r="B4" s="4" t="inlineStr">
        <is>
          <t xml:space="preserve">Schedule of Lease expenses
March
31, 2022 March
31, 2021
Operating
lease expense (per ASC 842) $ 59,531 $ 9,225
Short-term
lease expense (other than ASC 842) 1,246 695
Total
lease expense $ 60,777 $ 9,920 </t>
        </is>
      </c>
    </row>
    <row r="5">
      <c r="A5" s="4" t="inlineStr">
        <is>
          <t>Schedule of Future Contractual Lease Payments</t>
        </is>
      </c>
      <c r="B5" s="4" t="inlineStr">
        <is>
          <t xml:space="preserve">Schedule of Future Contractual
Lease Payments
Years
ended March 31, Operating
lease amount
2023 $ 330,108
2024 302,993
2025 180,486
2026 38,275
Total
851,862
Less:
interest (41,011 )
Present
value of lease liabilities $ 810,851
Less:
non-current portion 508,750
Present
value of lease liabilities – current liability $ 302,1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UE TO FIRST INSURANCE FUNDING (Tables)</t>
        </is>
      </c>
      <c r="B1" s="2" t="inlineStr">
        <is>
          <t>3 Months Ended</t>
        </is>
      </c>
    </row>
    <row r="2">
      <c r="B2" s="2" t="inlineStr">
        <is>
          <t>Mar. 31, 2022</t>
        </is>
      </c>
    </row>
    <row r="3">
      <c r="A3" s="3" t="inlineStr">
        <is>
          <t>Due To First Insurance Funding</t>
        </is>
      </c>
    </row>
    <row r="4">
      <c r="A4" s="4" t="inlineStr">
        <is>
          <t>Schedule of Future contractual amortization of debt</t>
        </is>
      </c>
      <c r="B4" s="4" t="inlineStr">
        <is>
          <t xml:space="preserve">Schedule of Future contractual
amortization of debt
Year
ending March 31, Future
payment
2023 $ 378,696
Less:
imputed interest (5,043 )
Present
value of first insurance funding – current liability $ 373,6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HAREHOLDERS’ DEFICIT (Tables)</t>
        </is>
      </c>
      <c r="B1" s="2" t="inlineStr">
        <is>
          <t>3 Months Ended</t>
        </is>
      </c>
    </row>
    <row r="2">
      <c r="B2" s="2" t="inlineStr">
        <is>
          <t>Mar. 31, 2022</t>
        </is>
      </c>
    </row>
    <row r="3">
      <c r="A3" s="3" t="inlineStr">
        <is>
          <t>Share-Based Compensation Arrangement by Share-Based Payment Award [Line Items]</t>
        </is>
      </c>
    </row>
    <row r="4">
      <c r="A4" s="4" t="inlineStr">
        <is>
          <t>Schedule of warrants issued and outstanding</t>
        </is>
      </c>
      <c r="B4" s="4" t="inlineStr">
        <is>
          <t xml:space="preserve">Schedule
of warrants issued and outstanding
Warrants Weighted
average exercise price Weighted
Outstanding
as of December 31, 2020 (b) 2,047 $ 420 0.6
Issued
(b) 2,120 $ 420 0.5
Issued (a) 144,445 $ 9.90 5.0
Exercised (307 ) $ (420 ) —
Expired — — —
Outstanding
as of December 31, 2021 148,305 $ 20.57 4.88
Issued
(c) 3,728,784 $ 3.28 2.92
Exercised (70,300 ) (3.28 ) 0.5
Expired — — —
Outstanding
as of March 31, 2022 3,806,789 $ 4.07 3.04 There
is no intrinsic value for warrants as of March 31, 2022 and December 31, 2021.
(a) Common
stock will be issued if those warrants exercise the 144,445 warrants having intrinsic value
of $Nil and $73,667 as of March 31, 2022 and December 31, 2021, respectively.
(b) Preferred
stock series C-1 will be issued if those warrants exercise. Further, those preferred stock
series C-1 will automatically convert into the 1,068,000 and 1,158,000 common stock with the
intrinsic value of $1,676,760 and $10,433,580 as of March 31, 2022 and December 31, 2021, respectively.
(c) Common stock will be issued if those warrants exercise 3,728,784
warrants having no intrinsic value as of March 31, 2022. </t>
        </is>
      </c>
    </row>
    <row r="5">
      <c r="A5" s="4" t="inlineStr">
        <is>
          <t>Schedule of Stock option assumptions</t>
        </is>
      </c>
      <c r="B5" s="4" t="inlineStr">
        <is>
          <t>Schedule of Stock option assumptions
Before
modification After
Modification
Dividend
rate 0 % 0 %
Risk-free
rate 0.06 % 0.12 %
Weighted
average expected life (years) 9
months 18
months
Expected
volatility 25 % 25 %
Exercise
price $ 1.4 $ 1.4
(a) The
Company considered 25% volatility as from inception through the date of the Company common
stocks.</t>
        </is>
      </c>
    </row>
    <row r="6">
      <c r="A6" s="4" t="inlineStr">
        <is>
          <t>Schedule of Director’s stock awards</t>
        </is>
      </c>
      <c r="B6" s="4" t="inlineStr">
        <is>
          <t xml:space="preserve">Schedule
of Stock Award
Share
option Weighted
average exercise price Weighted
Outstanding
as of December 31, 2020 — — —
Granted 1,945,270 6.49 10
Exercised — — —
Expired — — —
Outstanding
as of December 31, 2021 1,945,270 $ 6.49 10
Granted — — —
Exercised — — —
Expired — — —
Outstanding
as of March 31, 2022 1,945,270 $ 6.49 9.75 </t>
        </is>
      </c>
    </row>
    <row r="7">
      <c r="A7" s="4" t="inlineStr">
        <is>
          <t>Schedule of Future years</t>
        </is>
      </c>
      <c r="B7" s="4" t="inlineStr">
        <is>
          <t xml:space="preserve">Schedule
of Future years
Year
ended December 31 2022 162,990
Year
ended December 31 2023 325,980
Total 488,970 </t>
        </is>
      </c>
    </row>
    <row r="8">
      <c r="A8" s="4" t="inlineStr">
        <is>
          <t>Equity Option [Member]</t>
        </is>
      </c>
    </row>
    <row r="9">
      <c r="A9" s="3" t="inlineStr">
        <is>
          <t>Share-Based Compensation Arrangement by Share-Based Payment Award [Line Items]</t>
        </is>
      </c>
    </row>
    <row r="10">
      <c r="A10" s="4" t="inlineStr">
        <is>
          <t>Schedule of Stock option assumptions</t>
        </is>
      </c>
      <c r="B10" s="4" t="inlineStr">
        <is>
          <t xml:space="preserve">Schedule
of Stock option assumptions March
31, 2022 December
31, 2021
Dividend
rate 0 % 0 %
Risk-free
rate 1.52 % 1.52 %
Weighted
average expected life (years) 10 10
years
Expected
volatility 130 % 130 %
Share
price 6.49 $ 6.49 </t>
        </is>
      </c>
    </row>
    <row r="11">
      <c r="A11" s="4" t="inlineStr">
        <is>
          <t>Stock Awards Axis [Member]</t>
        </is>
      </c>
    </row>
    <row r="12">
      <c r="A12" s="3" t="inlineStr">
        <is>
          <t>Share-Based Compensation Arrangement by Share-Based Payment Award [Line Items]</t>
        </is>
      </c>
    </row>
    <row r="13">
      <c r="A13" s="4" t="inlineStr">
        <is>
          <t>Schedule of Director’s stock awards</t>
        </is>
      </c>
      <c r="B13" s="4" t="inlineStr">
        <is>
          <t xml:space="preserve">Schedule
of Director’s stock awards
Unvested
as of December 31, 2020 — — —
Issued 814,950 7.65 2
years
Vested (162,990 ) 7.65 —
Cancelled — — —
Unvested
as of December 31, 2021 651,960 $ 7.65 1.67
years
Issued — — —
Vested (162,990 ) 7.65 —
Cancelled — — —
Unvested
as of March 31, 2022 488,970 $ 7.65 1.42
years
Shares
Unvested at period-end 488,970 $ 7.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S AND WARRANTS (Tables)</t>
        </is>
      </c>
      <c r="B1" s="2" t="inlineStr">
        <is>
          <t>3 Months Ended</t>
        </is>
      </c>
    </row>
    <row r="2">
      <c r="B2" s="2" t="inlineStr">
        <is>
          <t>Mar. 31, 2022</t>
        </is>
      </c>
    </row>
    <row r="3">
      <c r="A3" s="3" t="inlineStr">
        <is>
          <t>Preferred Stocks And Warrants</t>
        </is>
      </c>
    </row>
    <row r="4">
      <c r="A4" s="4" t="inlineStr">
        <is>
          <t>Schedule of Preferred stocks</t>
        </is>
      </c>
      <c r="B4" s="4" t="inlineStr">
        <is>
          <t xml:space="preserve">Schedule
of Preferred stocks
No.
of shares Stated
Value
Series
A Convertible Preferred Stock 10,000 $ 1,000
Series
B Convertible Preferred Stock 10,000 $ 1,336
Series
B-1 Convertible Preferred Stock 15,000 $ 2,917
Series
C Convertible Preferred Stock 15,000 $ 5,763
Series
C-1 Convertible Preferred Stock 30,000 $ 420
Series X Super
Voting Preferred Stock 3,500 $ 0.00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provision for income taxes</t>
        </is>
      </c>
      <c r="B4" s="4" t="inlineStr">
        <is>
          <t>Schedule
of provision for income taxes
Three
months ended March 31,
2022 2021
Tax
jurisdiction from:
-
Local $ (5,716,718 ) $ (2,378,455 )
-
Foreign (873,925 ) (376,788 )
Loss
before income taxes $ (6,590,103 ) $ (2,755,243 )</t>
        </is>
      </c>
    </row>
    <row r="5">
      <c r="A5" s="4" t="inlineStr">
        <is>
          <t>Schedule of provision for income taxes</t>
        </is>
      </c>
      <c r="B5" s="4" t="inlineStr">
        <is>
          <t xml:space="preserve">Schedule
of provision for income taxes
Three
months ended March 31,
2022 2021
Current:
-
United States $ — $ —
-
Singapore — —
-
Vietnam — —
-
India 1,302 1,737
Deferred:
-
United States — —
-
Singapore — —
-
Vietnam — —
-
India — —
Income
tax expense $ 1,302 $ 1,737 </t>
        </is>
      </c>
    </row>
    <row r="6">
      <c r="A6" s="4" t="inlineStr">
        <is>
          <t>Schedule of Effective Income Tax Rate Reconciliation</t>
        </is>
      </c>
      <c r="B6" s="4" t="inlineStr">
        <is>
          <t xml:space="preserve">Schedule of Effective Income
Tax Rate Reconciliation
Three
months ended March 31,
2022 2021
Loss
before income taxes $ (414,943 ) $ (70,961 )
Statutory
income tax rate 20 % 20 %
Income
tax expense at statutory rate (82,989 ) (14,192 )
Tax
effect of allowance 82,989 14,192
Income
tax expense $ — $ — As
of March 31, 2022, the operation in the Vietnam incurred $ 1,717,033
of cumulative net operating losses which can
be carried forward to offset future taxable income. The net operating loss carryforwards begin to expire in 2026, if unutilized. The
Company has provided for a full valuation allowance against the deferred tax assets of $ 343,407
on the expected future tax benefits from the
net operating loss carryforwards as the management believes it is more likely than not that these assets will not be realized in the
future. India The
Company’s subsidiary operating in India is subject to the India Income Tax at a standard income tax rate of 25 %
during its tax year. The reconciliation of income tax rate to the effective income tax rate for the three months ended March 31, 2022
and 2021 is as follows:
Three
months ended March 31,
2022 2021
Profit
before income taxes $ 4,976 $ 22,796
Statutory
income tax rate 25 % 25 %
Income
tax expense at statutory rate 1,244 (5,699 )
Tax
effect of allowance (1,244 ) 5,699
Income
tax expense $ — $ — </t>
        </is>
      </c>
    </row>
    <row r="7">
      <c r="A7" s="4" t="inlineStr">
        <is>
          <t>Schedule of Deferred Tax Assets and Liabilities</t>
        </is>
      </c>
      <c r="B7" s="4" t="inlineStr">
        <is>
          <t xml:space="preserve">Schedule of Deferred Tax
Assets and Liabilities
March
31, 2022 December
31, 2021
Deferred
tax assets:
Software
intangibles (U.S) $ 150,465 $ 150,465
Deferred
Stock Compensation (U.S.) 5,864,670 5,864,670
Net
operating loss carryforwards
-
United States 2,650,787 1,875,143
-
Singapore 377,302 272,937
-
Vietnam 343,407 260,418
-
India — —
9,386,631 8,423,632
Less:
valuation allowance (9,386,631 ) (8,423,632 )
Deferred
tax assets, net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3 Months Ended</t>
        </is>
      </c>
    </row>
    <row r="2">
      <c r="B2" s="2" t="inlineStr">
        <is>
          <t>Mar. 31, 2022</t>
        </is>
      </c>
    </row>
    <row r="3">
      <c r="A3" s="3" t="inlineStr">
        <is>
          <t>Risks and Uncertainties [Abstract]</t>
        </is>
      </c>
    </row>
    <row r="4">
      <c r="A4" s="4" t="inlineStr">
        <is>
          <t>Schedule of concentrations of risk</t>
        </is>
      </c>
      <c r="B4" s="4" t="inlineStr">
        <is>
          <t xml:space="preserve">Schedule of concentrations of risk
Three
months ended March 31, 2022 March
31, 2022
Customers Revenues Percentage
Accounts
Customer
A $ 390,397 88 % $ 54,160
Three
months ended March 31, 2021 March
31, 2021
Customers Revenues Percentage
Accounts
Customer
A $ 8,044 84.6 % $ — The
customers are located in Vietnam except one located in Indonesia. (b) Major
vendors For
the three months ended March 31, 2022 and 2021, the vendors who accounts for 10% or more of the Company’s hardware purchases and
software cost and its outstanding payable balances as at year-end dates, are presented as follows:
Three
months ended March 31, 2022 March
31, 2022
Vendors Purchases Percentage
Accounts
Vendor
A $ — — $ —
Three
months ended March 31, 2021 March
31, 2021
Vendors Purchases Percentage
Accounts
Vendor
A $ 16,405 90 % $ 42,65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53" customWidth="1" min="1" max="1"/>
    <col width="60" customWidth="1" min="2" max="2"/>
  </cols>
  <sheetData>
    <row r="1">
      <c r="A1" s="1" t="inlineStr">
        <is>
          <t>DESCRIPTION OF BUSINESS AND ORGANIZATION (Details)</t>
        </is>
      </c>
      <c r="B1" s="2" t="inlineStr">
        <is>
          <t>3 Months Ended</t>
        </is>
      </c>
    </row>
    <row r="2">
      <c r="B2" s="2" t="inlineStr">
        <is>
          <t>Mar. 31, 2022</t>
        </is>
      </c>
    </row>
    <row r="3">
      <c r="A3" s="4" t="inlineStr">
        <is>
          <t>Society Technology L L C [Member]</t>
        </is>
      </c>
    </row>
    <row r="4">
      <c r="A4" s="4" t="inlineStr">
        <is>
          <t>Name of subsidiary</t>
        </is>
      </c>
      <c r="B4" s="4" t="inlineStr">
        <is>
          <t>Society
    Technology LLC</t>
        </is>
      </c>
    </row>
    <row r="5">
      <c r="A5" s="4" t="inlineStr">
        <is>
          <t>Place of incorporation</t>
        </is>
      </c>
      <c r="B5" s="4" t="inlineStr">
        <is>
          <t>State
    of Nevada</t>
        </is>
      </c>
    </row>
    <row r="6">
      <c r="A6" s="4" t="inlineStr">
        <is>
          <t>Entity Incorporation, Date of Incorporation</t>
        </is>
      </c>
      <c r="B6" s="4" t="inlineStr">
        <is>
          <t>Jan. 24,
		2019</t>
        </is>
      </c>
    </row>
    <row r="7">
      <c r="A7" s="4" t="inlineStr">
        <is>
          <t>Principal activity</t>
        </is>
      </c>
      <c r="B7" s="4" t="inlineStr">
        <is>
          <t>IP
    Licensing</t>
        </is>
      </c>
    </row>
    <row r="8">
      <c r="A8" s="4" t="inlineStr">
        <is>
          <t>Share capital</t>
        </is>
      </c>
      <c r="B8" s="4" t="inlineStr">
        <is>
          <t>US$1</t>
        </is>
      </c>
    </row>
    <row r="9">
      <c r="A9" s="4" t="inlineStr">
        <is>
          <t>Equity Method Investment, Ownership Percentage</t>
        </is>
      </c>
      <c r="B9" s="4" t="inlineStr">
        <is>
          <t>100.00%</t>
        </is>
      </c>
    </row>
    <row r="10">
      <c r="A10" s="4" t="inlineStr">
        <is>
          <t>S O P A Cognitive Analytics Private Limited [Member]</t>
        </is>
      </c>
    </row>
    <row r="11">
      <c r="A11" s="4" t="inlineStr">
        <is>
          <t>Name of subsidiary</t>
        </is>
      </c>
      <c r="B11" s="4" t="inlineStr">
        <is>
          <t>SOPA
    Cognitive Analytics Private Limited</t>
        </is>
      </c>
    </row>
    <row r="12">
      <c r="A12" s="4" t="inlineStr">
        <is>
          <t>Place of incorporation</t>
        </is>
      </c>
      <c r="B12" s="4" t="inlineStr">
        <is>
          <t>India</t>
        </is>
      </c>
    </row>
    <row r="13">
      <c r="A13" s="4" t="inlineStr">
        <is>
          <t>Entity Incorporation, Date of Incorporation</t>
        </is>
      </c>
      <c r="B13" s="4" t="inlineStr">
        <is>
          <t>Feb. 5,
		2019</t>
        </is>
      </c>
    </row>
    <row r="14">
      <c r="A14" s="4" t="inlineStr">
        <is>
          <t>Principal activity</t>
        </is>
      </c>
      <c r="B14" s="4" t="inlineStr">
        <is>
          <t>Computer
    sciences consultancy and data analytics</t>
        </is>
      </c>
    </row>
    <row r="15">
      <c r="A15" s="4" t="inlineStr">
        <is>
          <t>Share capital</t>
        </is>
      </c>
      <c r="B15" s="4" t="inlineStr">
        <is>
          <t>INR1,238,470</t>
        </is>
      </c>
    </row>
    <row r="16">
      <c r="A16" s="4" t="inlineStr">
        <is>
          <t>Equity Method Investment, Ownership Percentage</t>
        </is>
      </c>
      <c r="B16" s="4" t="inlineStr">
        <is>
          <t>100.00%</t>
        </is>
      </c>
    </row>
    <row r="17">
      <c r="A17" s="4" t="inlineStr">
        <is>
          <t>S O P A Technology Pte Ltd [Member]</t>
        </is>
      </c>
    </row>
    <row r="18">
      <c r="A18" s="4" t="inlineStr">
        <is>
          <t>Name of subsidiary</t>
        </is>
      </c>
      <c r="B18" s="4" t="inlineStr">
        <is>
          <t>SOPA
    Technology Pte. Ltd.</t>
        </is>
      </c>
    </row>
    <row r="19">
      <c r="A19" s="4" t="inlineStr">
        <is>
          <t>Place of incorporation</t>
        </is>
      </c>
      <c r="B19" s="4" t="inlineStr">
        <is>
          <t>Singapore</t>
        </is>
      </c>
    </row>
    <row r="20">
      <c r="A20" s="4" t="inlineStr">
        <is>
          <t>Entity Incorporation, Date of Incorporation</t>
        </is>
      </c>
      <c r="B20" s="4" t="inlineStr">
        <is>
          <t>Jun. 4,
		2019</t>
        </is>
      </c>
    </row>
    <row r="21">
      <c r="A21" s="4" t="inlineStr">
        <is>
          <t>Principal activity</t>
        </is>
      </c>
      <c r="B21" s="4" t="inlineStr">
        <is>
          <t>Investment
    holding</t>
        </is>
      </c>
    </row>
    <row r="22">
      <c r="A22" s="4" t="inlineStr">
        <is>
          <t>Share capital</t>
        </is>
      </c>
      <c r="B22" s="4" t="inlineStr">
        <is>
          <t>SG$1,250,000</t>
        </is>
      </c>
    </row>
    <row r="23">
      <c r="A23" s="4" t="inlineStr">
        <is>
          <t>Equity Method Investment, Ownership Percentage</t>
        </is>
      </c>
      <c r="B23" s="4" t="inlineStr">
        <is>
          <t>95.00%</t>
        </is>
      </c>
    </row>
    <row r="24">
      <c r="A24" s="4" t="inlineStr">
        <is>
          <t>S O P A Technology Company Limited [Member]</t>
        </is>
      </c>
    </row>
    <row r="25">
      <c r="A25" s="4" t="inlineStr">
        <is>
          <t>Name of subsidiary</t>
        </is>
      </c>
      <c r="B25" s="4" t="inlineStr">
        <is>
          <t>SOPA
    Technology Company Limited</t>
        </is>
      </c>
    </row>
    <row r="26">
      <c r="A26" s="4" t="inlineStr">
        <is>
          <t>Place of incorporation</t>
        </is>
      </c>
      <c r="B26" s="4" t="inlineStr">
        <is>
          <t>Vietnam</t>
        </is>
      </c>
    </row>
    <row r="27">
      <c r="A27" s="4" t="inlineStr">
        <is>
          <t>Entity Incorporation, Date of Incorporation</t>
        </is>
      </c>
      <c r="B27" s="4" t="inlineStr">
        <is>
          <t>Oct. 1,
		2019</t>
        </is>
      </c>
    </row>
    <row r="28">
      <c r="A28" s="4" t="inlineStr">
        <is>
          <t>Principal activity</t>
        </is>
      </c>
      <c r="B28" s="4" t="inlineStr">
        <is>
          <t>Software
    production</t>
        </is>
      </c>
    </row>
    <row r="29">
      <c r="A29" s="4" t="inlineStr">
        <is>
          <t>Equity Method Investment, Ownership Percentage</t>
        </is>
      </c>
      <c r="B29" s="4" t="inlineStr">
        <is>
          <t>100.00%</t>
        </is>
      </c>
    </row>
    <row r="30">
      <c r="A30" s="4" t="inlineStr">
        <is>
          <t>Hottab Pte Ltd [Member]</t>
        </is>
      </c>
    </row>
    <row r="31">
      <c r="A31" s="4" t="inlineStr">
        <is>
          <t>Name of subsidiary</t>
        </is>
      </c>
      <c r="B31" s="4" t="inlineStr">
        <is>
          <t>Hottab
    Pte Ltd. (HPL)</t>
        </is>
      </c>
    </row>
    <row r="32">
      <c r="A32" s="4" t="inlineStr">
        <is>
          <t>Place of incorporation</t>
        </is>
      </c>
      <c r="B32" s="4" t="inlineStr">
        <is>
          <t>Singapore</t>
        </is>
      </c>
    </row>
    <row r="33">
      <c r="A33" s="4" t="inlineStr">
        <is>
          <t>Entity Incorporation, Date of Incorporation</t>
        </is>
      </c>
      <c r="B33" s="4" t="inlineStr">
        <is>
          <t>Jan. 17,
		2015</t>
        </is>
      </c>
    </row>
    <row r="34">
      <c r="A34" s="4" t="inlineStr">
        <is>
          <t>Principal activity</t>
        </is>
      </c>
      <c r="B34" s="4" t="inlineStr">
        <is>
          <t>Software
    development and marketing for the F&amp;B industry</t>
        </is>
      </c>
    </row>
    <row r="35">
      <c r="A35" s="4" t="inlineStr">
        <is>
          <t>Share capital</t>
        </is>
      </c>
      <c r="B35" s="4" t="inlineStr">
        <is>
          <t>SG$620,287.75</t>
        </is>
      </c>
    </row>
    <row r="36">
      <c r="A36" s="4" t="inlineStr">
        <is>
          <t>Equity Method Investment, Ownership Percentage</t>
        </is>
      </c>
      <c r="B36" s="4" t="inlineStr">
        <is>
          <t>100.00%</t>
        </is>
      </c>
    </row>
    <row r="37">
      <c r="A37" s="4" t="inlineStr">
        <is>
          <t>Hottab Vietnam Co Ltd [Member]</t>
        </is>
      </c>
    </row>
    <row r="38">
      <c r="A38" s="4" t="inlineStr">
        <is>
          <t>Name of subsidiary</t>
        </is>
      </c>
      <c r="B38" s="4" t="inlineStr">
        <is>
          <t>Hottab
    Vietnam Co. Ltd</t>
        </is>
      </c>
    </row>
    <row r="39">
      <c r="A39" s="4" t="inlineStr">
        <is>
          <t>Place of incorporation</t>
        </is>
      </c>
      <c r="B39" s="4" t="inlineStr">
        <is>
          <t>Vietnam</t>
        </is>
      </c>
    </row>
    <row r="40">
      <c r="A40" s="4" t="inlineStr">
        <is>
          <t>Entity Incorporation, Date of Incorporation</t>
        </is>
      </c>
      <c r="B40" s="4" t="inlineStr">
        <is>
          <t>Apr. 17,
		2015</t>
        </is>
      </c>
    </row>
    <row r="41">
      <c r="A41" s="4" t="inlineStr">
        <is>
          <t>Principal activity</t>
        </is>
      </c>
      <c r="B41" s="4" t="inlineStr">
        <is>
          <t>Sale
    of POS hardware and software</t>
        </is>
      </c>
    </row>
    <row r="42">
      <c r="A42" s="4" t="inlineStr">
        <is>
          <t>Share capital</t>
        </is>
      </c>
      <c r="B42" s="4" t="inlineStr">
        <is>
          <t>VND
    1,000,000,000</t>
        </is>
      </c>
    </row>
    <row r="43">
      <c r="A43" s="4" t="inlineStr">
        <is>
          <t>Equity Method Investment, Ownership Percentage</t>
        </is>
      </c>
      <c r="B43" s="4" t="inlineStr">
        <is>
          <t>100.00%</t>
        </is>
      </c>
    </row>
    <row r="44">
      <c r="A44" s="4" t="inlineStr">
        <is>
          <t>Hottab Asset Company Limited [Member]</t>
        </is>
      </c>
    </row>
    <row r="45">
      <c r="A45" s="4" t="inlineStr">
        <is>
          <t>Name of subsidiary</t>
        </is>
      </c>
      <c r="B45" s="4" t="inlineStr">
        <is>
          <t>Hottab
    Asset Company Limited</t>
        </is>
      </c>
    </row>
    <row r="46">
      <c r="A46" s="4" t="inlineStr">
        <is>
          <t>Place of incorporation</t>
        </is>
      </c>
      <c r="B46" s="4" t="inlineStr">
        <is>
          <t>Vietnam</t>
        </is>
      </c>
    </row>
    <row r="47">
      <c r="A47" s="4" t="inlineStr">
        <is>
          <t>Entity Incorporation, Date of Incorporation</t>
        </is>
      </c>
      <c r="B47" s="4" t="inlineStr">
        <is>
          <t>Jul. 25,
		2019</t>
        </is>
      </c>
    </row>
    <row r="48">
      <c r="A48" s="4" t="inlineStr">
        <is>
          <t>Principal activity</t>
        </is>
      </c>
      <c r="B48" s="4" t="inlineStr">
        <is>
          <t>Sale
    of POS hardware and software</t>
        </is>
      </c>
    </row>
    <row r="49">
      <c r="A49" s="4" t="inlineStr">
        <is>
          <t>Share capital</t>
        </is>
      </c>
      <c r="B49" s="4" t="inlineStr">
        <is>
          <t>VND
    5,000,000,000</t>
        </is>
      </c>
    </row>
    <row r="50">
      <c r="A50" s="4" t="inlineStr">
        <is>
          <t>Equity Method Investment, Ownership Percentage</t>
        </is>
      </c>
      <c r="B50" s="4" t="inlineStr">
        <is>
          <t>100.00%</t>
        </is>
      </c>
    </row>
    <row r="51">
      <c r="A51" s="4" t="inlineStr">
        <is>
          <t>Leflair Incorporated [Member]</t>
        </is>
      </c>
    </row>
    <row r="52">
      <c r="A52" s="4" t="inlineStr">
        <is>
          <t>Name of subsidiary</t>
        </is>
      </c>
      <c r="B52" s="4" t="inlineStr">
        <is>
          <t>Leflair
    Incorporated</t>
        </is>
      </c>
    </row>
    <row r="53">
      <c r="A53" s="4" t="inlineStr">
        <is>
          <t>Place of incorporation</t>
        </is>
      </c>
      <c r="B53" s="4" t="inlineStr">
        <is>
          <t>United
    States</t>
        </is>
      </c>
    </row>
    <row r="54">
      <c r="A54" s="4" t="inlineStr">
        <is>
          <t>Entity Incorporation, Date of Incorporation</t>
        </is>
      </c>
      <c r="B54" s="4" t="inlineStr">
        <is>
          <t>Dec. 7,
		2021</t>
        </is>
      </c>
    </row>
    <row r="55">
      <c r="A55" s="4" t="inlineStr">
        <is>
          <t>Principal activity</t>
        </is>
      </c>
      <c r="B55" s="4" t="inlineStr">
        <is>
          <t>Investment
    holding</t>
        </is>
      </c>
    </row>
    <row r="56">
      <c r="A56" s="4" t="inlineStr">
        <is>
          <t>Share capital</t>
        </is>
      </c>
      <c r="B56" s="4" t="inlineStr">
        <is>
          <t>US$1</t>
        </is>
      </c>
    </row>
    <row r="57">
      <c r="A57" s="4" t="inlineStr">
        <is>
          <t>Equity Method Investment, Ownership Percentage</t>
        </is>
      </c>
      <c r="B57" s="4" t="inlineStr">
        <is>
          <t>100.00%</t>
        </is>
      </c>
    </row>
    <row r="58">
      <c r="A58" s="4" t="inlineStr">
        <is>
          <t>S O P A Capital Limited [Member]</t>
        </is>
      </c>
    </row>
    <row r="59">
      <c r="A59" s="4" t="inlineStr">
        <is>
          <t>Name of subsidiary</t>
        </is>
      </c>
      <c r="B59" s="4" t="inlineStr">
        <is>
          <t>SOPA
    Capital Limited</t>
        </is>
      </c>
    </row>
    <row r="60">
      <c r="A60" s="4" t="inlineStr">
        <is>
          <t>Place of incorporation</t>
        </is>
      </c>
      <c r="B60" s="4" t="inlineStr">
        <is>
          <t>United
    Kingdom</t>
        </is>
      </c>
    </row>
    <row r="61">
      <c r="A61" s="4" t="inlineStr">
        <is>
          <t>Entity Incorporation, Date of Incorporation</t>
        </is>
      </c>
      <c r="B61" s="4" t="inlineStr">
        <is>
          <t>Dec. 7,
		2021</t>
        </is>
      </c>
    </row>
    <row r="62">
      <c r="A62" s="4" t="inlineStr">
        <is>
          <t>Principal activity</t>
        </is>
      </c>
      <c r="B62" s="4" t="inlineStr">
        <is>
          <t>Investment
    holding</t>
        </is>
      </c>
    </row>
    <row r="63">
      <c r="A63" s="4" t="inlineStr">
        <is>
          <t>Share capital</t>
        </is>
      </c>
      <c r="B63" s="4" t="inlineStr">
        <is>
          <t>£1</t>
        </is>
      </c>
    </row>
    <row r="64">
      <c r="A64" s="4" t="inlineStr">
        <is>
          <t>Equity Method Investment, Ownership Percentage</t>
        </is>
      </c>
      <c r="B64" s="4" t="inlineStr">
        <is>
          <t>100.00%</t>
        </is>
      </c>
    </row>
    <row r="65">
      <c r="A65" s="4" t="inlineStr">
        <is>
          <t>S O P A Phil Incorporated [Member]</t>
        </is>
      </c>
    </row>
    <row r="66">
      <c r="A66" s="4" t="inlineStr">
        <is>
          <t>Name of subsidiary</t>
        </is>
      </c>
      <c r="B66" s="4" t="inlineStr">
        <is>
          <t>SOPA
    (Phil) Incorporated</t>
        </is>
      </c>
    </row>
    <row r="67">
      <c r="A67" s="4" t="inlineStr">
        <is>
          <t>Place of incorporation</t>
        </is>
      </c>
      <c r="B67" s="4" t="inlineStr">
        <is>
          <t>Philippine</t>
        </is>
      </c>
    </row>
    <row r="68">
      <c r="A68" s="4" t="inlineStr">
        <is>
          <t>Entity Incorporation, Date of Incorporation</t>
        </is>
      </c>
      <c r="B68" s="4" t="inlineStr">
        <is>
          <t>Jan. 11,
		2022</t>
        </is>
      </c>
    </row>
    <row r="69">
      <c r="A69" s="4" t="inlineStr">
        <is>
          <t>Principal activity</t>
        </is>
      </c>
      <c r="B69" s="4" t="inlineStr">
        <is>
          <t>Investment
    holding</t>
        </is>
      </c>
    </row>
    <row r="70">
      <c r="A70" s="4" t="inlineStr">
        <is>
          <t>Share capital</t>
        </is>
      </c>
      <c r="B70" s="4" t="inlineStr">
        <is>
          <t>PESO
    11,000,000</t>
        </is>
      </c>
    </row>
    <row r="71">
      <c r="A71" s="4" t="inlineStr">
        <is>
          <t>Equity Method Investment, Ownership Percentage</t>
        </is>
      </c>
      <c r="B71" s="4" t="inlineStr">
        <is>
          <t>100.00%</t>
        </is>
      </c>
    </row>
    <row r="72">
      <c r="A72" s="4" t="inlineStr">
        <is>
          <t>New Retail Experience Incorporated [Member]</t>
        </is>
      </c>
    </row>
    <row r="73">
      <c r="A73" s="4" t="inlineStr">
        <is>
          <t>Name of subsidiary</t>
        </is>
      </c>
      <c r="B73" s="4" t="inlineStr">
        <is>
          <t>New
    Retail Experience Incorporated</t>
        </is>
      </c>
    </row>
    <row r="74">
      <c r="A74" s="4" t="inlineStr">
        <is>
          <t>Place of incorporation</t>
        </is>
      </c>
      <c r="B74" s="4" t="inlineStr">
        <is>
          <t>Philippine</t>
        </is>
      </c>
    </row>
    <row r="75">
      <c r="A75" s="4" t="inlineStr">
        <is>
          <t>Entity Incorporation, Date of Incorporation</t>
        </is>
      </c>
      <c r="B75" s="4" t="inlineStr">
        <is>
          <t>Jan. 16,
		2020</t>
        </is>
      </c>
    </row>
    <row r="76">
      <c r="A76" s="4" t="inlineStr">
        <is>
          <t>Principal activity</t>
        </is>
      </c>
      <c r="B76" s="4" t="inlineStr">
        <is>
          <t>On-line
    Grocery delivery platform</t>
        </is>
      </c>
    </row>
    <row r="77">
      <c r="A77" s="4" t="inlineStr">
        <is>
          <t>Share capital</t>
        </is>
      </c>
      <c r="B77" s="4" t="inlineStr">
        <is>
          <t>PESO
    3,750,000</t>
        </is>
      </c>
    </row>
    <row r="78">
      <c r="A78" s="4" t="inlineStr">
        <is>
          <t>Equity Method Investment, Ownership Percentage</t>
        </is>
      </c>
      <c r="B78" s="4" t="inlineStr">
        <is>
          <t>100.00%</t>
        </is>
      </c>
    </row>
    <row r="79">
      <c r="A79" s="4" t="inlineStr">
        <is>
          <t>Dream Space Trading Co Ltd [Member]</t>
        </is>
      </c>
    </row>
    <row r="80">
      <c r="A80" s="4" t="inlineStr">
        <is>
          <t>Name of subsidiary</t>
        </is>
      </c>
      <c r="B80" s="4" t="inlineStr">
        <is>
          <t>Dream
    Space Trading Co Ltd</t>
        </is>
      </c>
    </row>
    <row r="81">
      <c r="A81" s="4" t="inlineStr">
        <is>
          <t>Place of incorporation</t>
        </is>
      </c>
      <c r="B81" s="4" t="inlineStr">
        <is>
          <t>Vietnam</t>
        </is>
      </c>
    </row>
    <row r="82">
      <c r="A82" s="4" t="inlineStr">
        <is>
          <t>Entity Incorporation, Date of Incorporation</t>
        </is>
      </c>
      <c r="B82" s="4" t="inlineStr">
        <is>
          <t>May 23,
		2018</t>
        </is>
      </c>
    </row>
    <row r="83">
      <c r="A83" s="4" t="inlineStr">
        <is>
          <t>Principal activity</t>
        </is>
      </c>
      <c r="B83" s="4" t="inlineStr">
        <is>
          <t>On-line
    Grocery and food delivery platform</t>
        </is>
      </c>
    </row>
    <row r="84">
      <c r="A84" s="4" t="inlineStr">
        <is>
          <t>Share capital</t>
        </is>
      </c>
      <c r="B84" s="4" t="inlineStr">
        <is>
          <t>VND
    500,000,000</t>
        </is>
      </c>
    </row>
    <row r="85">
      <c r="A85" s="4" t="inlineStr">
        <is>
          <t>Equity Method Investment, Ownership Percentage</t>
        </is>
      </c>
      <c r="B85" s="4" t="inlineStr">
        <is>
          <t>100.00%</t>
        </is>
      </c>
    </row>
    <row r="86">
      <c r="A86" s="4" t="inlineStr">
        <is>
          <t>Push Delievery Pte Ltd [Member]</t>
        </is>
      </c>
    </row>
    <row r="87">
      <c r="A87" s="4" t="inlineStr">
        <is>
          <t>Name of subsidiary</t>
        </is>
      </c>
      <c r="B87" s="4" t="inlineStr">
        <is>
          <t>Push
    Delievery Pte Ltd</t>
        </is>
      </c>
    </row>
    <row r="88">
      <c r="A88" s="4" t="inlineStr">
        <is>
          <t>Place of incorporation</t>
        </is>
      </c>
      <c r="B88" s="4" t="inlineStr">
        <is>
          <t>Singapore</t>
        </is>
      </c>
    </row>
    <row r="89">
      <c r="A89" s="4" t="inlineStr">
        <is>
          <t>Entity Incorporation, Date of Incorporation</t>
        </is>
      </c>
      <c r="B89" s="4" t="inlineStr">
        <is>
          <t>Jan. 7,
		2022</t>
        </is>
      </c>
    </row>
    <row r="90">
      <c r="A90" s="4" t="inlineStr">
        <is>
          <t>Principal activity</t>
        </is>
      </c>
      <c r="B90" s="4" t="inlineStr">
        <is>
          <t>Investment
    holding</t>
        </is>
      </c>
    </row>
    <row r="91">
      <c r="A91" s="4" t="inlineStr">
        <is>
          <t>Share capital</t>
        </is>
      </c>
      <c r="B91" s="4" t="inlineStr">
        <is>
          <t>US
    2,000</t>
        </is>
      </c>
    </row>
    <row r="92">
      <c r="A92" s="4" t="inlineStr">
        <is>
          <t>Equity Method Investment, Ownership Percentage</t>
        </is>
      </c>
      <c r="B92" s="4" t="inlineStr">
        <is>
          <t>10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33" customWidth="1" min="7" max="7"/>
    <col width="13" customWidth="1" min="8" max="8"/>
  </cols>
  <sheetData>
    <row r="1">
      <c r="A1" s="1" t="inlineStr">
        <is>
          <t>CONDENSED CONSOLIDATED STATEMENTS OF CHANGES IN SHAREHOLDERS' EQUITY (DEFICIT) (Unaudited)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Noncontrolling Interest [Member]</t>
        </is>
      </c>
      <c r="H1" s="2" t="inlineStr">
        <is>
          <t>Total</t>
        </is>
      </c>
    </row>
    <row r="2">
      <c r="A2" s="4" t="inlineStr">
        <is>
          <t>Beginning balance, value at Dec. 31, 2020</t>
        </is>
      </c>
      <c r="B2" s="4" t="inlineStr">
        <is>
          <t xml:space="preserve"> </t>
        </is>
      </c>
      <c r="C2" s="6" t="n">
        <v>1854</v>
      </c>
      <c r="D2" s="6" t="n">
        <v>2225921</v>
      </c>
      <c r="E2" s="6" t="n">
        <v>-55236</v>
      </c>
      <c r="F2" s="6" t="n">
        <v>-12587311</v>
      </c>
      <c r="G2" s="4" t="inlineStr">
        <is>
          <t xml:space="preserve"> </t>
        </is>
      </c>
      <c r="H2" s="6" t="n">
        <v>-10414772</v>
      </c>
    </row>
    <row r="3">
      <c r="A3" s="4" t="inlineStr">
        <is>
          <t>Shares, Outstanding, Beginning Balance at Dec. 31, 2020</t>
        </is>
      </c>
      <c r="B3" s="4" t="inlineStr">
        <is>
          <t xml:space="preserve"> </t>
        </is>
      </c>
      <c r="C3" s="5" t="n">
        <v>18534000</v>
      </c>
    </row>
    <row r="4">
      <c r="A4" s="4" t="inlineStr">
        <is>
          <t>Shares issued to acquire subsidiary</t>
        </is>
      </c>
      <c r="H4" s="4" t="inlineStr">
        <is>
          <t xml:space="preserve"> </t>
        </is>
      </c>
    </row>
    <row r="5">
      <c r="A5" s="4" t="inlineStr">
        <is>
          <t>Foreign currency translation adjustment</t>
        </is>
      </c>
      <c r="C5" s="4" t="inlineStr">
        <is>
          <t xml:space="preserve"> </t>
        </is>
      </c>
      <c r="D5" s="4" t="inlineStr">
        <is>
          <t xml:space="preserve"> </t>
        </is>
      </c>
      <c r="E5" s="5" t="n">
        <v>33482</v>
      </c>
      <c r="F5" s="4" t="inlineStr">
        <is>
          <t xml:space="preserve"> </t>
        </is>
      </c>
      <c r="G5" s="4" t="inlineStr">
        <is>
          <t xml:space="preserve"> </t>
        </is>
      </c>
      <c r="H5" s="5" t="n">
        <v>33482</v>
      </c>
    </row>
    <row r="6">
      <c r="A6" s="4" t="inlineStr">
        <is>
          <t>Net loss for the period</t>
        </is>
      </c>
      <c r="C6" s="4" t="inlineStr">
        <is>
          <t xml:space="preserve"> </t>
        </is>
      </c>
      <c r="D6" s="4" t="inlineStr">
        <is>
          <t xml:space="preserve"> </t>
        </is>
      </c>
      <c r="E6" s="4" t="inlineStr">
        <is>
          <t xml:space="preserve"> </t>
        </is>
      </c>
      <c r="F6" s="5" t="n">
        <v>-2756980</v>
      </c>
      <c r="H6" s="5" t="n">
        <v>-2756980</v>
      </c>
    </row>
    <row r="7">
      <c r="A7" s="4" t="inlineStr">
        <is>
          <t>Imputed interest</t>
        </is>
      </c>
      <c r="B7" s="4" t="inlineStr">
        <is>
          <t xml:space="preserve"> </t>
        </is>
      </c>
      <c r="C7" s="4" t="inlineStr">
        <is>
          <t xml:space="preserve"> </t>
        </is>
      </c>
      <c r="D7" s="5" t="n">
        <v>11994</v>
      </c>
      <c r="E7" s="4" t="inlineStr">
        <is>
          <t xml:space="preserve"> </t>
        </is>
      </c>
      <c r="F7" s="4" t="inlineStr">
        <is>
          <t xml:space="preserve"> </t>
        </is>
      </c>
      <c r="G7" s="4" t="inlineStr">
        <is>
          <t xml:space="preserve"> </t>
        </is>
      </c>
      <c r="H7" s="5" t="n">
        <v>11994</v>
      </c>
    </row>
    <row r="8">
      <c r="A8" s="4" t="inlineStr">
        <is>
          <t>Ending balance, value at Mar. 31, 2021</t>
        </is>
      </c>
      <c r="B8" s="4" t="inlineStr">
        <is>
          <t xml:space="preserve"> </t>
        </is>
      </c>
      <c r="C8" s="6" t="n">
        <v>1854</v>
      </c>
      <c r="D8" s="5" t="n">
        <v>2237915</v>
      </c>
      <c r="E8" s="5" t="n">
        <v>-21754</v>
      </c>
      <c r="F8" s="5" t="n">
        <v>-15344291</v>
      </c>
      <c r="G8" s="4" t="inlineStr">
        <is>
          <t xml:space="preserve"> </t>
        </is>
      </c>
      <c r="H8" s="5" t="n">
        <v>-13126276</v>
      </c>
    </row>
    <row r="9">
      <c r="A9" s="4" t="inlineStr">
        <is>
          <t>Shares, Outstanding, Ending Balance at Mar. 31, 2021</t>
        </is>
      </c>
      <c r="B9" s="4" t="inlineStr">
        <is>
          <t xml:space="preserve"> </t>
        </is>
      </c>
      <c r="C9" s="5" t="n">
        <v>18534000</v>
      </c>
    </row>
    <row r="10">
      <c r="A10" s="4" t="inlineStr">
        <is>
          <t>Beginning balance, value at Dec. 31, 2020</t>
        </is>
      </c>
      <c r="B10" s="4" t="inlineStr">
        <is>
          <t xml:space="preserve"> </t>
        </is>
      </c>
      <c r="C10" s="6" t="n">
        <v>1854</v>
      </c>
      <c r="D10" s="5" t="n">
        <v>2225921</v>
      </c>
      <c r="E10" s="5" t="n">
        <v>-55236</v>
      </c>
      <c r="F10" s="5" t="n">
        <v>-12587311</v>
      </c>
      <c r="G10" s="4" t="inlineStr">
        <is>
          <t xml:space="preserve"> </t>
        </is>
      </c>
      <c r="H10" s="5" t="n">
        <v>-10414772</v>
      </c>
    </row>
    <row r="11">
      <c r="A11" s="4" t="inlineStr">
        <is>
          <t>Shares, Outstanding, Beginning Balance at Dec. 31, 2020</t>
        </is>
      </c>
      <c r="B11" s="4" t="inlineStr">
        <is>
          <t xml:space="preserve"> </t>
        </is>
      </c>
      <c r="C11" s="5" t="n">
        <v>18534000</v>
      </c>
    </row>
    <row r="12">
      <c r="A12" s="4" t="inlineStr">
        <is>
          <t>Ending balance, value at Dec. 31, 2021</t>
        </is>
      </c>
      <c r="B12" s="4" t="inlineStr">
        <is>
          <t xml:space="preserve"> </t>
        </is>
      </c>
      <c r="C12" s="6" t="n">
        <v>1973</v>
      </c>
      <c r="D12" s="5" t="n">
        <v>79833290</v>
      </c>
      <c r="E12" s="5" t="n">
        <v>-54340</v>
      </c>
      <c r="F12" s="5" t="n">
        <v>-47352456</v>
      </c>
      <c r="G12" s="5" t="n">
        <v>-102784</v>
      </c>
      <c r="H12" s="5" t="n">
        <v>32325683</v>
      </c>
    </row>
    <row r="13">
      <c r="A13" s="4" t="inlineStr">
        <is>
          <t>Shares, Outstanding, Ending Balance at Dec. 31, 2021</t>
        </is>
      </c>
      <c r="B13" s="5" t="n">
        <v>3500</v>
      </c>
      <c r="C13" s="5" t="n">
        <v>19732406</v>
      </c>
    </row>
    <row r="14">
      <c r="A14" s="4" t="inlineStr">
        <is>
          <t>Shares issued for services</t>
        </is>
      </c>
      <c r="B14" s="4" t="inlineStr">
        <is>
          <t xml:space="preserve"> </t>
        </is>
      </c>
      <c r="C14" s="6" t="n">
        <v>11</v>
      </c>
      <c r="D14" s="5" t="n">
        <v>1632162</v>
      </c>
      <c r="E14" s="4" t="inlineStr">
        <is>
          <t xml:space="preserve"> </t>
        </is>
      </c>
      <c r="F14" s="4" t="inlineStr">
        <is>
          <t xml:space="preserve"> </t>
        </is>
      </c>
      <c r="G14" s="4" t="inlineStr">
        <is>
          <t xml:space="preserve"> </t>
        </is>
      </c>
      <c r="H14" s="5" t="n">
        <v>1632173</v>
      </c>
    </row>
    <row r="15">
      <c r="A15" s="4" t="inlineStr">
        <is>
          <t>Shares issued for services, shares</t>
        </is>
      </c>
      <c r="C15" s="5" t="n">
        <v>116000</v>
      </c>
    </row>
    <row r="16">
      <c r="A16" s="4" t="inlineStr">
        <is>
          <t>Shares issued for accrued salaries</t>
        </is>
      </c>
      <c r="B16" s="4" t="inlineStr">
        <is>
          <t xml:space="preserve"> </t>
        </is>
      </c>
      <c r="C16" s="6" t="n">
        <v>3</v>
      </c>
      <c r="D16" s="5" t="n">
        <v>86466</v>
      </c>
      <c r="E16" s="4" t="inlineStr">
        <is>
          <t xml:space="preserve"> </t>
        </is>
      </c>
      <c r="F16" s="4" t="inlineStr">
        <is>
          <t xml:space="preserve"> </t>
        </is>
      </c>
      <c r="G16" s="4" t="inlineStr">
        <is>
          <t xml:space="preserve"> </t>
        </is>
      </c>
      <c r="H16" s="5" t="n">
        <v>86469</v>
      </c>
    </row>
    <row r="17">
      <c r="A17" s="4" t="inlineStr">
        <is>
          <t>Shares issued for accrued salaries, shares</t>
        </is>
      </c>
      <c r="C17" s="5" t="n">
        <v>25444</v>
      </c>
    </row>
    <row r="18">
      <c r="A18" s="4" t="inlineStr">
        <is>
          <t>Sale of units in public offering (net of expense)</t>
        </is>
      </c>
      <c r="B18" s="4" t="inlineStr">
        <is>
          <t xml:space="preserve"> </t>
        </is>
      </c>
      <c r="C18" s="6" t="n">
        <v>348</v>
      </c>
      <c r="D18" s="5" t="n">
        <v>10402543</v>
      </c>
      <c r="E18" s="4" t="inlineStr">
        <is>
          <t xml:space="preserve"> </t>
        </is>
      </c>
      <c r="F18" s="4" t="inlineStr">
        <is>
          <t xml:space="preserve"> </t>
        </is>
      </c>
      <c r="G18" s="4" t="inlineStr">
        <is>
          <t xml:space="preserve"> </t>
        </is>
      </c>
      <c r="H18" s="5" t="n">
        <v>10402891</v>
      </c>
    </row>
    <row r="19">
      <c r="A19" s="4" t="inlineStr">
        <is>
          <t>Sale of units in initial public offering (net of expense), shares</t>
        </is>
      </c>
      <c r="C19" s="5" t="n">
        <v>3484845</v>
      </c>
    </row>
    <row r="20">
      <c r="A20" s="4" t="inlineStr">
        <is>
          <t>Shares issued to acquire subsidiary</t>
        </is>
      </c>
      <c r="B20" s="4" t="inlineStr">
        <is>
          <t xml:space="preserve"> </t>
        </is>
      </c>
      <c r="C20" s="6" t="n">
        <v>23</v>
      </c>
      <c r="D20" s="5" t="n">
        <v>799977</v>
      </c>
      <c r="E20" s="4" t="inlineStr">
        <is>
          <t xml:space="preserve"> </t>
        </is>
      </c>
      <c r="F20" s="4" t="inlineStr">
        <is>
          <t xml:space="preserve"> </t>
        </is>
      </c>
      <c r="G20" s="4" t="inlineStr">
        <is>
          <t xml:space="preserve"> </t>
        </is>
      </c>
      <c r="H20" s="5" t="n">
        <v>800000</v>
      </c>
    </row>
    <row r="21">
      <c r="A21" s="4" t="inlineStr">
        <is>
          <t>Shares issued to acquire subsidiary, shares</t>
        </is>
      </c>
      <c r="C21" s="5" t="n">
        <v>226629</v>
      </c>
    </row>
    <row r="22">
      <c r="A22" s="4" t="inlineStr">
        <is>
          <t>Share issued upon the exercise of warrant</t>
        </is>
      </c>
      <c r="B22" s="4" t="inlineStr">
        <is>
          <t xml:space="preserve"> </t>
        </is>
      </c>
      <c r="C22" s="6" t="n">
        <v>16</v>
      </c>
      <c r="D22" s="5" t="n">
        <v>356984</v>
      </c>
      <c r="E22" s="4" t="inlineStr">
        <is>
          <t xml:space="preserve"> </t>
        </is>
      </c>
      <c r="F22" s="4" t="inlineStr">
        <is>
          <t xml:space="preserve"> </t>
        </is>
      </c>
      <c r="G22" s="4" t="inlineStr">
        <is>
          <t xml:space="preserve"> </t>
        </is>
      </c>
      <c r="H22" s="5" t="n">
        <v>357000</v>
      </c>
    </row>
    <row r="23">
      <c r="A23" s="4" t="inlineStr">
        <is>
          <t>Share issued upon the exercise of warrant, shares</t>
        </is>
      </c>
      <c r="C23" s="5" t="n">
        <v>160000</v>
      </c>
    </row>
    <row r="24">
      <c r="A24" s="4" t="inlineStr">
        <is>
          <t>Share issued for accrued services</t>
        </is>
      </c>
      <c r="B24" s="4" t="inlineStr">
        <is>
          <t xml:space="preserve"> </t>
        </is>
      </c>
      <c r="C24" s="6" t="n">
        <v>1</v>
      </c>
      <c r="D24" s="5" t="n">
        <v>119456</v>
      </c>
      <c r="E24" s="4" t="inlineStr">
        <is>
          <t xml:space="preserve"> </t>
        </is>
      </c>
      <c r="F24" s="4" t="inlineStr">
        <is>
          <t xml:space="preserve"> </t>
        </is>
      </c>
      <c r="G24" s="4" t="inlineStr">
        <is>
          <t xml:space="preserve"> </t>
        </is>
      </c>
      <c r="H24" s="5" t="n">
        <v>119457</v>
      </c>
    </row>
    <row r="25">
      <c r="A25" s="4" t="inlineStr">
        <is>
          <t>Share issued for accrued services, shares</t>
        </is>
      </c>
      <c r="C25" s="5" t="n">
        <v>13273</v>
      </c>
    </row>
    <row r="26">
      <c r="A26" s="4" t="inlineStr">
        <is>
          <t>Fair value of stock option granted for director’s bonus</t>
        </is>
      </c>
      <c r="B26" s="4" t="inlineStr">
        <is>
          <t xml:space="preserve"> </t>
        </is>
      </c>
      <c r="C26" s="4" t="inlineStr">
        <is>
          <t xml:space="preserve"> </t>
        </is>
      </c>
      <c r="D26" s="5" t="n">
        <v>303990</v>
      </c>
      <c r="E26" s="4" t="inlineStr">
        <is>
          <t xml:space="preserve"> </t>
        </is>
      </c>
      <c r="F26" s="4" t="inlineStr">
        <is>
          <t xml:space="preserve"> </t>
        </is>
      </c>
      <c r="G26" s="4" t="inlineStr">
        <is>
          <t xml:space="preserve"> </t>
        </is>
      </c>
      <c r="H26" s="5" t="n">
        <v>303990</v>
      </c>
    </row>
    <row r="27">
      <c r="A27" s="4" t="inlineStr">
        <is>
          <t>Shares issued to acquire non-controlling interest</t>
        </is>
      </c>
      <c r="B27" s="4" t="inlineStr">
        <is>
          <t xml:space="preserve"> </t>
        </is>
      </c>
      <c r="C27" s="4" t="inlineStr">
        <is>
          <t xml:space="preserve"> </t>
        </is>
      </c>
      <c r="D27" s="5" t="n">
        <v>22470</v>
      </c>
      <c r="H27" s="5" t="n">
        <v>22470</v>
      </c>
    </row>
    <row r="28">
      <c r="A28" s="4" t="inlineStr">
        <is>
          <t>Shares from non-controlling interest, shares</t>
        </is>
      </c>
      <c r="C28" s="5" t="n">
        <v>2497</v>
      </c>
    </row>
    <row r="29">
      <c r="A29" s="4" t="inlineStr">
        <is>
          <t>Foreign currency translation adjustment</t>
        </is>
      </c>
      <c r="B29" s="4" t="inlineStr">
        <is>
          <t xml:space="preserve"> </t>
        </is>
      </c>
      <c r="C29" s="4" t="inlineStr">
        <is>
          <t xml:space="preserve"> </t>
        </is>
      </c>
      <c r="D29" s="4" t="inlineStr">
        <is>
          <t xml:space="preserve"> </t>
        </is>
      </c>
      <c r="E29" s="5" t="n">
        <v>-42161</v>
      </c>
      <c r="F29" s="4" t="inlineStr">
        <is>
          <t xml:space="preserve"> </t>
        </is>
      </c>
      <c r="G29" s="5" t="n">
        <v>-3015</v>
      </c>
      <c r="H29" s="5" t="n">
        <v>-45176</v>
      </c>
    </row>
    <row r="30">
      <c r="A30" s="4" t="inlineStr">
        <is>
          <t>Net loss for the period</t>
        </is>
      </c>
      <c r="B30" s="4" t="inlineStr">
        <is>
          <t xml:space="preserve"> </t>
        </is>
      </c>
      <c r="C30" s="4" t="inlineStr">
        <is>
          <t xml:space="preserve"> </t>
        </is>
      </c>
      <c r="D30" s="4" t="inlineStr">
        <is>
          <t xml:space="preserve"> </t>
        </is>
      </c>
      <c r="E30" s="4" t="inlineStr">
        <is>
          <t xml:space="preserve"> </t>
        </is>
      </c>
      <c r="F30" s="5" t="n">
        <v>-6548378</v>
      </c>
      <c r="G30" s="5" t="n">
        <v>-43027</v>
      </c>
      <c r="H30" s="5" t="n">
        <v>-6591405</v>
      </c>
    </row>
    <row r="31">
      <c r="A31" s="4" t="inlineStr">
        <is>
          <t>Ending balance, value at Mar. 31, 2022</t>
        </is>
      </c>
      <c r="B31" s="4" t="inlineStr">
        <is>
          <t xml:space="preserve"> </t>
        </is>
      </c>
      <c r="C31" s="6" t="n">
        <v>2375</v>
      </c>
      <c r="D31" s="6" t="n">
        <v>93557338</v>
      </c>
      <c r="E31" s="6" t="n">
        <v>-96501</v>
      </c>
      <c r="F31" s="6" t="n">
        <v>-53900834</v>
      </c>
      <c r="G31" s="6" t="n">
        <v>-148826</v>
      </c>
      <c r="H31" s="6" t="n">
        <v>39413552</v>
      </c>
    </row>
    <row r="32">
      <c r="A32" s="4" t="inlineStr">
        <is>
          <t>Shares, Outstanding, Ending Balance at Mar. 31, 2022</t>
        </is>
      </c>
      <c r="B32" s="5" t="n">
        <v>3500</v>
      </c>
      <c r="C32" s="5" t="n">
        <v>237610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ORGANIZATION (Details Narrative) - USD ($)</t>
        </is>
      </c>
      <c r="B1" s="2" t="inlineStr">
        <is>
          <t>Feb. 08, 2022</t>
        </is>
      </c>
      <c r="C1" s="2" t="inlineStr">
        <is>
          <t>Feb. 10, 2021</t>
        </is>
      </c>
      <c r="D1" s="2" t="inlineStr">
        <is>
          <t>Sep. 21, 2021</t>
        </is>
      </c>
      <c r="E1" s="2" t="inlineStr">
        <is>
          <t>Mar. 31, 2022</t>
        </is>
      </c>
    </row>
    <row r="2">
      <c r="A2" s="3" t="inlineStr">
        <is>
          <t>Subsidiary, Sale of Stock [Line Items]</t>
        </is>
      </c>
    </row>
    <row r="3">
      <c r="A3" s="4" t="inlineStr">
        <is>
          <t>Stockholders' Equity Note, Stock Split</t>
        </is>
      </c>
      <c r="C3" s="4" t="inlineStr">
        <is>
          <t>750 for 1</t>
        </is>
      </c>
      <c r="D3" s="4" t="inlineStr">
        <is>
          <t>1 for 2.5</t>
        </is>
      </c>
    </row>
    <row r="4">
      <c r="A4" s="4" t="inlineStr">
        <is>
          <t>Share-Based Compensation Arrangement by Share-Based Payment Award, Options, Grants in Period, Gross</t>
        </is>
      </c>
      <c r="E4" s="5" t="n">
        <v>236111</v>
      </c>
    </row>
    <row r="5">
      <c r="A5" s="4" t="inlineStr">
        <is>
          <t>Share issued, value</t>
        </is>
      </c>
      <c r="E5" s="6" t="n">
        <v>26000001</v>
      </c>
    </row>
    <row r="6">
      <c r="A6" s="4" t="inlineStr">
        <is>
          <t>Sale of Stock, Consideration Received on Transaction</t>
        </is>
      </c>
      <c r="E6" s="6" t="n">
        <v>2124999</v>
      </c>
    </row>
    <row r="7">
      <c r="A7" s="4" t="inlineStr">
        <is>
          <t>Underwriting Agreement [Member]</t>
        </is>
      </c>
    </row>
    <row r="8">
      <c r="A8" s="3" t="inlineStr">
        <is>
          <t>Subsidiary, Sale of Stock [Line Items]</t>
        </is>
      </c>
    </row>
    <row r="9">
      <c r="A9" s="4" t="inlineStr">
        <is>
          <t>Share-Based Compensation Arrangement by Share-Based Payment Award, Options, Grants in Period, Gross</t>
        </is>
      </c>
      <c r="B9" s="5" t="n">
        <v>3030300</v>
      </c>
    </row>
    <row r="10">
      <c r="A10" s="4" t="inlineStr">
        <is>
          <t>Share Price</t>
        </is>
      </c>
      <c r="B10" s="8" t="n">
        <v>3.3</v>
      </c>
    </row>
    <row r="11">
      <c r="A11" s="4" t="inlineStr">
        <is>
          <t>Purchase of warrants</t>
        </is>
      </c>
      <c r="B11" s="5" t="n">
        <v>3030300</v>
      </c>
    </row>
    <row r="12">
      <c r="A12" s="4" t="inlineStr">
        <is>
          <t>Underwriting Agreement [Member] | Warrant [Member]</t>
        </is>
      </c>
    </row>
    <row r="13">
      <c r="A13" s="3" t="inlineStr">
        <is>
          <t>Subsidiary, Sale of Stock [Line Items]</t>
        </is>
      </c>
    </row>
    <row r="14">
      <c r="A14" s="4" t="inlineStr">
        <is>
          <t>Purchase of warrants</t>
        </is>
      </c>
      <c r="B14" s="5" t="n">
        <v>454545</v>
      </c>
    </row>
    <row r="15">
      <c r="A15" s="4" t="inlineStr">
        <is>
          <t>IPO [Member]</t>
        </is>
      </c>
    </row>
    <row r="16">
      <c r="A16" s="3" t="inlineStr">
        <is>
          <t>Subsidiary, Sale of Stock [Line Items]</t>
        </is>
      </c>
    </row>
    <row r="17">
      <c r="A17" s="4" t="inlineStr">
        <is>
          <t>Share-Based Compensation Arrangement by Share-Based Payment Award, Options, Grants in Period, Gross</t>
        </is>
      </c>
      <c r="E17" s="5" t="n">
        <v>2888889</v>
      </c>
    </row>
    <row r="18">
      <c r="A18" s="4" t="inlineStr">
        <is>
          <t>Share Price</t>
        </is>
      </c>
      <c r="E18" s="6" t="n">
        <v>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LIQUIDITY AND CAPITAL RESOURCES (Details Narrative) - USD ($)</t>
        </is>
      </c>
      <c r="B1" s="2" t="inlineStr">
        <is>
          <t>3 Months Ended</t>
        </is>
      </c>
    </row>
    <row r="2">
      <c r="B2" s="2" t="inlineStr">
        <is>
          <t>Mar. 31, 2022</t>
        </is>
      </c>
      <c r="C2" s="2" t="inlineStr">
        <is>
          <t>Mar. 31, 2021</t>
        </is>
      </c>
      <c r="D2" s="2" t="inlineStr">
        <is>
          <t>Dec. 31, 2021</t>
        </is>
      </c>
    </row>
    <row r="3">
      <c r="A3" s="3" t="inlineStr">
        <is>
          <t>Liquidity And Capital Resources</t>
        </is>
      </c>
    </row>
    <row r="4">
      <c r="A4" s="4" t="inlineStr">
        <is>
          <t>Cash and Cash Equivalents, at Carrying Value</t>
        </is>
      </c>
      <c r="B4" s="6" t="n">
        <v>30967561</v>
      </c>
      <c r="D4" s="6" t="n">
        <v>23264777</v>
      </c>
    </row>
    <row r="5">
      <c r="A5" s="4" t="inlineStr">
        <is>
          <t>[custom:WorkingCapital-0]</t>
        </is>
      </c>
      <c r="B5" s="5" t="n">
        <v>35378833</v>
      </c>
    </row>
    <row r="6">
      <c r="A6" s="4" t="inlineStr">
        <is>
          <t>Retained Earnings, Appropriated</t>
        </is>
      </c>
      <c r="B6" s="5" t="n">
        <v>53900834</v>
      </c>
    </row>
    <row r="7">
      <c r="A7" s="4" t="inlineStr">
        <is>
          <t>Net Income (Loss) Attributable to Parent</t>
        </is>
      </c>
      <c r="B7" s="5" t="n">
        <v>6591405</v>
      </c>
      <c r="C7" s="6" t="n">
        <v>2756980</v>
      </c>
    </row>
    <row r="8">
      <c r="A8" s="4" t="inlineStr">
        <is>
          <t>Net Cash Provided by (Used in) Operating Activities</t>
        </is>
      </c>
      <c r="B8" s="5" t="n">
        <v>2560917</v>
      </c>
      <c r="C8" s="5" t="n">
        <v>449911</v>
      </c>
    </row>
    <row r="9">
      <c r="A9" s="4" t="inlineStr">
        <is>
          <t>Net Cash Provided by (Used in) Investing Activities</t>
        </is>
      </c>
      <c r="B9" s="5" t="n">
        <v>225134</v>
      </c>
      <c r="C9" s="5" t="n">
        <v>40000</v>
      </c>
    </row>
    <row r="10">
      <c r="A10" s="4" t="inlineStr">
        <is>
          <t>Net Cash Provided by (Used in) Financing Activities</t>
        </is>
      </c>
      <c r="B10" s="5" t="n">
        <v>10532676</v>
      </c>
      <c r="C10" s="5" t="n">
        <v>818415</v>
      </c>
    </row>
    <row r="11">
      <c r="A11" s="4" t="inlineStr">
        <is>
          <t>Proceeds from Issuance Initial Public Offering</t>
        </is>
      </c>
      <c r="B11" s="5" t="n">
        <v>10402891</v>
      </c>
      <c r="C11" s="4" t="inlineStr">
        <is>
          <t xml:space="preserve"> </t>
        </is>
      </c>
    </row>
    <row r="12">
      <c r="A12" s="4" t="inlineStr">
        <is>
          <t>Proceeds from Issuance of Warrants</t>
        </is>
      </c>
      <c r="B12" s="5" t="n">
        <v>357000</v>
      </c>
      <c r="C12" s="5" t="n">
        <v>818415</v>
      </c>
    </row>
    <row r="13">
      <c r="A13" s="4" t="inlineStr">
        <is>
          <t>Repayments of Construction Loans Payable</t>
        </is>
      </c>
      <c r="B13" s="6" t="n">
        <v>227215</v>
      </c>
      <c r="C1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3 Months Ended</t>
        </is>
      </c>
    </row>
    <row r="2">
      <c r="B2" s="2" t="inlineStr">
        <is>
          <t>Mar. 31, 2022</t>
        </is>
      </c>
    </row>
    <row r="3">
      <c r="A3" s="4" t="inlineStr">
        <is>
          <t>Computer Equipment [Member]</t>
        </is>
      </c>
    </row>
    <row r="4">
      <c r="A4" s="3" t="inlineStr">
        <is>
          <t>Property, Plant and Equipment [Line Items]</t>
        </is>
      </c>
    </row>
    <row r="5">
      <c r="A5" s="4" t="inlineStr">
        <is>
          <t>Property, Plant and Equipment, Useful Life</t>
        </is>
      </c>
      <c r="B5" s="4" t="inlineStr">
        <is>
          <t>3 years</t>
        </is>
      </c>
    </row>
    <row r="6">
      <c r="A6" s="4" t="inlineStr">
        <is>
          <t>Office Equipment [Member]</t>
        </is>
      </c>
    </row>
    <row r="7">
      <c r="A7" s="3" t="inlineStr">
        <is>
          <t>Property, Plant and Equipment [Line Items]</t>
        </is>
      </c>
    </row>
    <row r="8">
      <c r="A8" s="4" t="inlineStr">
        <is>
          <t>Property, Plant and Equipment, Useful Life</t>
        </is>
      </c>
      <c r="B8" s="4" t="inlineStr">
        <is>
          <t>5 years</t>
        </is>
      </c>
    </row>
    <row r="9">
      <c r="A9" s="4" t="inlineStr">
        <is>
          <t>Renovation [Member]</t>
        </is>
      </c>
    </row>
    <row r="10">
      <c r="A10" s="3" t="inlineStr">
        <is>
          <t>Property, Plant and Equipment [Line Items]</t>
        </is>
      </c>
    </row>
    <row r="11">
      <c r="A11" s="4" t="inlineStr">
        <is>
          <t>Property, Plant and Equipment, Useful Life</t>
        </is>
      </c>
      <c r="B11"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1)</t>
        </is>
      </c>
      <c r="B1" s="2" t="inlineStr">
        <is>
          <t>Mar. 31, 2022</t>
        </is>
      </c>
      <c r="C1" s="2" t="inlineStr">
        <is>
          <t>Mar. 31, 2021</t>
        </is>
      </c>
    </row>
    <row r="2">
      <c r="A2" s="4" t="inlineStr">
        <is>
          <t>Singapore, Dollars | Period End [Member]</t>
        </is>
      </c>
    </row>
    <row r="3">
      <c r="A3" s="4" t="inlineStr">
        <is>
          <t>Foreign Currency Exchange Rate, Translation</t>
        </is>
      </c>
      <c r="B3" s="9" t="n">
        <v>0.73848</v>
      </c>
      <c r="C3" s="9" t="n">
        <v>0.74317</v>
      </c>
    </row>
    <row r="4">
      <c r="A4" s="4" t="inlineStr">
        <is>
          <t>Singapore, Dollars | Period Average [Member]</t>
        </is>
      </c>
    </row>
    <row r="5">
      <c r="A5" s="4" t="inlineStr">
        <is>
          <t>Foreign Currency Exchange Rate, Translation</t>
        </is>
      </c>
      <c r="B5" s="9" t="n">
        <v>0.73928</v>
      </c>
      <c r="C5" s="9" t="n">
        <v>0.75039</v>
      </c>
    </row>
    <row r="6">
      <c r="A6" s="4" t="inlineStr">
        <is>
          <t>Viet Nam, Dong | Period End [Member]</t>
        </is>
      </c>
    </row>
    <row r="7">
      <c r="A7" s="4" t="inlineStr">
        <is>
          <t>Foreign Currency Exchange Rate, Translation</t>
        </is>
      </c>
      <c r="B7" s="10" t="n">
        <v>4.4e-05</v>
      </c>
      <c r="C7" s="10" t="n">
        <v>4.3e-05</v>
      </c>
    </row>
    <row r="8">
      <c r="A8" s="4" t="inlineStr">
        <is>
          <t>Viet Nam, Dong | Period Average [Member]</t>
        </is>
      </c>
    </row>
    <row r="9">
      <c r="A9" s="4" t="inlineStr">
        <is>
          <t>Foreign Currency Exchange Rate, Translation</t>
        </is>
      </c>
      <c r="B9" s="10" t="n">
        <v>4.4e-05</v>
      </c>
      <c r="C9" s="10" t="n">
        <v>4.3e-05</v>
      </c>
    </row>
    <row r="10">
      <c r="A10" s="4" t="inlineStr">
        <is>
          <t>India, Rupees | Period End [Member]</t>
        </is>
      </c>
    </row>
    <row r="11">
      <c r="A11" s="4" t="inlineStr">
        <is>
          <t>Foreign Currency Exchange Rate, Translation</t>
        </is>
      </c>
      <c r="B11" s="10" t="n">
        <v>0.013218</v>
      </c>
      <c r="C11" s="10" t="n">
        <v>0.013631</v>
      </c>
    </row>
    <row r="12">
      <c r="A12" s="4" t="inlineStr">
        <is>
          <t>India, Rupees | Period Average [Member]</t>
        </is>
      </c>
    </row>
    <row r="13">
      <c r="A13" s="4" t="inlineStr">
        <is>
          <t>Foreign Currency Exchange Rate, Translation</t>
        </is>
      </c>
      <c r="B13" s="10" t="n">
        <v>0.01329</v>
      </c>
      <c r="C13" s="10" t="n">
        <v>0.013692</v>
      </c>
    </row>
    <row r="14">
      <c r="A14" s="4" t="inlineStr">
        <is>
          <t>Mexico, Pesos | Period End [Member]</t>
        </is>
      </c>
    </row>
    <row r="15">
      <c r="A15" s="4" t="inlineStr">
        <is>
          <t>Foreign Currency Exchange Rate, Translation</t>
        </is>
      </c>
      <c r="B15" s="10" t="n">
        <v>0.019278</v>
      </c>
    </row>
    <row r="16">
      <c r="A16" s="4" t="inlineStr">
        <is>
          <t>Mexico, Pesos | Period Average [Member]</t>
        </is>
      </c>
    </row>
    <row r="17">
      <c r="A17" s="4" t="inlineStr">
        <is>
          <t>Foreign Currency Exchange Rate, Translation</t>
        </is>
      </c>
      <c r="B17" s="10" t="n">
        <v>0.0193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2) - USD ($)</t>
        </is>
      </c>
      <c r="B1" s="2" t="inlineStr">
        <is>
          <t>3 Months Ended</t>
        </is>
      </c>
    </row>
    <row r="2">
      <c r="B2" s="2" t="inlineStr">
        <is>
          <t>Mar. 31, 2022</t>
        </is>
      </c>
      <c r="C2" s="2" t="inlineStr">
        <is>
          <t>Mar. 31, 2021</t>
        </is>
      </c>
    </row>
    <row r="3">
      <c r="A3" s="3" t="inlineStr">
        <is>
          <t>Accounting Policies [Abstract]</t>
        </is>
      </c>
    </row>
    <row r="4">
      <c r="A4" s="4" t="inlineStr">
        <is>
          <t>Net loss attributable to Society Pass Incorporated</t>
        </is>
      </c>
      <c r="B4" s="6" t="n">
        <v>-6548378</v>
      </c>
      <c r="C4" s="6" t="n">
        <v>-2756980</v>
      </c>
    </row>
    <row r="5">
      <c r="A5" s="4" t="inlineStr">
        <is>
          <t>Weighted average common shares outstanding – Basic and diluted</t>
        </is>
      </c>
      <c r="B5" s="5" t="n">
        <v>21892111</v>
      </c>
      <c r="C5" s="5" t="n">
        <v>18534000</v>
      </c>
    </row>
    <row r="6">
      <c r="A6" s="4" t="inlineStr">
        <is>
          <t>Net loss per share – Basic and diluted</t>
        </is>
      </c>
      <c r="B6" s="8" t="n">
        <v>-0.3</v>
      </c>
      <c r="C6" s="8" t="n">
        <v>-0.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MMARY OF SIGNIFICANT ACCOUNTING POLICIES (Details 3) - shares</t>
        </is>
      </c>
      <c r="C1" s="2" t="inlineStr">
        <is>
          <t>3 Months Ended</t>
        </is>
      </c>
    </row>
    <row r="2">
      <c r="C2" s="2" t="inlineStr">
        <is>
          <t>Mar. 31, 2022</t>
        </is>
      </c>
      <c r="D2" s="2" t="inlineStr">
        <is>
          <t>Mar. 31, 2021</t>
        </is>
      </c>
    </row>
    <row r="3">
      <c r="A3" s="3" t="inlineStr">
        <is>
          <t>Antidilutive Securities Excluded from Computation of Earnings Per Share [Line Items]</t>
        </is>
      </c>
    </row>
    <row r="4">
      <c r="A4" s="4" t="inlineStr">
        <is>
          <t>Antidiluted earnings per share</t>
        </is>
      </c>
      <c r="C4" s="5" t="n">
        <v>6816499</v>
      </c>
      <c r="D4" s="5" t="n">
        <v>10281500</v>
      </c>
    </row>
    <row r="5">
      <c r="A5" s="4" t="inlineStr">
        <is>
          <t>Series A Convertible Preferred Stock [Member]</t>
        </is>
      </c>
    </row>
    <row r="6">
      <c r="A6" s="3" t="inlineStr">
        <is>
          <t>Antidilutive Securities Excluded from Computation of Earnings Per Share [Line Items]</t>
        </is>
      </c>
    </row>
    <row r="7">
      <c r="A7" s="4" t="inlineStr">
        <is>
          <t>Antidiluted earnings per share</t>
        </is>
      </c>
      <c r="B7" s="4" t="inlineStr">
        <is>
          <t>[1]</t>
        </is>
      </c>
      <c r="C7" s="4" t="inlineStr">
        <is>
          <t xml:space="preserve"> </t>
        </is>
      </c>
      <c r="D7" s="5" t="n">
        <v>8000</v>
      </c>
    </row>
    <row r="8">
      <c r="A8" s="4" t="inlineStr">
        <is>
          <t>Series B Convertible Preferred Stock [Member]</t>
        </is>
      </c>
    </row>
    <row r="9">
      <c r="A9" s="3" t="inlineStr">
        <is>
          <t>Antidilutive Securities Excluded from Computation of Earnings Per Share [Line Items]</t>
        </is>
      </c>
    </row>
    <row r="10">
      <c r="A10" s="4" t="inlineStr">
        <is>
          <t>Antidiluted earnings per share</t>
        </is>
      </c>
      <c r="C10" s="4" t="inlineStr">
        <is>
          <t xml:space="preserve"> </t>
        </is>
      </c>
      <c r="D10" s="5" t="n">
        <v>1911000</v>
      </c>
    </row>
    <row r="11">
      <c r="A11" s="4" t="inlineStr">
        <is>
          <t>Series B 1 Convertible Preferred Stock [Member]</t>
        </is>
      </c>
    </row>
    <row r="12">
      <c r="A12" s="3" t="inlineStr">
        <is>
          <t>Antidilutive Securities Excluded from Computation of Earnings Per Share [Line Items]</t>
        </is>
      </c>
    </row>
    <row r="13">
      <c r="A13" s="4" t="inlineStr">
        <is>
          <t>Antidiluted earnings per share</t>
        </is>
      </c>
      <c r="C13" s="4" t="inlineStr">
        <is>
          <t xml:space="preserve"> </t>
        </is>
      </c>
      <c r="D13" s="5" t="n">
        <v>120000</v>
      </c>
    </row>
    <row r="14">
      <c r="A14" s="4" t="inlineStr">
        <is>
          <t>Series C Convertible Preferred Stock [Member]</t>
        </is>
      </c>
    </row>
    <row r="15">
      <c r="A15" s="3" t="inlineStr">
        <is>
          <t>Antidilutive Securities Excluded from Computation of Earnings Per Share [Line Items]</t>
        </is>
      </c>
    </row>
    <row r="16">
      <c r="A16" s="4" t="inlineStr">
        <is>
          <t>Antidiluted earnings per share</t>
        </is>
      </c>
      <c r="C16" s="4" t="inlineStr">
        <is>
          <t xml:space="preserve"> </t>
        </is>
      </c>
      <c r="D16" s="5" t="n">
        <v>282750</v>
      </c>
    </row>
    <row r="17">
      <c r="A17" s="4" t="inlineStr">
        <is>
          <t>Series C 1 Convertible Preferred Stock [Member]</t>
        </is>
      </c>
    </row>
    <row r="18">
      <c r="A18" s="3" t="inlineStr">
        <is>
          <t>Antidilutive Securities Excluded from Computation of Earnings Per Share [Line Items]</t>
        </is>
      </c>
    </row>
    <row r="19">
      <c r="A19" s="4" t="inlineStr">
        <is>
          <t>Antidiluted earnings per share</t>
        </is>
      </c>
      <c r="C19" s="4" t="inlineStr">
        <is>
          <t xml:space="preserve"> </t>
        </is>
      </c>
      <c r="D19" s="5" t="n">
        <v>5014500</v>
      </c>
    </row>
    <row r="20">
      <c r="A20" s="4" t="inlineStr">
        <is>
          <t>Common Stock [Member]</t>
        </is>
      </c>
    </row>
    <row r="21">
      <c r="A21" s="3" t="inlineStr">
        <is>
          <t>Antidilutive Securities Excluded from Computation of Earnings Per Share [Line Items]</t>
        </is>
      </c>
    </row>
    <row r="22">
      <c r="A22" s="4" t="inlineStr">
        <is>
          <t>Antidiluted earnings per share</t>
        </is>
      </c>
      <c r="B22" s="4" t="inlineStr">
        <is>
          <t>[2]</t>
        </is>
      </c>
      <c r="C22" s="5" t="n">
        <v>1945270</v>
      </c>
      <c r="D22" s="4" t="inlineStr">
        <is>
          <t xml:space="preserve"> </t>
        </is>
      </c>
    </row>
    <row r="23">
      <c r="A23" s="4" t="inlineStr">
        <is>
          <t>Underwriter [Member]</t>
        </is>
      </c>
    </row>
    <row r="24">
      <c r="A24" s="3" t="inlineStr">
        <is>
          <t>Antidilutive Securities Excluded from Computation of Earnings Per Share [Line Items]</t>
        </is>
      </c>
    </row>
    <row r="25">
      <c r="A25" s="4" t="inlineStr">
        <is>
          <t>Antidiluted earnings per share</t>
        </is>
      </c>
      <c r="C25" s="5" t="n">
        <v>3803229</v>
      </c>
      <c r="D25" s="4" t="inlineStr">
        <is>
          <t xml:space="preserve"> </t>
        </is>
      </c>
    </row>
    <row r="26">
      <c r="A26" s="4" t="inlineStr">
        <is>
          <t>Convertible Preferred Stock [Member]</t>
        </is>
      </c>
    </row>
    <row r="27">
      <c r="A27" s="3" t="inlineStr">
        <is>
          <t>Antidilutive Securities Excluded from Computation of Earnings Per Share [Line Items]</t>
        </is>
      </c>
    </row>
    <row r="28">
      <c r="A28" s="4" t="inlineStr">
        <is>
          <t>Antidiluted earnings per share</t>
        </is>
      </c>
      <c r="B28" s="4" t="inlineStr">
        <is>
          <t>[3]</t>
        </is>
      </c>
      <c r="C28" s="5" t="n">
        <v>1068000</v>
      </c>
      <c r="D28" s="5" t="n">
        <v>2945250</v>
      </c>
    </row>
    <row r="29"/>
    <row r="30">
      <c r="A30" s="4" t="inlineStr">
        <is>
          <t>[1]</t>
        </is>
      </c>
      <c r="B30" s="4" t="inlineStr">
        <is>
          <t>The
    Series A the conversion formula is aggregate Stated Value divided by IPO price (State Value for each Series A preferred shares is
    $1,000). These are 8,000 shares of Series A Preferred Stock issued and outstanding (10,000 shares are designated Series A). The conversion
    formula would be $8 million (the aggregate stated value) divided by IPO price.</t>
        </is>
      </c>
    </row>
    <row r="31">
      <c r="A31" s="4" t="inlineStr">
        <is>
          <t>[2]</t>
        </is>
      </c>
      <c r="B31" s="4" t="inlineStr">
        <is>
          <t>The
    Board of Directors have approved a 10-years option at an exercise price of $6.49 per share that will be exercisable at any time.</t>
        </is>
      </c>
    </row>
    <row r="32">
      <c r="A32" s="4" t="inlineStr">
        <is>
          <t>[3]</t>
        </is>
      </c>
      <c r="B32" s="4" t="inlineStr">
        <is>
          <t>The
    expiry date of warrants granted with Series C-1 was extended to June 30, 2022.</t>
        </is>
      </c>
    </row>
  </sheetData>
  <mergeCells count="6">
    <mergeCell ref="A1:B2"/>
    <mergeCell ref="C1:D1"/>
    <mergeCell ref="A29:C29"/>
    <mergeCell ref="B30:C30"/>
    <mergeCell ref="B31:C31"/>
    <mergeCell ref="B32:C3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2</t>
        </is>
      </c>
      <c r="C2" s="2" t="inlineStr">
        <is>
          <t>Mar. 31, 2021</t>
        </is>
      </c>
      <c r="D2" s="2" t="inlineStr">
        <is>
          <t>Dec. 31, 2021</t>
        </is>
      </c>
    </row>
    <row r="3">
      <c r="A3" s="3" t="inlineStr">
        <is>
          <t>Accounting Policies [Abstract]</t>
        </is>
      </c>
    </row>
    <row r="4">
      <c r="A4" s="4" t="inlineStr">
        <is>
          <t>Cash Equivalents, at Carrying Value</t>
        </is>
      </c>
      <c r="B4" s="6" t="n">
        <v>30967561</v>
      </c>
      <c r="D4" s="6" t="n">
        <v>23264777</v>
      </c>
    </row>
    <row r="5">
      <c r="A5" s="4" t="inlineStr">
        <is>
          <t>Cash, FDIC Insured Amount</t>
        </is>
      </c>
      <c r="B5" s="5" t="n">
        <v>250000</v>
      </c>
    </row>
    <row r="6">
      <c r="A6" s="4" t="inlineStr">
        <is>
          <t>Time Deposit Liability, Uninsured</t>
        </is>
      </c>
      <c r="B6" s="5" t="n">
        <v>10725021</v>
      </c>
      <c r="D6" s="5" t="n">
        <v>13699082</v>
      </c>
    </row>
    <row r="7">
      <c r="A7" s="4" t="inlineStr">
        <is>
          <t>Allowance for Doubtful Accounts, Premiums and Other Receivables</t>
        </is>
      </c>
      <c r="B7" s="5" t="n">
        <v>0</v>
      </c>
      <c r="D7" s="5" t="n">
        <v>0</v>
      </c>
    </row>
    <row r="8">
      <c r="A8" s="4" t="inlineStr">
        <is>
          <t>Revenue from Related Parties</t>
        </is>
      </c>
      <c r="B8" s="5" t="n">
        <v>434141</v>
      </c>
      <c r="C8" s="6" t="n">
        <v>0</v>
      </c>
    </row>
    <row r="9">
      <c r="A9" s="4" t="inlineStr">
        <is>
          <t>[custom:RevenueFromRelatedPartie]</t>
        </is>
      </c>
      <c r="B9" s="5" t="n">
        <v>10949</v>
      </c>
      <c r="C9" s="5" t="n">
        <v>9240</v>
      </c>
    </row>
    <row r="10">
      <c r="A10" s="4" t="inlineStr">
        <is>
          <t>[custom:ContractWithCustomerAssets-0]</t>
        </is>
      </c>
      <c r="D10" s="5" t="n">
        <v>0</v>
      </c>
    </row>
    <row r="11">
      <c r="A11" s="4" t="inlineStr">
        <is>
          <t>Contract with Customer, Liability</t>
        </is>
      </c>
      <c r="B11" s="5" t="n">
        <v>18644</v>
      </c>
      <c r="D11" s="5" t="n">
        <v>25229</v>
      </c>
    </row>
    <row r="12">
      <c r="A12" s="4" t="inlineStr">
        <is>
          <t>Research and Development Expense, Software (Excluding Acquired in Process Cost)</t>
        </is>
      </c>
      <c r="B12" s="5" t="n">
        <v>19548</v>
      </c>
      <c r="C12" s="5" t="n">
        <v>30161</v>
      </c>
    </row>
    <row r="13">
      <c r="A13" s="4" t="inlineStr">
        <is>
          <t>Advertising Expense</t>
        </is>
      </c>
      <c r="B13" s="5" t="n">
        <v>196102</v>
      </c>
      <c r="C13" s="6" t="n">
        <v>900</v>
      </c>
    </row>
    <row r="14">
      <c r="A14" s="4" t="inlineStr">
        <is>
          <t>Operating Lease, Right-of-Use Asset</t>
        </is>
      </c>
      <c r="B14" s="6" t="n">
        <v>807869</v>
      </c>
      <c r="D14" s="6" t="n">
        <v>62796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0" customWidth="1" min="1" max="1"/>
    <col width="15" customWidth="1" min="2" max="2"/>
    <col width="14" customWidth="1" min="3" max="3"/>
  </cols>
  <sheetData>
    <row r="1">
      <c r="A1" s="1" t="inlineStr">
        <is>
          <t>REVENUE (Details) - USD ($)</t>
        </is>
      </c>
      <c r="B1" s="2" t="inlineStr">
        <is>
          <t>3 Months Ended</t>
        </is>
      </c>
    </row>
    <row r="2">
      <c r="B2" s="2" t="inlineStr">
        <is>
          <t>Mar. 31, 2022</t>
        </is>
      </c>
      <c r="C2" s="2" t="inlineStr">
        <is>
          <t>Mar. 31, 2021</t>
        </is>
      </c>
    </row>
    <row r="3">
      <c r="A3" s="4" t="inlineStr">
        <is>
          <t>Total revenue</t>
        </is>
      </c>
      <c r="B3" s="6" t="n">
        <v>445090</v>
      </c>
      <c r="C3" s="6" t="n">
        <v>9506</v>
      </c>
    </row>
    <row r="4">
      <c r="A4" s="4" t="inlineStr">
        <is>
          <t>Online Ordering [Member]</t>
        </is>
      </c>
    </row>
    <row r="5">
      <c r="A5" s="4" t="inlineStr">
        <is>
          <t>Total revenue</t>
        </is>
      </c>
      <c r="B5" s="5" t="n">
        <v>434141</v>
      </c>
      <c r="C5" s="4" t="inlineStr">
        <is>
          <t xml:space="preserve"> </t>
        </is>
      </c>
    </row>
    <row r="6">
      <c r="A6" s="4" t="inlineStr">
        <is>
          <t>Software Development [Member]</t>
        </is>
      </c>
    </row>
    <row r="7">
      <c r="A7" s="4" t="inlineStr">
        <is>
          <t>Total revenue</t>
        </is>
      </c>
      <c r="B7" s="5" t="n">
        <v>10949</v>
      </c>
      <c r="C7" s="5" t="n">
        <v>9240</v>
      </c>
    </row>
    <row r="8">
      <c r="A8" s="4" t="inlineStr">
        <is>
          <t>Hardware Sales [Member]</t>
        </is>
      </c>
    </row>
    <row r="9">
      <c r="A9" s="4" t="inlineStr">
        <is>
          <t>Total revenue</t>
        </is>
      </c>
      <c r="B9" s="4" t="inlineStr">
        <is>
          <t xml:space="preserve"> </t>
        </is>
      </c>
      <c r="C9" s="6" t="n">
        <v>26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REVENUES (Details 1) - USD ($)</t>
        </is>
      </c>
      <c r="B1" s="2" t="inlineStr">
        <is>
          <t>3 Months Ended</t>
        </is>
      </c>
      <c r="C1" s="2" t="inlineStr">
        <is>
          <t>12 Months Ended</t>
        </is>
      </c>
    </row>
    <row r="2">
      <c r="B2" s="2" t="inlineStr">
        <is>
          <t>Mar. 31, 2022</t>
        </is>
      </c>
      <c r="C2" s="2" t="inlineStr">
        <is>
          <t>Dec. 31, 2021</t>
        </is>
      </c>
    </row>
    <row r="3">
      <c r="A3" s="3" t="inlineStr">
        <is>
          <t>Revenue</t>
        </is>
      </c>
    </row>
    <row r="4">
      <c r="A4" s="4" t="inlineStr">
        <is>
          <t>Contract liabilities, brought forward</t>
        </is>
      </c>
      <c r="B4" s="6" t="n">
        <v>25229</v>
      </c>
      <c r="C4" s="6" t="n">
        <v>18646</v>
      </c>
    </row>
    <row r="5">
      <c r="A5" s="4" t="inlineStr">
        <is>
          <t>Add: recognized as deferred revenue</t>
        </is>
      </c>
      <c r="B5" s="5" t="n">
        <v>3870</v>
      </c>
      <c r="C5" s="5" t="n">
        <v>44064</v>
      </c>
    </row>
    <row r="6">
      <c r="A6" s="4" t="inlineStr">
        <is>
          <t>Less: recognized as current period/year revenue</t>
        </is>
      </c>
      <c r="B6" s="5" t="n">
        <v>-10455</v>
      </c>
      <c r="C6" s="5" t="n">
        <v>-37481</v>
      </c>
    </row>
    <row r="7">
      <c r="A7" s="4" t="inlineStr">
        <is>
          <t>Contract liabilities, carried forward</t>
        </is>
      </c>
      <c r="B7" s="6" t="n">
        <v>18644</v>
      </c>
      <c r="C7" s="6" t="n">
        <v>2522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SEGMENT REPORTING (Details) - USD ($)</t>
        </is>
      </c>
      <c r="B1" s="2" t="inlineStr">
        <is>
          <t>3 Months Ended</t>
        </is>
      </c>
    </row>
    <row r="2">
      <c r="B2" s="2" t="inlineStr">
        <is>
          <t>Mar. 31, 2022</t>
        </is>
      </c>
      <c r="C2" s="2" t="inlineStr">
        <is>
          <t>Mar. 31, 2021</t>
        </is>
      </c>
      <c r="D2" s="2" t="inlineStr">
        <is>
          <t>Dec. 31, 2021</t>
        </is>
      </c>
    </row>
    <row r="3">
      <c r="A3" s="3" t="inlineStr">
        <is>
          <t>Revenue from External Customer [Line Items]</t>
        </is>
      </c>
    </row>
    <row r="4">
      <c r="A4" s="4" t="inlineStr">
        <is>
          <t>Total revenue</t>
        </is>
      </c>
      <c r="B4" s="6" t="n">
        <v>445090</v>
      </c>
      <c r="C4" s="6" t="n">
        <v>9506</v>
      </c>
    </row>
    <row r="5">
      <c r="A5" s="4" t="inlineStr">
        <is>
          <t>Total cost of revenue</t>
        </is>
      </c>
      <c r="B5" s="5" t="n">
        <v>-459883</v>
      </c>
      <c r="C5" s="5" t="n">
        <v>-18295</v>
      </c>
    </row>
    <row r="6">
      <c r="A6" s="4" t="inlineStr">
        <is>
          <t>Gross loss</t>
        </is>
      </c>
      <c r="B6" s="5" t="n">
        <v>-14793</v>
      </c>
      <c r="C6" s="5" t="n">
        <v>-8789</v>
      </c>
    </row>
    <row r="7">
      <c r="A7" s="3" t="inlineStr">
        <is>
          <t>Operating Expenses</t>
        </is>
      </c>
    </row>
    <row r="8">
      <c r="A8" s="4" t="inlineStr">
        <is>
          <t>Sales and marketing expenses</t>
        </is>
      </c>
      <c r="B8" s="5" t="n">
        <v>-196102</v>
      </c>
      <c r="C8" s="5" t="n">
        <v>-900</v>
      </c>
    </row>
    <row r="9">
      <c r="A9" s="4" t="inlineStr">
        <is>
          <t>Impairment loss</t>
        </is>
      </c>
      <c r="B9" s="5" t="n">
        <v>528583</v>
      </c>
      <c r="C9" s="5" t="n">
        <v>200000</v>
      </c>
    </row>
    <row r="10">
      <c r="A10" s="4" t="inlineStr">
        <is>
          <t>Depreciation</t>
        </is>
      </c>
      <c r="B10" s="5" t="n">
        <v>-6622</v>
      </c>
      <c r="C10" s="5" t="n">
        <v>-56</v>
      </c>
    </row>
    <row r="11">
      <c r="A11" s="4" t="inlineStr">
        <is>
          <t>General and administrative expenses</t>
        </is>
      </c>
      <c r="B11" s="5" t="n">
        <v>-5840698</v>
      </c>
      <c r="C11" s="5" t="n">
        <v>-1954097</v>
      </c>
    </row>
    <row r="12">
      <c r="A12" s="4" t="inlineStr">
        <is>
          <t>Total operating expenses</t>
        </is>
      </c>
      <c r="B12" s="5" t="n">
        <v>-6584931</v>
      </c>
      <c r="C12" s="5" t="n">
        <v>-2185097</v>
      </c>
    </row>
    <row r="13">
      <c r="A13" s="4" t="inlineStr">
        <is>
          <t>Loss from operations</t>
        </is>
      </c>
      <c r="B13" s="5" t="n">
        <v>-6599724</v>
      </c>
      <c r="C13" s="5" t="n">
        <v>-2193947</v>
      </c>
    </row>
    <row r="14">
      <c r="A14" s="3" t="inlineStr">
        <is>
          <t>Other income (expense)</t>
        </is>
      </c>
    </row>
    <row r="15">
      <c r="A15" s="4" t="inlineStr">
        <is>
          <t>Interest income</t>
        </is>
      </c>
      <c r="B15" s="5" t="n">
        <v>45</v>
      </c>
      <c r="C15" s="5" t="n">
        <v>6</v>
      </c>
    </row>
    <row r="16">
      <c r="A16" s="4" t="inlineStr">
        <is>
          <t>Interest expense</t>
        </is>
      </c>
      <c r="B16" s="5" t="n">
        <v>-4045</v>
      </c>
      <c r="C16" s="5" t="n">
        <v>-12057</v>
      </c>
    </row>
    <row r="17">
      <c r="A17" s="4" t="inlineStr">
        <is>
          <t>Other income</t>
        </is>
      </c>
      <c r="B17" s="5" t="n">
        <v>13621</v>
      </c>
      <c r="C17" s="5" t="n">
        <v>755</v>
      </c>
    </row>
    <row r="18">
      <c r="A18" s="4" t="inlineStr">
        <is>
          <t>Total other expense</t>
        </is>
      </c>
      <c r="B18" s="5" t="n">
        <v>9621</v>
      </c>
      <c r="C18" s="5" t="n">
        <v>-561296</v>
      </c>
    </row>
    <row r="19">
      <c r="A19" s="4" t="inlineStr">
        <is>
          <t>Loss before income taxes</t>
        </is>
      </c>
      <c r="B19" s="5" t="n">
        <v>-6590103</v>
      </c>
      <c r="C19" s="5" t="n">
        <v>-2755243</v>
      </c>
    </row>
    <row r="20">
      <c r="A20" s="4" t="inlineStr">
        <is>
          <t>Loss on settlement of litigation</t>
        </is>
      </c>
      <c r="B20" s="4" t="inlineStr">
        <is>
          <t xml:space="preserve"> </t>
        </is>
      </c>
      <c r="C20" s="5" t="n">
        <v>-550000</v>
      </c>
    </row>
    <row r="21">
      <c r="A21" s="4" t="inlineStr">
        <is>
          <t>Intangible assets, net</t>
        </is>
      </c>
      <c r="B21" s="5" t="n">
        <v>3200000</v>
      </c>
      <c r="D21" s="6" t="n">
        <v>4000000</v>
      </c>
    </row>
    <row r="22">
      <c r="A22" s="4" t="inlineStr">
        <is>
          <t>Identifiable assets</t>
        </is>
      </c>
      <c r="B22" s="5" t="n">
        <v>41624761</v>
      </c>
      <c r="D22" s="5" t="n">
        <v>35176357</v>
      </c>
    </row>
    <row r="23">
      <c r="A23" s="4" t="inlineStr">
        <is>
          <t>Payments to Acquire Property, Plant, and Equipment</t>
        </is>
      </c>
      <c r="B23" s="5" t="n">
        <v>30579</v>
      </c>
      <c r="C23" s="4" t="inlineStr">
        <is>
          <t xml:space="preserve"> </t>
        </is>
      </c>
    </row>
    <row r="24">
      <c r="A24" s="4" t="inlineStr">
        <is>
          <t>E Commerce [Member]</t>
        </is>
      </c>
    </row>
    <row r="25">
      <c r="A25" s="3" t="inlineStr">
        <is>
          <t>Revenue from External Customer [Line Items]</t>
        </is>
      </c>
    </row>
    <row r="26">
      <c r="A26" s="4" t="inlineStr">
        <is>
          <t>Total revenue</t>
        </is>
      </c>
      <c r="B26" s="5" t="n">
        <v>434141</v>
      </c>
      <c r="C26" s="4" t="inlineStr">
        <is>
          <t xml:space="preserve"> </t>
        </is>
      </c>
    </row>
    <row r="27">
      <c r="A27" s="4" t="inlineStr">
        <is>
          <t>Total cost of revenue</t>
        </is>
      </c>
      <c r="B27" s="5" t="n">
        <v>-453595</v>
      </c>
      <c r="C27" s="4" t="inlineStr">
        <is>
          <t xml:space="preserve"> </t>
        </is>
      </c>
    </row>
    <row r="28">
      <c r="A28" s="4" t="inlineStr">
        <is>
          <t>Gross loss</t>
        </is>
      </c>
      <c r="B28" s="5" t="n">
        <v>-19454</v>
      </c>
      <c r="C28" s="4" t="inlineStr">
        <is>
          <t xml:space="preserve"> </t>
        </is>
      </c>
    </row>
    <row r="29">
      <c r="A29" s="3" t="inlineStr">
        <is>
          <t>Operating Expenses</t>
        </is>
      </c>
    </row>
    <row r="30">
      <c r="A30" s="4" t="inlineStr">
        <is>
          <t>Sales and marketing expenses</t>
        </is>
      </c>
      <c r="B30" s="5" t="n">
        <v>-196102</v>
      </c>
      <c r="C30" s="4" t="inlineStr">
        <is>
          <t xml:space="preserve"> </t>
        </is>
      </c>
    </row>
    <row r="31">
      <c r="A31" s="4" t="inlineStr">
        <is>
          <t>Software development costs</t>
        </is>
      </c>
      <c r="B31" s="4" t="inlineStr">
        <is>
          <t xml:space="preserve"> </t>
        </is>
      </c>
      <c r="C31" s="4" t="inlineStr">
        <is>
          <t xml:space="preserve"> </t>
        </is>
      </c>
    </row>
    <row r="32">
      <c r="A32" s="4" t="inlineStr">
        <is>
          <t>Impairment loss</t>
        </is>
      </c>
      <c r="B32" s="4" t="inlineStr">
        <is>
          <t xml:space="preserve"> </t>
        </is>
      </c>
      <c r="C32" s="4" t="inlineStr">
        <is>
          <t xml:space="preserve"> </t>
        </is>
      </c>
    </row>
    <row r="33">
      <c r="A33" s="4" t="inlineStr">
        <is>
          <t>Depreciation</t>
        </is>
      </c>
      <c r="B33" s="5" t="n">
        <v>-5</v>
      </c>
      <c r="C33" s="4" t="inlineStr">
        <is>
          <t xml:space="preserve"> </t>
        </is>
      </c>
    </row>
    <row r="34">
      <c r="A34" s="4" t="inlineStr">
        <is>
          <t>Amortization</t>
        </is>
      </c>
      <c r="B34" s="4" t="inlineStr">
        <is>
          <t xml:space="preserve"> </t>
        </is>
      </c>
      <c r="C34" s="4" t="inlineStr">
        <is>
          <t xml:space="preserve"> </t>
        </is>
      </c>
    </row>
    <row r="35">
      <c r="A35" s="4" t="inlineStr">
        <is>
          <t>General and administrative expenses</t>
        </is>
      </c>
      <c r="B35" s="5" t="n">
        <v>-171055</v>
      </c>
      <c r="C35" s="4" t="inlineStr">
        <is>
          <t xml:space="preserve"> </t>
        </is>
      </c>
    </row>
    <row r="36">
      <c r="A36" s="4" t="inlineStr">
        <is>
          <t>Total operating expenses</t>
        </is>
      </c>
      <c r="B36" s="5" t="n">
        <v>367162</v>
      </c>
      <c r="C36" s="4" t="inlineStr">
        <is>
          <t xml:space="preserve"> </t>
        </is>
      </c>
    </row>
    <row r="37">
      <c r="A37" s="4" t="inlineStr">
        <is>
          <t>Loss from operations</t>
        </is>
      </c>
      <c r="B37" s="5" t="n">
        <v>-386616</v>
      </c>
      <c r="C37" s="4" t="inlineStr">
        <is>
          <t xml:space="preserve"> </t>
        </is>
      </c>
    </row>
    <row r="38">
      <c r="A38" s="3" t="inlineStr">
        <is>
          <t>Other income (expense)</t>
        </is>
      </c>
    </row>
    <row r="39">
      <c r="A39" s="4" t="inlineStr">
        <is>
          <t>Change in contingent service payable</t>
        </is>
      </c>
      <c r="B39" s="4" t="inlineStr">
        <is>
          <t xml:space="preserve"> </t>
        </is>
      </c>
    </row>
    <row r="40">
      <c r="A40" s="4" t="inlineStr">
        <is>
          <t>Gain from early lease termination</t>
        </is>
      </c>
      <c r="B40" s="4" t="inlineStr">
        <is>
          <t xml:space="preserve"> </t>
        </is>
      </c>
    </row>
    <row r="41">
      <c r="A41" s="4" t="inlineStr">
        <is>
          <t>Interest income</t>
        </is>
      </c>
      <c r="B41" s="5" t="n">
        <v>40</v>
      </c>
    </row>
    <row r="42">
      <c r="A42" s="4" t="inlineStr">
        <is>
          <t>Interest expense</t>
        </is>
      </c>
      <c r="B42" s="4" t="inlineStr">
        <is>
          <t xml:space="preserve"> </t>
        </is>
      </c>
      <c r="C42" s="4" t="inlineStr">
        <is>
          <t xml:space="preserve"> </t>
        </is>
      </c>
    </row>
    <row r="43">
      <c r="A43" s="4" t="inlineStr">
        <is>
          <t>Other income</t>
        </is>
      </c>
      <c r="B43" s="5" t="n">
        <v>699</v>
      </c>
      <c r="C43" s="4" t="inlineStr">
        <is>
          <t xml:space="preserve"> </t>
        </is>
      </c>
    </row>
    <row r="44">
      <c r="A44" s="4" t="inlineStr">
        <is>
          <t>Total other expense</t>
        </is>
      </c>
      <c r="B44" s="5" t="n">
        <v>739</v>
      </c>
      <c r="C44" s="4" t="inlineStr">
        <is>
          <t xml:space="preserve"> </t>
        </is>
      </c>
    </row>
    <row r="45">
      <c r="A45" s="4" t="inlineStr">
        <is>
          <t>Loss before income taxes</t>
        </is>
      </c>
      <c r="B45" s="5" t="n">
        <v>-385877</v>
      </c>
      <c r="C45" s="4" t="inlineStr">
        <is>
          <t xml:space="preserve"> </t>
        </is>
      </c>
    </row>
    <row r="46">
      <c r="A46" s="4" t="inlineStr">
        <is>
          <t>Loss on settlement of litigation</t>
        </is>
      </c>
      <c r="C46" s="4" t="inlineStr">
        <is>
          <t xml:space="preserve"> </t>
        </is>
      </c>
    </row>
    <row r="47">
      <c r="A47" s="4" t="inlineStr">
        <is>
          <t>Intangible assets, net</t>
        </is>
      </c>
      <c r="B47" s="4" t="inlineStr">
        <is>
          <t xml:space="preserve"> </t>
        </is>
      </c>
      <c r="D47" s="4" t="inlineStr">
        <is>
          <t xml:space="preserve"> </t>
        </is>
      </c>
    </row>
    <row r="48">
      <c r="A48" s="4" t="inlineStr">
        <is>
          <t>Identifiable assets</t>
        </is>
      </c>
      <c r="B48" s="5" t="n">
        <v>20355234</v>
      </c>
      <c r="D48" s="5" t="n">
        <v>9638035</v>
      </c>
    </row>
    <row r="49">
      <c r="A49" s="4" t="inlineStr">
        <is>
          <t>Payments to Acquire Property, Plant, and Equipment</t>
        </is>
      </c>
      <c r="B49" s="5" t="n">
        <v>30783</v>
      </c>
      <c r="C49" s="4" t="inlineStr">
        <is>
          <t xml:space="preserve"> </t>
        </is>
      </c>
    </row>
    <row r="50">
      <c r="A50" s="4" t="inlineStr">
        <is>
          <t>Payments to Acquire Productive Assets</t>
        </is>
      </c>
      <c r="B50" s="5" t="n">
        <v>30783</v>
      </c>
      <c r="C50" s="4" t="inlineStr">
        <is>
          <t xml:space="preserve"> </t>
        </is>
      </c>
    </row>
    <row r="51">
      <c r="A51" s="4" t="inlineStr">
        <is>
          <t>Merchant P O S [Member]</t>
        </is>
      </c>
    </row>
    <row r="52">
      <c r="A52" s="3" t="inlineStr">
        <is>
          <t>Revenue from External Customer [Line Items]</t>
        </is>
      </c>
    </row>
    <row r="53">
      <c r="A53" s="4" t="inlineStr">
        <is>
          <t>Total revenue</t>
        </is>
      </c>
      <c r="B53" s="5" t="n">
        <v>10949</v>
      </c>
      <c r="C53" s="5" t="n">
        <v>9506</v>
      </c>
    </row>
    <row r="54">
      <c r="A54" s="4" t="inlineStr">
        <is>
          <t>Total cost of revenue</t>
        </is>
      </c>
      <c r="B54" s="5" t="n">
        <v>-6288</v>
      </c>
      <c r="C54" s="5" t="n">
        <v>-18295</v>
      </c>
    </row>
    <row r="55">
      <c r="A55" s="4" t="inlineStr">
        <is>
          <t>Gross loss</t>
        </is>
      </c>
      <c r="B55" s="5" t="n">
        <v>4661</v>
      </c>
      <c r="C55" s="5" t="n">
        <v>-8789</v>
      </c>
    </row>
    <row r="56">
      <c r="A56" s="3" t="inlineStr">
        <is>
          <t>Operating Expenses</t>
        </is>
      </c>
    </row>
    <row r="57">
      <c r="A57" s="4" t="inlineStr">
        <is>
          <t>Sales and marketing expenses</t>
        </is>
      </c>
      <c r="C57" s="5" t="n">
        <v>-900</v>
      </c>
    </row>
    <row r="58">
      <c r="A58" s="4" t="inlineStr">
        <is>
          <t>Software development costs</t>
        </is>
      </c>
      <c r="B58" s="5" t="n">
        <v>-19548</v>
      </c>
      <c r="C58" s="5" t="n">
        <v>-30161</v>
      </c>
    </row>
    <row r="59">
      <c r="A59" s="4" t="inlineStr">
        <is>
          <t>Impairment loss</t>
        </is>
      </c>
      <c r="B59" s="5" t="n">
        <v>-528583</v>
      </c>
      <c r="C59" s="5" t="n">
        <v>-200000</v>
      </c>
    </row>
    <row r="60">
      <c r="A60" s="4" t="inlineStr">
        <is>
          <t>Depreciation</t>
        </is>
      </c>
      <c r="B60" s="5" t="n">
        <v>-6617</v>
      </c>
      <c r="C60" s="5" t="n">
        <v>-2237</v>
      </c>
    </row>
    <row r="61">
      <c r="A61" s="4" t="inlineStr">
        <is>
          <t>Amortization</t>
        </is>
      </c>
      <c r="B61" s="5" t="n">
        <v>-800000</v>
      </c>
      <c r="C61" s="5" t="n">
        <v>-800000</v>
      </c>
    </row>
    <row r="62">
      <c r="A62" s="4" t="inlineStr">
        <is>
          <t>General and administrative expenses</t>
        </is>
      </c>
      <c r="B62" s="5" t="n">
        <v>-4863021</v>
      </c>
      <c r="C62" s="5" t="n">
        <v>-1151860</v>
      </c>
    </row>
    <row r="63">
      <c r="A63" s="4" t="inlineStr">
        <is>
          <t>Total operating expenses</t>
        </is>
      </c>
      <c r="B63" s="5" t="n">
        <v>6217769</v>
      </c>
      <c r="C63" s="5" t="n">
        <v>-2185158</v>
      </c>
    </row>
    <row r="64">
      <c r="A64" s="4" t="inlineStr">
        <is>
          <t>Loss from operations</t>
        </is>
      </c>
      <c r="B64" s="5" t="n">
        <v>-6213108</v>
      </c>
      <c r="C64" s="5" t="n">
        <v>-2193947</v>
      </c>
    </row>
    <row r="65">
      <c r="A65" s="3" t="inlineStr">
        <is>
          <t>Other income (expense)</t>
        </is>
      </c>
    </row>
    <row r="66">
      <c r="A66" s="4" t="inlineStr">
        <is>
          <t>Change in contingent service payable</t>
        </is>
      </c>
      <c r="B66" s="4" t="inlineStr">
        <is>
          <t xml:space="preserve"> </t>
        </is>
      </c>
    </row>
    <row r="67">
      <c r="A67" s="4" t="inlineStr">
        <is>
          <t>Interest income</t>
        </is>
      </c>
      <c r="B67" s="5" t="n">
        <v>5</v>
      </c>
      <c r="C67" s="5" t="n">
        <v>6</v>
      </c>
    </row>
    <row r="68">
      <c r="A68" s="4" t="inlineStr">
        <is>
          <t>Interest expense</t>
        </is>
      </c>
      <c r="B68" s="5" t="n">
        <v>-4045</v>
      </c>
      <c r="C68" s="5" t="n">
        <v>-12057</v>
      </c>
    </row>
    <row r="69">
      <c r="A69" s="4" t="inlineStr">
        <is>
          <t>Other income</t>
        </is>
      </c>
      <c r="B69" s="5" t="n">
        <v>12922</v>
      </c>
      <c r="C69" s="5" t="n">
        <v>755</v>
      </c>
    </row>
    <row r="70">
      <c r="A70" s="4" t="inlineStr">
        <is>
          <t>Total other expense</t>
        </is>
      </c>
      <c r="B70" s="5" t="n">
        <v>8882</v>
      </c>
      <c r="C70" s="5" t="n">
        <v>-561296</v>
      </c>
    </row>
    <row r="71">
      <c r="A71" s="4" t="inlineStr">
        <is>
          <t>Loss before income taxes</t>
        </is>
      </c>
      <c r="B71" s="5" t="n">
        <v>-6204226</v>
      </c>
      <c r="C71" s="5" t="n">
        <v>-2755243</v>
      </c>
    </row>
    <row r="72">
      <c r="A72" s="4" t="inlineStr">
        <is>
          <t>Loss on settlement of litigation</t>
        </is>
      </c>
      <c r="C72" s="5" t="n">
        <v>-550000</v>
      </c>
    </row>
    <row r="73">
      <c r="A73" s="4" t="inlineStr">
        <is>
          <t>Intangible assets, net</t>
        </is>
      </c>
      <c r="B73" s="5" t="n">
        <v>3200000</v>
      </c>
      <c r="D73" s="5" t="n">
        <v>4000000</v>
      </c>
    </row>
    <row r="74">
      <c r="A74" s="4" t="inlineStr">
        <is>
          <t>Identifiable assets</t>
        </is>
      </c>
      <c r="B74" s="5" t="n">
        <v>18069527</v>
      </c>
      <c r="D74" s="5" t="n">
        <v>21538322</v>
      </c>
    </row>
    <row r="75">
      <c r="A75" s="4" t="inlineStr">
        <is>
          <t>Payments to Acquire Property, Plant, and Equipment</t>
        </is>
      </c>
      <c r="B75" s="4" t="inlineStr">
        <is>
          <t xml:space="preserve"> </t>
        </is>
      </c>
      <c r="C75" s="4" t="inlineStr">
        <is>
          <t xml:space="preserve"> </t>
        </is>
      </c>
    </row>
    <row r="76">
      <c r="A76" s="4" t="inlineStr">
        <is>
          <t>Payments to Acquire Productive Assets</t>
        </is>
      </c>
      <c r="B76" s="4" t="inlineStr">
        <is>
          <t xml:space="preserve"> </t>
        </is>
      </c>
      <c r="C76" s="4" t="inlineStr">
        <is>
          <t xml:space="preserve"> </t>
        </is>
      </c>
    </row>
    <row r="77">
      <c r="A77" s="4" t="inlineStr">
        <is>
          <t>Total [Member]</t>
        </is>
      </c>
    </row>
    <row r="78">
      <c r="A78" s="3" t="inlineStr">
        <is>
          <t>Revenue from External Customer [Line Items]</t>
        </is>
      </c>
    </row>
    <row r="79">
      <c r="A79" s="4" t="inlineStr">
        <is>
          <t>Total revenue</t>
        </is>
      </c>
      <c r="B79" s="5" t="n">
        <v>445090</v>
      </c>
      <c r="C79" s="5" t="n">
        <v>9506</v>
      </c>
    </row>
    <row r="80">
      <c r="A80" s="4" t="inlineStr">
        <is>
          <t>Total cost of revenue</t>
        </is>
      </c>
      <c r="B80" s="5" t="n">
        <v>-459883</v>
      </c>
      <c r="C80" s="5" t="n">
        <v>-18295</v>
      </c>
    </row>
    <row r="81">
      <c r="A81" s="4" t="inlineStr">
        <is>
          <t>Gross loss</t>
        </is>
      </c>
      <c r="B81" s="5" t="n">
        <v>-14793</v>
      </c>
      <c r="C81" s="5" t="n">
        <v>-8789</v>
      </c>
    </row>
    <row r="82">
      <c r="A82" s="3" t="inlineStr">
        <is>
          <t>Operating Expenses</t>
        </is>
      </c>
    </row>
    <row r="83">
      <c r="A83" s="4" t="inlineStr">
        <is>
          <t>Sales and marketing expenses</t>
        </is>
      </c>
      <c r="B83" s="5" t="n">
        <v>-196102</v>
      </c>
      <c r="C83" s="5" t="n">
        <v>-900</v>
      </c>
    </row>
    <row r="84">
      <c r="A84" s="4" t="inlineStr">
        <is>
          <t>Software development costs</t>
        </is>
      </c>
      <c r="B84" s="5" t="n">
        <v>-19548</v>
      </c>
      <c r="C84" s="5" t="n">
        <v>-30161</v>
      </c>
    </row>
    <row r="85">
      <c r="A85" s="4" t="inlineStr">
        <is>
          <t>Impairment loss</t>
        </is>
      </c>
      <c r="B85" s="5" t="n">
        <v>-528583</v>
      </c>
      <c r="C85" s="5" t="n">
        <v>-200000</v>
      </c>
    </row>
    <row r="86">
      <c r="A86" s="4" t="inlineStr">
        <is>
          <t>Depreciation</t>
        </is>
      </c>
      <c r="B86" s="5" t="n">
        <v>-6622</v>
      </c>
      <c r="C86" s="5" t="n">
        <v>-2237</v>
      </c>
    </row>
    <row r="87">
      <c r="A87" s="4" t="inlineStr">
        <is>
          <t>Amortization</t>
        </is>
      </c>
      <c r="B87" s="5" t="n">
        <v>-800000</v>
      </c>
      <c r="C87" s="5" t="n">
        <v>-800000</v>
      </c>
    </row>
    <row r="88">
      <c r="A88" s="4" t="inlineStr">
        <is>
          <t>General and administrative expenses</t>
        </is>
      </c>
      <c r="B88" s="5" t="n">
        <v>-5034076</v>
      </c>
      <c r="C88" s="5" t="n">
        <v>-1151860</v>
      </c>
    </row>
    <row r="89">
      <c r="A89" s="4" t="inlineStr">
        <is>
          <t>Total operating expenses</t>
        </is>
      </c>
      <c r="B89" s="5" t="n">
        <v>6584931</v>
      </c>
      <c r="C89" s="5" t="n">
        <v>-2185158</v>
      </c>
    </row>
    <row r="90">
      <c r="A90" s="4" t="inlineStr">
        <is>
          <t>Loss from operations</t>
        </is>
      </c>
      <c r="B90" s="5" t="n">
        <v>-6599724</v>
      </c>
      <c r="C90" s="5" t="n">
        <v>-2193947</v>
      </c>
    </row>
    <row r="91">
      <c r="A91" s="3" t="inlineStr">
        <is>
          <t>Other income (expense)</t>
        </is>
      </c>
    </row>
    <row r="92">
      <c r="A92" s="4" t="inlineStr">
        <is>
          <t>Change in contingent service payable</t>
        </is>
      </c>
      <c r="B92" s="4" t="inlineStr">
        <is>
          <t xml:space="preserve"> </t>
        </is>
      </c>
    </row>
    <row r="93">
      <c r="A93" s="4" t="inlineStr">
        <is>
          <t>Interest income</t>
        </is>
      </c>
      <c r="B93" s="5" t="n">
        <v>45</v>
      </c>
      <c r="C93" s="5" t="n">
        <v>6</v>
      </c>
    </row>
    <row r="94">
      <c r="A94" s="4" t="inlineStr">
        <is>
          <t>Interest expense</t>
        </is>
      </c>
      <c r="B94" s="5" t="n">
        <v>-4045</v>
      </c>
      <c r="C94" s="5" t="n">
        <v>-12057</v>
      </c>
    </row>
    <row r="95">
      <c r="A95" s="4" t="inlineStr">
        <is>
          <t>Other income</t>
        </is>
      </c>
      <c r="B95" s="5" t="n">
        <v>13621</v>
      </c>
      <c r="C95" s="5" t="n">
        <v>755</v>
      </c>
    </row>
    <row r="96">
      <c r="A96" s="4" t="inlineStr">
        <is>
          <t>Total other expense</t>
        </is>
      </c>
      <c r="B96" s="5" t="n">
        <v>9621</v>
      </c>
      <c r="C96" s="5" t="n">
        <v>-561296</v>
      </c>
    </row>
    <row r="97">
      <c r="A97" s="4" t="inlineStr">
        <is>
          <t>Loss before income taxes</t>
        </is>
      </c>
      <c r="B97" s="5" t="n">
        <v>-6590103</v>
      </c>
      <c r="C97" s="5" t="n">
        <v>-2755243</v>
      </c>
    </row>
    <row r="98">
      <c r="A98" s="4" t="inlineStr">
        <is>
          <t>Loss on settlement of litigation</t>
        </is>
      </c>
      <c r="C98" s="5" t="n">
        <v>-550000</v>
      </c>
    </row>
    <row r="99">
      <c r="A99" s="4" t="inlineStr">
        <is>
          <t>Intangible assets, net</t>
        </is>
      </c>
      <c r="B99" s="5" t="n">
        <v>3200000</v>
      </c>
      <c r="D99" s="5" t="n">
        <v>4000000</v>
      </c>
    </row>
    <row r="100">
      <c r="A100" s="4" t="inlineStr">
        <is>
          <t>Identifiable assets</t>
        </is>
      </c>
      <c r="B100" s="5" t="n">
        <v>38424761</v>
      </c>
      <c r="D100" s="6" t="n">
        <v>31176357</v>
      </c>
    </row>
    <row r="101">
      <c r="A101" s="4" t="inlineStr">
        <is>
          <t>Payments to Acquire Property, Plant, and Equipment</t>
        </is>
      </c>
      <c r="B101" s="4" t="inlineStr">
        <is>
          <t xml:space="preserve"> </t>
        </is>
      </c>
      <c r="C101" s="4" t="inlineStr">
        <is>
          <t xml:space="preserve"> </t>
        </is>
      </c>
    </row>
    <row r="102">
      <c r="A102" s="4" t="inlineStr">
        <is>
          <t>Payments to Acquire Productive Assets</t>
        </is>
      </c>
      <c r="B102" s="4" t="inlineStr">
        <is>
          <t xml:space="preserve"> </t>
        </is>
      </c>
      <c r="C102" s="4" t="inlineStr">
        <is>
          <t xml:space="preserve"> </t>
        </is>
      </c>
    </row>
    <row r="103">
      <c r="A103" s="4" t="inlineStr">
        <is>
          <t>Sale Online Ordering [Member]</t>
        </is>
      </c>
    </row>
    <row r="104">
      <c r="A104" s="3" t="inlineStr">
        <is>
          <t>Revenue from External Customer [Line Items]</t>
        </is>
      </c>
    </row>
    <row r="105">
      <c r="A105" s="4" t="inlineStr">
        <is>
          <t>Total revenue</t>
        </is>
      </c>
      <c r="B105" s="5" t="n">
        <v>426099</v>
      </c>
    </row>
    <row r="106">
      <c r="A106" s="4" t="inlineStr">
        <is>
          <t>Sale Online Ordering [Member] | E Commerce [Member]</t>
        </is>
      </c>
    </row>
    <row r="107">
      <c r="A107" s="3" t="inlineStr">
        <is>
          <t>Revenue from External Customer [Line Items]</t>
        </is>
      </c>
    </row>
    <row r="108">
      <c r="A108" s="4" t="inlineStr">
        <is>
          <t>Total revenue</t>
        </is>
      </c>
      <c r="B108" s="5" t="n">
        <v>426099</v>
      </c>
    </row>
    <row r="109">
      <c r="A109" s="4" t="inlineStr">
        <is>
          <t>Sales Online Ordering [Member]</t>
        </is>
      </c>
    </row>
    <row r="110">
      <c r="A110" s="3" t="inlineStr">
        <is>
          <t>Revenue from External Customer [Line Items]</t>
        </is>
      </c>
    </row>
    <row r="111">
      <c r="A111" s="4" t="inlineStr">
        <is>
          <t>Total revenue</t>
        </is>
      </c>
      <c r="B111" s="5" t="n">
        <v>434141</v>
      </c>
      <c r="C111" s="4" t="inlineStr">
        <is>
          <t xml:space="preserve"> </t>
        </is>
      </c>
    </row>
    <row r="112">
      <c r="A112" s="4" t="inlineStr">
        <is>
          <t>Total cost of revenue</t>
        </is>
      </c>
      <c r="B112" s="5" t="n">
        <v>-395890</v>
      </c>
      <c r="C112" s="4" t="inlineStr">
        <is>
          <t xml:space="preserve"> </t>
        </is>
      </c>
    </row>
    <row r="113">
      <c r="A113" s="4" t="inlineStr">
        <is>
          <t>Sales Online Ordering [Member] | Merchant P O S [Member]</t>
        </is>
      </c>
    </row>
    <row r="114">
      <c r="A114" s="3" t="inlineStr">
        <is>
          <t>Revenue from External Customer [Line Items]</t>
        </is>
      </c>
    </row>
    <row r="115">
      <c r="A115" s="4" t="inlineStr">
        <is>
          <t>Total revenue</t>
        </is>
      </c>
      <c r="B115" s="4" t="inlineStr">
        <is>
          <t xml:space="preserve"> </t>
        </is>
      </c>
    </row>
    <row r="116">
      <c r="A116" s="4" t="inlineStr">
        <is>
          <t>Sales Online Platform [Member]</t>
        </is>
      </c>
    </row>
    <row r="117">
      <c r="A117" s="3" t="inlineStr">
        <is>
          <t>Revenue from External Customer [Line Items]</t>
        </is>
      </c>
    </row>
    <row r="118">
      <c r="A118" s="4" t="inlineStr">
        <is>
          <t>Total revenue</t>
        </is>
      </c>
      <c r="B118" s="5" t="n">
        <v>8042</v>
      </c>
    </row>
    <row r="119">
      <c r="A119" s="4" t="inlineStr">
        <is>
          <t>Total cost of revenue</t>
        </is>
      </c>
      <c r="B119" s="5" t="n">
        <v>-2637</v>
      </c>
    </row>
    <row r="120">
      <c r="A120" s="4" t="inlineStr">
        <is>
          <t>Sales Online Platform [Member] | E Commerce [Member]</t>
        </is>
      </c>
    </row>
    <row r="121">
      <c r="A121" s="3" t="inlineStr">
        <is>
          <t>Revenue from External Customer [Line Items]</t>
        </is>
      </c>
    </row>
    <row r="122">
      <c r="A122" s="4" t="inlineStr">
        <is>
          <t>Total revenue</t>
        </is>
      </c>
      <c r="B122" s="5" t="n">
        <v>8042</v>
      </c>
    </row>
    <row r="123">
      <c r="A123" s="4" t="inlineStr">
        <is>
          <t>Total cost of revenue</t>
        </is>
      </c>
      <c r="B123" s="5" t="n">
        <v>-2637</v>
      </c>
    </row>
    <row r="124">
      <c r="A124" s="4" t="inlineStr">
        <is>
          <t>Sales Online Platform [Member] | Merchant P O S [Member]</t>
        </is>
      </c>
    </row>
    <row r="125">
      <c r="A125" s="3" t="inlineStr">
        <is>
          <t>Revenue from External Customer [Line Items]</t>
        </is>
      </c>
    </row>
    <row r="126">
      <c r="A126" s="4" t="inlineStr">
        <is>
          <t>Total revenue</t>
        </is>
      </c>
      <c r="B126" s="4" t="inlineStr">
        <is>
          <t xml:space="preserve"> </t>
        </is>
      </c>
    </row>
    <row r="127">
      <c r="A127" s="4" t="inlineStr">
        <is>
          <t>Total cost of revenue</t>
        </is>
      </c>
      <c r="B127" s="4" t="inlineStr">
        <is>
          <t xml:space="preserve"> </t>
        </is>
      </c>
    </row>
    <row r="128">
      <c r="A128" s="4" t="inlineStr">
        <is>
          <t>Software Development [Member]</t>
        </is>
      </c>
    </row>
    <row r="129">
      <c r="A129" s="3" t="inlineStr">
        <is>
          <t>Revenue from External Customer [Line Items]</t>
        </is>
      </c>
    </row>
    <row r="130">
      <c r="A130" s="4" t="inlineStr">
        <is>
          <t>Total revenue</t>
        </is>
      </c>
      <c r="B130" s="5" t="n">
        <v>10949</v>
      </c>
      <c r="C130" s="5" t="n">
        <v>9240</v>
      </c>
    </row>
    <row r="131">
      <c r="A131" s="4" t="inlineStr">
        <is>
          <t>Total cost of revenue</t>
        </is>
      </c>
      <c r="B131" s="5" t="n">
        <v>-63993</v>
      </c>
      <c r="C131" s="5" t="n">
        <v>-18194</v>
      </c>
    </row>
    <row r="132">
      <c r="A132" s="4" t="inlineStr">
        <is>
          <t>Software Development [Member] | E Commerce [Member]</t>
        </is>
      </c>
    </row>
    <row r="133">
      <c r="A133" s="3" t="inlineStr">
        <is>
          <t>Revenue from External Customer [Line Items]</t>
        </is>
      </c>
    </row>
    <row r="134">
      <c r="A134" s="4" t="inlineStr">
        <is>
          <t>Total revenue</t>
        </is>
      </c>
      <c r="B134" s="4" t="inlineStr">
        <is>
          <t xml:space="preserve"> </t>
        </is>
      </c>
      <c r="C134" s="4" t="inlineStr">
        <is>
          <t xml:space="preserve"> </t>
        </is>
      </c>
    </row>
    <row r="135">
      <c r="A135" s="4" t="inlineStr">
        <is>
          <t>Total cost of revenue</t>
        </is>
      </c>
      <c r="B135" s="5" t="n">
        <v>-57705</v>
      </c>
      <c r="C135" s="4" t="inlineStr">
        <is>
          <t xml:space="preserve"> </t>
        </is>
      </c>
    </row>
    <row r="136">
      <c r="A136" s="4" t="inlineStr">
        <is>
          <t>Software Development [Member] | Merchant P O S [Member]</t>
        </is>
      </c>
    </row>
    <row r="137">
      <c r="A137" s="3" t="inlineStr">
        <is>
          <t>Revenue from External Customer [Line Items]</t>
        </is>
      </c>
    </row>
    <row r="138">
      <c r="A138" s="4" t="inlineStr">
        <is>
          <t>Total revenue</t>
        </is>
      </c>
      <c r="B138" s="5" t="n">
        <v>10949</v>
      </c>
      <c r="C138" s="5" t="n">
        <v>9240</v>
      </c>
    </row>
    <row r="139">
      <c r="A139" s="4" t="inlineStr">
        <is>
          <t>Total cost of revenue</t>
        </is>
      </c>
      <c r="B139" s="5" t="n">
        <v>-6288</v>
      </c>
      <c r="C139" s="5" t="n">
        <v>-18194</v>
      </c>
    </row>
    <row r="140">
      <c r="A140" s="4" t="inlineStr">
        <is>
          <t>Hardware [Member]</t>
        </is>
      </c>
    </row>
    <row r="141">
      <c r="A141" s="3" t="inlineStr">
        <is>
          <t>Revenue from External Customer [Line Items]</t>
        </is>
      </c>
    </row>
    <row r="142">
      <c r="A142" s="4" t="inlineStr">
        <is>
          <t>Total revenue</t>
        </is>
      </c>
      <c r="B142" s="4" t="inlineStr">
        <is>
          <t xml:space="preserve"> </t>
        </is>
      </c>
      <c r="C142" s="5" t="n">
        <v>266</v>
      </c>
    </row>
    <row r="143">
      <c r="A143" s="4" t="inlineStr">
        <is>
          <t>Total cost of revenue</t>
        </is>
      </c>
      <c r="B143" s="4" t="inlineStr">
        <is>
          <t xml:space="preserve"> </t>
        </is>
      </c>
      <c r="C143" s="5" t="n">
        <v>-101</v>
      </c>
    </row>
    <row r="144">
      <c r="A144" s="4" t="inlineStr">
        <is>
          <t>Hardware [Member] | E Commerce [Member]</t>
        </is>
      </c>
    </row>
    <row r="145">
      <c r="A145" s="3" t="inlineStr">
        <is>
          <t>Revenue from External Customer [Line Items]</t>
        </is>
      </c>
    </row>
    <row r="146">
      <c r="A146" s="4" t="inlineStr">
        <is>
          <t>Total revenue</t>
        </is>
      </c>
      <c r="B146" s="4" t="inlineStr">
        <is>
          <t xml:space="preserve"> </t>
        </is>
      </c>
      <c r="C146" s="4" t="inlineStr">
        <is>
          <t xml:space="preserve"> </t>
        </is>
      </c>
    </row>
    <row r="147">
      <c r="A147" s="4" t="inlineStr">
        <is>
          <t>Total cost of revenue</t>
        </is>
      </c>
      <c r="B147" s="4" t="inlineStr">
        <is>
          <t xml:space="preserve"> </t>
        </is>
      </c>
      <c r="C147" s="4" t="inlineStr">
        <is>
          <t xml:space="preserve"> </t>
        </is>
      </c>
    </row>
    <row r="148">
      <c r="A148" s="4" t="inlineStr">
        <is>
          <t>Hardware [Member] | Merchant P O S [Member]</t>
        </is>
      </c>
    </row>
    <row r="149">
      <c r="A149" s="3" t="inlineStr">
        <is>
          <t>Revenue from External Customer [Line Items]</t>
        </is>
      </c>
    </row>
    <row r="150">
      <c r="A150" s="4" t="inlineStr">
        <is>
          <t>Total revenue</t>
        </is>
      </c>
      <c r="B150" s="4" t="inlineStr">
        <is>
          <t xml:space="preserve"> </t>
        </is>
      </c>
      <c r="C150" s="5" t="n">
        <v>266</v>
      </c>
    </row>
    <row r="151">
      <c r="A151" s="4" t="inlineStr">
        <is>
          <t>Total cost of revenue</t>
        </is>
      </c>
      <c r="B151" s="4" t="inlineStr">
        <is>
          <t xml:space="preserve"> </t>
        </is>
      </c>
      <c r="C151" s="5" t="n">
        <v>-101</v>
      </c>
    </row>
    <row r="152">
      <c r="A152" s="4" t="inlineStr">
        <is>
          <t>Cost Online Ordering [Member]</t>
        </is>
      </c>
    </row>
    <row r="153">
      <c r="A153" s="3" t="inlineStr">
        <is>
          <t>Revenue from External Customer [Line Items]</t>
        </is>
      </c>
    </row>
    <row r="154">
      <c r="A154" s="4" t="inlineStr">
        <is>
          <t>Total cost of revenue</t>
        </is>
      </c>
      <c r="B154" s="5" t="n">
        <v>-393253</v>
      </c>
    </row>
    <row r="155">
      <c r="A155" s="4" t="inlineStr">
        <is>
          <t>Cost Online Ordering [Member] | E Commerce [Member]</t>
        </is>
      </c>
    </row>
    <row r="156">
      <c r="A156" s="3" t="inlineStr">
        <is>
          <t>Revenue from External Customer [Line Items]</t>
        </is>
      </c>
    </row>
    <row r="157">
      <c r="A157" s="4" t="inlineStr">
        <is>
          <t>Total cost of revenue</t>
        </is>
      </c>
      <c r="B157" s="5" t="n">
        <v>-393253</v>
      </c>
    </row>
    <row r="158">
      <c r="A158" s="4" t="inlineStr">
        <is>
          <t>Online Ordering [Member]</t>
        </is>
      </c>
    </row>
    <row r="159">
      <c r="A159" s="3" t="inlineStr">
        <is>
          <t>Revenue from External Customer [Line Items]</t>
        </is>
      </c>
    </row>
    <row r="160">
      <c r="A160" s="4" t="inlineStr">
        <is>
          <t>Total revenue</t>
        </is>
      </c>
      <c r="B160" s="6" t="n">
        <v>434141</v>
      </c>
      <c r="C160" s="4" t="inlineStr">
        <is>
          <t xml:space="preserve"> </t>
        </is>
      </c>
    </row>
    <row r="161">
      <c r="A161" s="4" t="inlineStr">
        <is>
          <t>Total cost of revenue</t>
        </is>
      </c>
      <c r="C161" s="4" t="inlineStr">
        <is>
          <t xml:space="preserve"> </t>
        </is>
      </c>
    </row>
    <row r="162">
      <c r="A162" s="4" t="inlineStr">
        <is>
          <t>Online Ordering [Member] | E Commerce [Member]</t>
        </is>
      </c>
    </row>
    <row r="163">
      <c r="A163" s="3" t="inlineStr">
        <is>
          <t>Revenue from External Customer [Line Items]</t>
        </is>
      </c>
    </row>
    <row r="164">
      <c r="A164" s="4" t="inlineStr">
        <is>
          <t>Total revenue</t>
        </is>
      </c>
      <c r="C164" s="4" t="inlineStr">
        <is>
          <t xml:space="preserve"> </t>
        </is>
      </c>
    </row>
    <row r="165">
      <c r="A165" s="4" t="inlineStr">
        <is>
          <t>Total cost of revenue</t>
        </is>
      </c>
      <c r="C165" s="4" t="inlineStr">
        <is>
          <t xml:space="preserve"> </t>
        </is>
      </c>
    </row>
    <row r="166">
      <c r="A166" s="4" t="inlineStr">
        <is>
          <t>Online Ordering [Member] | Merchant P O S [Member]</t>
        </is>
      </c>
    </row>
    <row r="167">
      <c r="A167" s="3" t="inlineStr">
        <is>
          <t>Revenue from External Customer [Line Items]</t>
        </is>
      </c>
    </row>
    <row r="168">
      <c r="A168" s="4" t="inlineStr">
        <is>
          <t>Total revenue</t>
        </is>
      </c>
      <c r="C168" s="4" t="inlineStr">
        <is>
          <t xml:space="preserve"> </t>
        </is>
      </c>
    </row>
    <row r="169">
      <c r="A169" s="4" t="inlineStr">
        <is>
          <t>Total cost of revenue</t>
        </is>
      </c>
      <c r="C16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6591405</v>
      </c>
      <c r="C4" s="6" t="n">
        <v>-2756980</v>
      </c>
    </row>
    <row r="5">
      <c r="A5" s="3" t="inlineStr">
        <is>
          <t>Adjustments to reconcile net loss to net cash used in operating activities</t>
        </is>
      </c>
    </row>
    <row r="6">
      <c r="A6" s="4" t="inlineStr">
        <is>
          <t>Depreciation and amortization</t>
        </is>
      </c>
      <c r="B6" s="5" t="n">
        <v>806622</v>
      </c>
      <c r="C6" s="5" t="n">
        <v>802237</v>
      </c>
    </row>
    <row r="7">
      <c r="A7" s="4" t="inlineStr">
        <is>
          <t>Impairment loss</t>
        </is>
      </c>
      <c r="B7" s="5" t="n">
        <v>528583</v>
      </c>
      <c r="C7" s="5" t="n">
        <v>200000</v>
      </c>
    </row>
    <row r="8">
      <c r="A8" s="4" t="inlineStr">
        <is>
          <t>Imputed interest</t>
        </is>
      </c>
      <c r="B8" s="4" t="inlineStr">
        <is>
          <t xml:space="preserve"> </t>
        </is>
      </c>
      <c r="C8" s="5" t="n">
        <v>11994</v>
      </c>
    </row>
    <row r="9">
      <c r="A9" s="4" t="inlineStr">
        <is>
          <t>Financing charges – first insurance funding</t>
        </is>
      </c>
      <c r="B9" s="5" t="n">
        <v>4045</v>
      </c>
      <c r="C9" s="4" t="inlineStr">
        <is>
          <t xml:space="preserve"> </t>
        </is>
      </c>
    </row>
    <row r="10">
      <c r="A10" s="4" t="inlineStr">
        <is>
          <t>Loss on settlement of litigation</t>
        </is>
      </c>
      <c r="B10" s="4" t="inlineStr">
        <is>
          <t xml:space="preserve"> </t>
        </is>
      </c>
      <c r="C10" s="5" t="n">
        <v>550000</v>
      </c>
    </row>
    <row r="11">
      <c r="A11" s="4" t="inlineStr">
        <is>
          <t>Stock based compensation for services</t>
        </is>
      </c>
      <c r="B11" s="5" t="n">
        <v>1856073</v>
      </c>
      <c r="C11" s="5" t="n">
        <v>613200</v>
      </c>
    </row>
    <row r="12">
      <c r="A12" s="4" t="inlineStr">
        <is>
          <t>Shares issued to acquire non-controlling interest</t>
        </is>
      </c>
      <c r="B12" s="5" t="n">
        <v>22470</v>
      </c>
      <c r="C12" s="4" t="inlineStr">
        <is>
          <t xml:space="preserve"> </t>
        </is>
      </c>
    </row>
    <row r="13">
      <c r="A13" s="3" t="inlineStr">
        <is>
          <t>Change in operating assets and liabilities:</t>
        </is>
      </c>
    </row>
    <row r="14">
      <c r="A14" s="4" t="inlineStr">
        <is>
          <t>Accounts receivable</t>
        </is>
      </c>
      <c r="B14" s="5" t="n">
        <v>9743</v>
      </c>
      <c r="C14" s="5" t="n">
        <v>-391</v>
      </c>
    </row>
    <row r="15">
      <c r="A15" s="4" t="inlineStr">
        <is>
          <t>Inventories</t>
        </is>
      </c>
      <c r="B15" s="5" t="n">
        <v>-46341</v>
      </c>
      <c r="C15" s="4" t="inlineStr">
        <is>
          <t xml:space="preserve"> </t>
        </is>
      </c>
    </row>
    <row r="16">
      <c r="A16" s="4" t="inlineStr">
        <is>
          <t>Deposits, prepayments and other receivables</t>
        </is>
      </c>
      <c r="B16" s="5" t="n">
        <v>1163776</v>
      </c>
      <c r="C16" s="5" t="n">
        <v>3690</v>
      </c>
    </row>
    <row r="17">
      <c r="A17" s="4" t="inlineStr">
        <is>
          <t>Contract liabilities</t>
        </is>
      </c>
      <c r="B17" s="5" t="n">
        <v>-6585</v>
      </c>
      <c r="C17" s="5" t="n">
        <v>-8107</v>
      </c>
    </row>
    <row r="18">
      <c r="A18" s="4" t="inlineStr">
        <is>
          <t>Accounts payables</t>
        </is>
      </c>
      <c r="B18" s="5" t="n">
        <v>-60134</v>
      </c>
      <c r="C18" s="5" t="n">
        <v>-2802</v>
      </c>
    </row>
    <row r="19">
      <c r="A19" s="4" t="inlineStr">
        <is>
          <t>Accrued liabilities and other payables</t>
        </is>
      </c>
      <c r="B19" s="5" t="n">
        <v>250988</v>
      </c>
      <c r="C19" s="5" t="n">
        <v>17462</v>
      </c>
    </row>
    <row r="20">
      <c r="A20" s="4" t="inlineStr">
        <is>
          <t>Advances to related parties</t>
        </is>
      </c>
      <c r="B20" s="5" t="n">
        <v>-499352</v>
      </c>
      <c r="C20" s="5" t="n">
        <v>122500</v>
      </c>
    </row>
    <row r="21">
      <c r="A21" s="4" t="inlineStr">
        <is>
          <t>Right of use assets</t>
        </is>
      </c>
      <c r="B21" s="5" t="n">
        <v>62065</v>
      </c>
      <c r="C21" s="5" t="n">
        <v>6349</v>
      </c>
    </row>
    <row r="22">
      <c r="A22" s="4" t="inlineStr">
        <is>
          <t>Operating lease liabilities</t>
        </is>
      </c>
      <c r="B22" s="5" t="n">
        <v>-61465</v>
      </c>
      <c r="C22" s="5" t="n">
        <v>-9063</v>
      </c>
    </row>
    <row r="23">
      <c r="A23" s="4" t="inlineStr">
        <is>
          <t>Net cash used in operating activities</t>
        </is>
      </c>
      <c r="B23" s="5" t="n">
        <v>-2560917</v>
      </c>
      <c r="C23" s="5" t="n">
        <v>-449911</v>
      </c>
    </row>
    <row r="24">
      <c r="A24" s="3" t="inlineStr">
        <is>
          <t>Cash flows from investing activities:</t>
        </is>
      </c>
    </row>
    <row r="25">
      <c r="A25" s="4" t="inlineStr">
        <is>
          <t>Purchase of investment assets</t>
        </is>
      </c>
      <c r="B25" s="4" t="inlineStr">
        <is>
          <t xml:space="preserve"> </t>
        </is>
      </c>
      <c r="C25" s="5" t="n">
        <v>-40000</v>
      </c>
    </row>
    <row r="26">
      <c r="A26" s="4" t="inlineStr">
        <is>
          <t>Purchase of subsidiary</t>
        </is>
      </c>
      <c r="B26" s="5" t="n">
        <v>-200000</v>
      </c>
      <c r="C26" s="4" t="inlineStr">
        <is>
          <t xml:space="preserve"> </t>
        </is>
      </c>
    </row>
    <row r="27">
      <c r="A27" s="4" t="inlineStr">
        <is>
          <t>Purchase of property, plant, and equipment</t>
        </is>
      </c>
      <c r="B27" s="5" t="n">
        <v>-30579</v>
      </c>
      <c r="C27" s="4" t="inlineStr">
        <is>
          <t xml:space="preserve"> </t>
        </is>
      </c>
    </row>
    <row r="28">
      <c r="A28" s="4" t="inlineStr">
        <is>
          <t>Cash from purchase subsidiary</t>
        </is>
      </c>
      <c r="B28" s="5" t="n">
        <v>5445</v>
      </c>
      <c r="C28" s="4" t="inlineStr">
        <is>
          <t xml:space="preserve"> </t>
        </is>
      </c>
    </row>
    <row r="29">
      <c r="A29" s="4" t="inlineStr">
        <is>
          <t>Net cash used in investing activities</t>
        </is>
      </c>
      <c r="B29" s="5" t="n">
        <v>-225134</v>
      </c>
      <c r="C29" s="5" t="n">
        <v>-40000</v>
      </c>
    </row>
    <row r="30">
      <c r="A30" s="3" t="inlineStr">
        <is>
          <t>Cash flows from financing activities:</t>
        </is>
      </c>
    </row>
    <row r="31">
      <c r="A31" s="4" t="inlineStr">
        <is>
          <t>Proceeds from the issuance of preferred stock and exercise of warrants into preferred stock</t>
        </is>
      </c>
      <c r="B31" s="5" t="n">
        <v>357000</v>
      </c>
      <c r="C31" s="5" t="n">
        <v>818415</v>
      </c>
    </row>
    <row r="32">
      <c r="A32" s="4" t="inlineStr">
        <is>
          <t>Proceeds from public offering, net of offering expenses</t>
        </is>
      </c>
      <c r="B32" s="5" t="n">
        <v>10402891</v>
      </c>
      <c r="C32" s="4" t="inlineStr">
        <is>
          <t xml:space="preserve"> </t>
        </is>
      </c>
    </row>
    <row r="33">
      <c r="A33" s="4" t="inlineStr">
        <is>
          <t>Repayment of loan</t>
        </is>
      </c>
      <c r="B33" s="5" t="n">
        <v>-227215</v>
      </c>
      <c r="C33" s="4" t="inlineStr">
        <is>
          <t xml:space="preserve"> </t>
        </is>
      </c>
    </row>
    <row r="34">
      <c r="A34" s="4" t="inlineStr">
        <is>
          <t>Net cash provided by financing activities</t>
        </is>
      </c>
      <c r="B34" s="5" t="n">
        <v>10532676</v>
      </c>
      <c r="C34" s="5" t="n">
        <v>818415</v>
      </c>
    </row>
    <row r="35">
      <c r="A35" s="4" t="inlineStr">
        <is>
          <t>Effect on exchange rate change on cash and cash equivalents</t>
        </is>
      </c>
      <c r="B35" s="5" t="n">
        <v>-43841</v>
      </c>
      <c r="C35" s="5" t="n">
        <v>35903</v>
      </c>
    </row>
    <row r="36">
      <c r="A36" s="4" t="inlineStr">
        <is>
          <t>NET CHANGE IN CASH AND CASH EQUIVALENTS</t>
        </is>
      </c>
      <c r="B36" s="5" t="n">
        <v>7702784</v>
      </c>
      <c r="C36" s="5" t="n">
        <v>364407</v>
      </c>
    </row>
    <row r="37">
      <c r="A37" s="4" t="inlineStr">
        <is>
          <t>CASH AND CASH EQUIVALENT AT BEGINNING OF YEAR</t>
        </is>
      </c>
      <c r="B37" s="5" t="n">
        <v>23264777</v>
      </c>
      <c r="C37" s="5" t="n">
        <v>506666</v>
      </c>
    </row>
    <row r="38">
      <c r="A38" s="4" t="inlineStr">
        <is>
          <t>CASH AND CASH EQUIVALENT AT END OF PERIOD</t>
        </is>
      </c>
      <c r="B38" s="5" t="n">
        <v>30967561</v>
      </c>
      <c r="C38" s="5" t="n">
        <v>871073</v>
      </c>
    </row>
    <row r="39">
      <c r="A39" s="3" t="inlineStr">
        <is>
          <t>Supplemental disclosure of cash flow information:</t>
        </is>
      </c>
    </row>
    <row r="40">
      <c r="A40" s="4" t="inlineStr">
        <is>
          <t>Cash paid for interest</t>
        </is>
      </c>
      <c r="B40" s="4" t="inlineStr">
        <is>
          <t xml:space="preserve"> </t>
        </is>
      </c>
      <c r="C40" s="4" t="inlineStr">
        <is>
          <t xml:space="preserve"> </t>
        </is>
      </c>
    </row>
    <row r="41">
      <c r="A41" s="4" t="inlineStr">
        <is>
          <t>Cash paid for income tax</t>
        </is>
      </c>
      <c r="B41" s="4" t="inlineStr">
        <is>
          <t xml:space="preserve"> </t>
        </is>
      </c>
      <c r="C41" s="4" t="inlineStr">
        <is>
          <t xml:space="preserve"> </t>
        </is>
      </c>
    </row>
    <row r="42">
      <c r="A42" s="3" t="inlineStr">
        <is>
          <t>NON-CASH INVESTING AND FINANCING ACTIVITIES ACTIVITIES</t>
        </is>
      </c>
    </row>
    <row r="43">
      <c r="A43" s="4" t="inlineStr">
        <is>
          <t>Common stock issued for accrued salaries</t>
        </is>
      </c>
      <c r="B43" s="5" t="n">
        <v>166559</v>
      </c>
      <c r="C43" s="4" t="inlineStr">
        <is>
          <t xml:space="preserve"> </t>
        </is>
      </c>
    </row>
    <row r="44">
      <c r="A44" s="4" t="inlineStr">
        <is>
          <t>Shares issued to acquire subsidiary</t>
        </is>
      </c>
      <c r="B44" s="5" t="n">
        <v>800000</v>
      </c>
      <c r="C44" s="4" t="inlineStr">
        <is>
          <t xml:space="preserve"> </t>
        </is>
      </c>
    </row>
    <row r="45">
      <c r="A45" s="4" t="inlineStr">
        <is>
          <t>Shares issued for accrued services</t>
        </is>
      </c>
      <c r="B45" s="5" t="n">
        <v>119457</v>
      </c>
      <c r="C45" s="4" t="inlineStr">
        <is>
          <t xml:space="preserve"> </t>
        </is>
      </c>
    </row>
    <row r="46">
      <c r="A46" s="4" t="inlineStr">
        <is>
          <t>Impact of adoption of the ASC Topic 842 - lease obligation and ROU asset</t>
        </is>
      </c>
      <c r="B46" s="5" t="n">
        <v>243186</v>
      </c>
      <c r="C46" s="4" t="inlineStr">
        <is>
          <t xml:space="preserve"> </t>
        </is>
      </c>
    </row>
    <row r="47">
      <c r="A47" s="4" t="inlineStr">
        <is>
          <t>Purchase consideration accrued for assets purchase transactions</t>
        </is>
      </c>
      <c r="B47" s="4" t="inlineStr">
        <is>
          <t xml:space="preserve"> </t>
        </is>
      </c>
      <c r="C47" s="5" t="n">
        <v>160000</v>
      </c>
    </row>
    <row r="48">
      <c r="A48" s="4" t="inlineStr">
        <is>
          <t>Preferred stock issued but amount collected subsequently</t>
        </is>
      </c>
      <c r="B48" s="4" t="inlineStr">
        <is>
          <t xml:space="preserve"> </t>
        </is>
      </c>
      <c r="C48" s="6" t="n">
        <v>2512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EGMENT REPORTING (Details 1) - USD ($)</t>
        </is>
      </c>
      <c r="B1" s="2" t="inlineStr">
        <is>
          <t>3 Months Ended</t>
        </is>
      </c>
    </row>
    <row r="2">
      <c r="B2" s="2" t="inlineStr">
        <is>
          <t>Mar. 31, 2022</t>
        </is>
      </c>
      <c r="C2" s="2" t="inlineStr">
        <is>
          <t>Mar. 31, 2021</t>
        </is>
      </c>
    </row>
    <row r="3">
      <c r="A3" s="3" t="inlineStr">
        <is>
          <t>Revenues from External Customers and Long-Lived Assets [Line Items]</t>
        </is>
      </c>
    </row>
    <row r="4">
      <c r="A4" s="4" t="inlineStr">
        <is>
          <t>Revenues</t>
        </is>
      </c>
      <c r="B4" s="6" t="n">
        <v>445090</v>
      </c>
      <c r="C4" s="6" t="n">
        <v>9506</v>
      </c>
    </row>
    <row r="5">
      <c r="A5" s="4" t="inlineStr">
        <is>
          <t>INDONESIA</t>
        </is>
      </c>
    </row>
    <row r="6">
      <c r="A6" s="3" t="inlineStr">
        <is>
          <t>Revenues from External Customers and Long-Lived Assets [Line Items]</t>
        </is>
      </c>
    </row>
    <row r="7">
      <c r="A7" s="4" t="inlineStr">
        <is>
          <t>Revenues</t>
        </is>
      </c>
      <c r="B7" s="5" t="n">
        <v>10249</v>
      </c>
      <c r="C7" s="5" t="n">
        <v>8044</v>
      </c>
    </row>
    <row r="8">
      <c r="A8" s="4" t="inlineStr">
        <is>
          <t>VIET NAM</t>
        </is>
      </c>
    </row>
    <row r="9">
      <c r="A9" s="3" t="inlineStr">
        <is>
          <t>Revenues from External Customers and Long-Lived Assets [Line Items]</t>
        </is>
      </c>
    </row>
    <row r="10">
      <c r="A10" s="4" t="inlineStr">
        <is>
          <t>Revenues</t>
        </is>
      </c>
      <c r="B10" s="5" t="n">
        <v>427643</v>
      </c>
      <c r="C10" s="5" t="n">
        <v>1462</v>
      </c>
    </row>
    <row r="11">
      <c r="A11" s="4" t="inlineStr">
        <is>
          <t>PHILIPPINES</t>
        </is>
      </c>
    </row>
    <row r="12">
      <c r="A12" s="3" t="inlineStr">
        <is>
          <t>Revenues from External Customers and Long-Lived Assets [Line Items]</t>
        </is>
      </c>
    </row>
    <row r="13">
      <c r="A13" s="4" t="inlineStr">
        <is>
          <t>Revenues</t>
        </is>
      </c>
      <c r="B13" s="6" t="n">
        <v>7198</v>
      </c>
      <c r="C1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BUSINESS COMBINATION (Details) - Acquisition Of New Retail [Member]</t>
        </is>
      </c>
      <c r="B1" s="2" t="inlineStr">
        <is>
          <t>3 Months Ended</t>
        </is>
      </c>
    </row>
    <row r="2">
      <c r="B2" s="2" t="inlineStr">
        <is>
          <t>Mar. 31, 2022USD ($)</t>
        </is>
      </c>
    </row>
    <row r="3">
      <c r="A3" s="4" t="inlineStr">
        <is>
          <t>Fair value of stock at closing</t>
        </is>
      </c>
      <c r="B3" s="6" t="n">
        <v>800000</v>
      </c>
    </row>
    <row r="4">
      <c r="A4" s="4" t="inlineStr">
        <is>
          <t>Cash paid</t>
        </is>
      </c>
      <c r="B4" s="5" t="n">
        <v>200000</v>
      </c>
    </row>
    <row r="5">
      <c r="A5" s="4" t="inlineStr">
        <is>
          <t>Less cash received</t>
        </is>
      </c>
      <c r="B5" s="5" t="n">
        <v>-5445</v>
      </c>
    </row>
    <row r="6">
      <c r="A6" s="4" t="inlineStr">
        <is>
          <t>Purchase price</t>
        </is>
      </c>
      <c r="B6" s="6" t="n">
        <v>99455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21" customWidth="1" min="2" max="2"/>
  </cols>
  <sheetData>
    <row r="1">
      <c r="A1" s="1" t="inlineStr">
        <is>
          <t>BUSINESS COMBINATION (Details 1) - Acquisition Of New Retail [Member]</t>
        </is>
      </c>
      <c r="B1" s="2" t="inlineStr">
        <is>
          <t>Mar. 31, 2022USD ($)</t>
        </is>
      </c>
    </row>
    <row r="2">
      <c r="A2" s="3" t="inlineStr">
        <is>
          <t>Acquired assets:</t>
        </is>
      </c>
    </row>
    <row r="3">
      <c r="A3" s="4" t="inlineStr">
        <is>
          <t>Trade receivables</t>
        </is>
      </c>
      <c r="B3" s="6" t="n">
        <v>4728</v>
      </c>
    </row>
    <row r="4">
      <c r="A4" s="4" t="inlineStr">
        <is>
          <t>Other receivables</t>
        </is>
      </c>
      <c r="B4" s="5" t="n">
        <v>9603</v>
      </c>
    </row>
    <row r="5">
      <c r="A5" s="4" t="inlineStr">
        <is>
          <t>Cash</t>
        </is>
      </c>
      <c r="B5" s="5" t="n">
        <v>5445</v>
      </c>
    </row>
    <row r="6">
      <c r="A6" s="4" t="inlineStr">
        <is>
          <t>Property and equipment</t>
        </is>
      </c>
      <c r="B6" s="5" t="n">
        <v>204</v>
      </c>
    </row>
    <row r="7">
      <c r="A7" s="4" t="inlineStr">
        <is>
          <t>Total acquired assets</t>
        </is>
      </c>
      <c r="B7" s="5" t="n">
        <v>19980</v>
      </c>
    </row>
    <row r="8">
      <c r="A8" s="3" t="inlineStr">
        <is>
          <t>Less: Assumed liabilities</t>
        </is>
      </c>
    </row>
    <row r="9">
      <c r="A9" s="4" t="inlineStr">
        <is>
          <t>Trade payables</t>
        </is>
      </c>
      <c r="B9" s="5" t="n">
        <v>2804</v>
      </c>
    </row>
    <row r="10">
      <c r="A10" s="4" t="inlineStr">
        <is>
          <t>Accrued liabilities and other payable</t>
        </is>
      </c>
      <c r="B10" s="5" t="n">
        <v>279</v>
      </c>
    </row>
    <row r="11">
      <c r="A11" s="4" t="inlineStr">
        <is>
          <t>Total Assumed liabilities</t>
        </is>
      </c>
      <c r="B11" s="5" t="n">
        <v>3083</v>
      </c>
    </row>
    <row r="12">
      <c r="A12" s="4" t="inlineStr">
        <is>
          <t>Fair value of net assets assumed</t>
        </is>
      </c>
      <c r="B12" s="5" t="n">
        <v>16897</v>
      </c>
    </row>
    <row r="13">
      <c r="A13" s="4" t="inlineStr">
        <is>
          <t>Goodwill recorded</t>
        </is>
      </c>
      <c r="B13" s="5" t="n">
        <v>983103</v>
      </c>
    </row>
    <row r="14">
      <c r="A14" s="4" t="inlineStr">
        <is>
          <t>Total consideration allocated</t>
        </is>
      </c>
      <c r="B14" s="6" t="n">
        <v>1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BUSINESS COMBINATION (Details 2) - USD ($)</t>
        </is>
      </c>
      <c r="B1" s="2" t="inlineStr">
        <is>
          <t>3 Months Ended</t>
        </is>
      </c>
    </row>
    <row r="2">
      <c r="B2" s="2" t="inlineStr">
        <is>
          <t>Mar. 31, 2022</t>
        </is>
      </c>
      <c r="C2" s="2" t="inlineStr">
        <is>
          <t>Mar. 31, 2021</t>
        </is>
      </c>
    </row>
    <row r="3">
      <c r="A3" s="3" t="inlineStr">
        <is>
          <t>Business Combination and Asset Acquisition [Abstract]</t>
        </is>
      </c>
    </row>
    <row r="4">
      <c r="A4" s="4" t="inlineStr">
        <is>
          <t>Revenue</t>
        </is>
      </c>
      <c r="B4" s="6" t="n">
        <v>460113</v>
      </c>
      <c r="C4" s="6" t="n">
        <v>185266</v>
      </c>
    </row>
    <row r="5">
      <c r="A5" s="4" t="inlineStr">
        <is>
          <t>Net loss</t>
        </is>
      </c>
      <c r="B5" s="6" t="n">
        <v>-6590557</v>
      </c>
      <c r="C5" s="6" t="n">
        <v>-2763079</v>
      </c>
    </row>
    <row r="6">
      <c r="A6" s="4" t="inlineStr">
        <is>
          <t>Net loss per share</t>
        </is>
      </c>
      <c r="B6" s="8" t="n">
        <v>-0.22</v>
      </c>
      <c r="C6" s="8" t="n">
        <v>-0.1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21" customWidth="1" min="2" max="2"/>
  </cols>
  <sheetData>
    <row r="1">
      <c r="A1" s="1" t="inlineStr">
        <is>
          <t>BUSINESS COMBINATION (Details 3) - Acquisition Of Dream Space [Member]</t>
        </is>
      </c>
      <c r="B1" s="2" t="inlineStr">
        <is>
          <t>Mar. 31, 2022USD ($)</t>
        </is>
      </c>
    </row>
    <row r="2">
      <c r="A2" s="3" t="inlineStr">
        <is>
          <t>Acquired assets:</t>
        </is>
      </c>
    </row>
    <row r="3">
      <c r="A3" s="4" t="inlineStr">
        <is>
          <t>Trade receivables</t>
        </is>
      </c>
      <c r="B3" s="6" t="n">
        <v>1168</v>
      </c>
    </row>
    <row r="4">
      <c r="A4" s="4" t="inlineStr">
        <is>
          <t>Other receivables</t>
        </is>
      </c>
      <c r="B4" s="5" t="n">
        <v>5</v>
      </c>
    </row>
    <row r="5">
      <c r="A5" s="4" t="inlineStr">
        <is>
          <t>Cash</t>
        </is>
      </c>
      <c r="B5" s="5" t="n">
        <v>1429</v>
      </c>
    </row>
    <row r="6">
      <c r="A6" s="4" t="inlineStr">
        <is>
          <t>Total acquired assets</t>
        </is>
      </c>
      <c r="B6" s="5" t="n">
        <v>2602</v>
      </c>
    </row>
    <row r="7">
      <c r="A7" s="3" t="inlineStr">
        <is>
          <t>Less: Assumed liabilities</t>
        </is>
      </c>
    </row>
    <row r="8">
      <c r="A8" s="4" t="inlineStr">
        <is>
          <t>Trade payables</t>
        </is>
      </c>
      <c r="B8" s="5" t="n">
        <v>1228</v>
      </c>
    </row>
    <row r="9">
      <c r="A9" s="4" t="inlineStr">
        <is>
          <t>Accrued liabilities and other payable</t>
        </is>
      </c>
      <c r="B9" s="5" t="n">
        <v>2577</v>
      </c>
    </row>
    <row r="10">
      <c r="A10" s="4" t="inlineStr">
        <is>
          <t>Total Assumed liabilities</t>
        </is>
      </c>
      <c r="B10" s="5" t="n">
        <v>3805</v>
      </c>
    </row>
    <row r="11">
      <c r="A11" s="4" t="inlineStr">
        <is>
          <t>Fair value of net liabilities assumed</t>
        </is>
      </c>
      <c r="B11" s="5" t="n">
        <v>-1203</v>
      </c>
    </row>
    <row r="12">
      <c r="A12" s="4" t="inlineStr">
        <is>
          <t>Goodwill recorded</t>
        </is>
      </c>
      <c r="B12" s="5" t="n">
        <v>1307</v>
      </c>
    </row>
    <row r="13">
      <c r="A13" s="4" t="inlineStr">
        <is>
          <t>Cash consideration allocated</t>
        </is>
      </c>
      <c r="B13" s="6" t="n">
        <v>1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 (Details Narrative) - USD ($)</t>
        </is>
      </c>
      <c r="B1" s="2" t="inlineStr">
        <is>
          <t>3 Months Ended</t>
        </is>
      </c>
    </row>
    <row r="2">
      <c r="B2" s="2" t="inlineStr">
        <is>
          <t>Mar. 31, 2022</t>
        </is>
      </c>
      <c r="C2" s="2" t="inlineStr">
        <is>
          <t>Feb. 25, 2022</t>
        </is>
      </c>
      <c r="D2" s="2" t="inlineStr">
        <is>
          <t>Feb. 14, 2022</t>
        </is>
      </c>
      <c r="E2" s="2" t="inlineStr">
        <is>
          <t>Dec. 31, 2021</t>
        </is>
      </c>
    </row>
    <row r="3">
      <c r="A3" s="4" t="inlineStr">
        <is>
          <t>Business Combination, Step Acquisition, Equity Interest in Acquiree, Percentage</t>
        </is>
      </c>
      <c r="C3" s="4" t="inlineStr">
        <is>
          <t>100.00%</t>
        </is>
      </c>
      <c r="D3" s="4" t="inlineStr">
        <is>
          <t>100.00%</t>
        </is>
      </c>
    </row>
    <row r="4">
      <c r="A4" s="4" t="inlineStr">
        <is>
          <t>Sale of Stock, Consideration Received on Transaction</t>
        </is>
      </c>
      <c r="B4" s="6" t="n">
        <v>2124999</v>
      </c>
    </row>
    <row r="5">
      <c r="A5" s="4" t="inlineStr">
        <is>
          <t>Share issued, value</t>
        </is>
      </c>
      <c r="B5" s="5" t="n">
        <v>26000001</v>
      </c>
    </row>
    <row r="6">
      <c r="A6" s="4" t="inlineStr">
        <is>
          <t>Goodwill</t>
        </is>
      </c>
      <c r="B6" s="5" t="n">
        <v>454519</v>
      </c>
      <c r="E6" s="4" t="inlineStr">
        <is>
          <t xml:space="preserve"> </t>
        </is>
      </c>
    </row>
    <row r="7">
      <c r="A7" s="4" t="inlineStr">
        <is>
          <t>New Retail [Member]</t>
        </is>
      </c>
    </row>
    <row r="8">
      <c r="A8" s="4" t="inlineStr">
        <is>
          <t>Sale of Stock, Consideration Received on Transaction</t>
        </is>
      </c>
      <c r="B8" s="5" t="n">
        <v>226629</v>
      </c>
    </row>
    <row r="9">
      <c r="A9" s="4" t="inlineStr">
        <is>
          <t>Share issued, value</t>
        </is>
      </c>
      <c r="B9" s="5" t="n">
        <v>800000</v>
      </c>
    </row>
    <row r="10">
      <c r="A10" s="4" t="inlineStr">
        <is>
          <t>Aggregate value</t>
        </is>
      </c>
      <c r="B10" s="5" t="n">
        <v>200000</v>
      </c>
    </row>
    <row r="11">
      <c r="A11" s="4" t="inlineStr">
        <is>
          <t>Goodwill</t>
        </is>
      </c>
      <c r="B11" s="5" t="n">
        <v>983103</v>
      </c>
    </row>
    <row r="12">
      <c r="A12" s="4" t="inlineStr">
        <is>
          <t>Dream Space [Member]</t>
        </is>
      </c>
    </row>
    <row r="13">
      <c r="A13" s="4" t="inlineStr">
        <is>
          <t>Share issued, value</t>
        </is>
      </c>
      <c r="B13" s="5" t="n">
        <v>2300000</v>
      </c>
    </row>
    <row r="14">
      <c r="A14" s="4" t="inlineStr">
        <is>
          <t>Aggregate value</t>
        </is>
      </c>
      <c r="B14" s="5" t="n">
        <v>104</v>
      </c>
    </row>
    <row r="15">
      <c r="A15" s="4" t="inlineStr">
        <is>
          <t>Goodwill</t>
        </is>
      </c>
      <c r="B15" s="6" t="n">
        <v>130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DEPOSITS, PREPAYMENTS AND OTHER RECEIVABLES (Details) - USD ($)</t>
        </is>
      </c>
      <c r="C1" s="2" t="inlineStr">
        <is>
          <t>Mar. 31, 2022</t>
        </is>
      </c>
      <c r="D1" s="2" t="inlineStr">
        <is>
          <t>Dec. 31, 2021</t>
        </is>
      </c>
    </row>
    <row r="2">
      <c r="A2" s="3" t="inlineStr">
        <is>
          <t>Deposits Prepayments And Other Receivables</t>
        </is>
      </c>
    </row>
    <row r="3">
      <c r="A3" s="4" t="inlineStr">
        <is>
          <t>Deposits</t>
        </is>
      </c>
      <c r="C3" s="6" t="n">
        <v>130718</v>
      </c>
      <c r="D3" s="6" t="n">
        <v>68991</v>
      </c>
    </row>
    <row r="4">
      <c r="A4" s="4" t="inlineStr">
        <is>
          <t>Prepayments</t>
        </is>
      </c>
      <c r="C4" s="5" t="n">
        <v>350058</v>
      </c>
      <c r="D4" s="5" t="n">
        <v>32279</v>
      </c>
    </row>
    <row r="5">
      <c r="A5" s="4" t="inlineStr">
        <is>
          <t>Prepayments for consultancy fee</t>
        </is>
      </c>
      <c r="B5" s="4" t="inlineStr">
        <is>
          <t>[1]</t>
        </is>
      </c>
      <c r="C5" s="5" t="n">
        <v>5217666</v>
      </c>
      <c r="D5" s="5" t="n">
        <v>6010667</v>
      </c>
    </row>
    <row r="6">
      <c r="A6" s="4" t="inlineStr">
        <is>
          <t>Prepayments for first insurance funding</t>
        </is>
      </c>
      <c r="B6" s="4" t="inlineStr">
        <is>
          <t>[2]</t>
        </is>
      </c>
      <c r="C6" s="4" t="inlineStr">
        <is>
          <t xml:space="preserve"> </t>
        </is>
      </c>
      <c r="D6" s="5" t="n">
        <v>742500</v>
      </c>
    </row>
    <row r="7">
      <c r="A7" s="4" t="inlineStr">
        <is>
          <t>Value added tax</t>
        </is>
      </c>
      <c r="C7" s="5" t="n">
        <v>89113</v>
      </c>
      <c r="D7" s="5" t="n">
        <v>96818</v>
      </c>
    </row>
    <row r="8">
      <c r="A8" s="4" t="inlineStr">
        <is>
          <t>Other receivables</t>
        </is>
      </c>
      <c r="C8" s="5" t="n">
        <v>11193</v>
      </c>
      <c r="D8" s="5" t="n">
        <v>1666</v>
      </c>
    </row>
    <row r="9">
      <c r="A9" s="4" t="inlineStr">
        <is>
          <t>Total</t>
        </is>
      </c>
      <c r="C9" s="5" t="n">
        <v>5798748</v>
      </c>
      <c r="D9" s="5" t="n">
        <v>6952921</v>
      </c>
    </row>
    <row r="10">
      <c r="A10" s="4" t="inlineStr">
        <is>
          <t>Prepayments for consultancy fee</t>
        </is>
      </c>
      <c r="C10" s="4" t="inlineStr">
        <is>
          <t xml:space="preserve"> </t>
        </is>
      </c>
      <c r="D10" s="5" t="n">
        <v>-858667</v>
      </c>
    </row>
    <row r="11">
      <c r="A11" s="4" t="inlineStr">
        <is>
          <t>Current portion</t>
        </is>
      </c>
      <c r="C11" s="6" t="n">
        <v>5798748</v>
      </c>
      <c r="D11" s="6" t="n">
        <v>6094254</v>
      </c>
    </row>
    <row r="12"/>
    <row r="13">
      <c r="A13" s="4" t="inlineStr">
        <is>
          <t>[1]</t>
        </is>
      </c>
      <c r="B13" s="4" t="inlineStr">
        <is>
          <t>On
                                            December 6, 2021, the Company entered into two consulting agreements with China-America Culture
                                            Media Inc. and New Continental Technology Inc., acting as Consultant to assist the Company
                                            in completing certain Business Opportunities with potential partners until February 28, 2023.
                                            The consideration of the service are $3,250,000 and $3,190,000. The Company’s due to
                                            China-America Culture Media Inc. balance was $2,383,333 and $3,033,334 as of March 31, 2022
                                            and December 31, 2021, respectively. The Company’s due to New Continental Technology
                                            Inc., balance was $2,339,333 and $2,977,333 as of March 31, 2022 and December 31, 2021, respectively.
                                            For the three months ended March 31, 2022 and 2021, the Company recognized the amortization
                                            of prepaid consulting expense of $1,288,000 and $-0-, respectively, using the straight-line
                                            method, over a term of 15 months.</t>
        </is>
      </c>
    </row>
    <row r="14">
      <c r="A14" s="4" t="inlineStr">
        <is>
          <t>[2]</t>
        </is>
      </c>
      <c r="B14" s="4" t="inlineStr">
        <is>
          <t>On
                                            October 7, 2021, the Company purchased the Directors and Officers (D&amp;amp;O) insurance at
                                            a premium fee of $990,000 for a term of 12 months. Also, the Company entered a loan agreement
                                            with First Insurance Funding to finance 75% of the total premium, to repay the premium of
                                            $990,000. The Company paid the down payment of $247,500 (25%) and the remaining balance $742,500
                                            (75%) to be repaid by 10 installments until August 7, 2022. The Company’s D&amp;amp;O insurance
                                            prepayment balance was $495,000 and $742,500 as of March 31, 2022 and December 31, 2021,
                                            respectively. For the three months ended March 31, 2022 and 2021 the Company recognized the
                                            amortization of prepaid insurance expense of $247,500 and $-0-, respectively.</t>
        </is>
      </c>
    </row>
  </sheetData>
  <mergeCells count="4">
    <mergeCell ref="A1:B1"/>
    <mergeCell ref="A12:C12"/>
    <mergeCell ref="B13:C13"/>
    <mergeCell ref="B14:C1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 USD ($)</t>
        </is>
      </c>
      <c r="B1" s="2" t="inlineStr">
        <is>
          <t>Mar. 31, 2022</t>
        </is>
      </c>
      <c r="C1" s="2" t="inlineStr">
        <is>
          <t>Dec. 31, 2021</t>
        </is>
      </c>
    </row>
    <row r="2">
      <c r="A2" s="3" t="inlineStr">
        <is>
          <t>Inventory Disclosure [Abstract]</t>
        </is>
      </c>
    </row>
    <row r="3">
      <c r="A3" s="4" t="inlineStr">
        <is>
          <t>Finished goods</t>
        </is>
      </c>
      <c r="B3" s="6" t="n">
        <v>267409</v>
      </c>
      <c r="C3" s="6" t="n">
        <v>221068</v>
      </c>
    </row>
    <row r="4">
      <c r="A4" s="4" t="inlineStr">
        <is>
          <t>Reserve for excess and obsolete inventory</t>
        </is>
      </c>
      <c r="B4" s="4" t="inlineStr">
        <is>
          <t xml:space="preserve"> </t>
        </is>
      </c>
      <c r="C4" s="4" t="inlineStr">
        <is>
          <t xml:space="preserve"> </t>
        </is>
      </c>
    </row>
    <row r="5">
      <c r="A5" s="4" t="inlineStr">
        <is>
          <t>Total Inventories</t>
        </is>
      </c>
      <c r="B5" s="6" t="n">
        <v>267409</v>
      </c>
      <c r="C5" s="6" t="n">
        <v>22106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INVENTORIES (Details Narrative) - USD ($)</t>
        </is>
      </c>
      <c r="B1" s="2" t="inlineStr">
        <is>
          <t>3 Months Ended</t>
        </is>
      </c>
    </row>
    <row r="2">
      <c r="B2" s="2" t="inlineStr">
        <is>
          <t>Mar. 31, 2022</t>
        </is>
      </c>
      <c r="C2" s="2" t="inlineStr">
        <is>
          <t>Mar. 31, 2021</t>
        </is>
      </c>
      <c r="D2" s="2" t="inlineStr">
        <is>
          <t>Dec. 31, 2021</t>
        </is>
      </c>
    </row>
    <row r="3">
      <c r="A3" s="3" t="inlineStr">
        <is>
          <t>Inventory Disclosure [Abstract]</t>
        </is>
      </c>
    </row>
    <row r="4">
      <c r="A4" s="4" t="inlineStr">
        <is>
          <t>Cost of Goods and Services Sold</t>
        </is>
      </c>
      <c r="B4" s="6" t="n">
        <v>395890</v>
      </c>
      <c r="C4" s="6" t="n">
        <v>0</v>
      </c>
    </row>
    <row r="5">
      <c r="A5" s="4" t="inlineStr">
        <is>
          <t>Inventory, Net</t>
        </is>
      </c>
      <c r="B5" s="6" t="n">
        <v>267409</v>
      </c>
      <c r="D5" s="6" t="n">
        <v>22106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7" customWidth="1" min="2" max="2"/>
    <col width="14" customWidth="1" min="3" max="3"/>
  </cols>
  <sheetData>
    <row r="1">
      <c r="A1" s="1" t="inlineStr">
        <is>
          <t>INTANGIBLE ASSETS (Details) - USD ($)</t>
        </is>
      </c>
      <c r="B1" s="2" t="inlineStr">
        <is>
          <t>3 Months Ended</t>
        </is>
      </c>
    </row>
    <row r="2">
      <c r="B2" s="2" t="inlineStr">
        <is>
          <t>Mar. 31, 2022</t>
        </is>
      </c>
      <c r="C2" s="2" t="inlineStr">
        <is>
          <t>Dec. 31, 2021</t>
        </is>
      </c>
    </row>
    <row r="3">
      <c r="A3" s="3" t="inlineStr">
        <is>
          <t>Finite-Lived Intangible Assets [Line Items]</t>
        </is>
      </c>
    </row>
    <row r="4">
      <c r="A4" s="4" t="inlineStr">
        <is>
          <t>Intangible assets, gross</t>
        </is>
      </c>
      <c r="B4" s="6" t="n">
        <v>8001725</v>
      </c>
      <c r="C4" s="6" t="n">
        <v>8001725</v>
      </c>
    </row>
    <row r="5">
      <c r="A5" s="4" t="inlineStr">
        <is>
          <t>Less: accumulated amortization</t>
        </is>
      </c>
      <c r="B5" s="5" t="n">
        <v>-4801725</v>
      </c>
      <c r="C5" s="5" t="n">
        <v>-4001725</v>
      </c>
    </row>
    <row r="6">
      <c r="A6" s="4" t="inlineStr">
        <is>
          <t>Intangible assets, net</t>
        </is>
      </c>
      <c r="B6" s="6" t="n">
        <v>3200000</v>
      </c>
      <c r="C6" s="5" t="n">
        <v>4000000</v>
      </c>
    </row>
    <row r="7">
      <c r="A7" s="4" t="inlineStr">
        <is>
          <t>Software Platform [Member]</t>
        </is>
      </c>
    </row>
    <row r="8">
      <c r="A8" s="3" t="inlineStr">
        <is>
          <t>Finite-Lived Intangible Assets [Line Items]</t>
        </is>
      </c>
    </row>
    <row r="9">
      <c r="A9" s="4" t="inlineStr">
        <is>
          <t>Finite-Lived Intangible Asset, Useful Life</t>
        </is>
      </c>
      <c r="B9" s="4" t="inlineStr">
        <is>
          <t>2 years 6 months</t>
        </is>
      </c>
    </row>
    <row r="10">
      <c r="A10" s="4" t="inlineStr">
        <is>
          <t>Intangible assets, gross</t>
        </is>
      </c>
      <c r="B10" s="6" t="n">
        <v>8000000</v>
      </c>
      <c r="C10" s="5" t="n">
        <v>8000000</v>
      </c>
    </row>
    <row r="11">
      <c r="A11" s="4" t="inlineStr">
        <is>
          <t>Other Intangible Assets [Member]</t>
        </is>
      </c>
    </row>
    <row r="12">
      <c r="A12" s="3" t="inlineStr">
        <is>
          <t>Finite-Lived Intangible Assets [Line Items]</t>
        </is>
      </c>
    </row>
    <row r="13">
      <c r="A13" s="4" t="inlineStr">
        <is>
          <t>Intangible assets, gross</t>
        </is>
      </c>
      <c r="B13" s="6" t="n">
        <v>1725</v>
      </c>
      <c r="C13" s="6" t="n">
        <v>1725</v>
      </c>
    </row>
    <row r="14">
      <c r="A14" s="4" t="inlineStr">
        <is>
          <t>Other Intangible Assets [Member] | Minimum [Member]</t>
        </is>
      </c>
    </row>
    <row r="15">
      <c r="A15" s="3" t="inlineStr">
        <is>
          <t>Finite-Lived Intangible Assets [Line Items]</t>
        </is>
      </c>
    </row>
    <row r="16">
      <c r="A16" s="4" t="inlineStr">
        <is>
          <t>Finite-Lived Intangible Asset, Useful Life</t>
        </is>
      </c>
      <c r="B16" s="4" t="inlineStr">
        <is>
          <t>3 years</t>
        </is>
      </c>
    </row>
    <row r="17">
      <c r="A17" s="4" t="inlineStr">
        <is>
          <t>Other Intangible Assets [Member] | Maximum [Member]</t>
        </is>
      </c>
    </row>
    <row r="18">
      <c r="A18" s="3" t="inlineStr">
        <is>
          <t>Finite-Lived Intangible Assets [Line Items]</t>
        </is>
      </c>
    </row>
    <row r="19">
      <c r="A19" s="4" t="inlineStr">
        <is>
          <t>Finite-Lived Intangible Asset, Useful Life</t>
        </is>
      </c>
      <c r="B19" s="4" t="inlineStr">
        <is>
          <t>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3 Months Ended</t>
        </is>
      </c>
    </row>
    <row r="2">
      <c r="B2" s="2" t="inlineStr">
        <is>
          <t>Mar. 31, 2022</t>
        </is>
      </c>
    </row>
    <row r="3">
      <c r="A3" s="3" t="inlineStr">
        <is>
          <t>Accounting Policies [Abstract]</t>
        </is>
      </c>
    </row>
    <row r="4">
      <c r="A4" s="4" t="inlineStr">
        <is>
          <t>DESCRIPTION OF BUSINESS AND ORGANIZATION</t>
        </is>
      </c>
      <c r="B4" s="4" t="inlineStr">
        <is>
          <t>NOTE－1 DESCRIPTION
OF BUSINESS AND ORGANIZATION Society
Pass Incorporated (the “Company”) is incorporated in State of Nevada on June 22, 2018 under the name of Food Society Inc.
On October 3, 2018, the Company changed its company name to Society Pass Incorporated. The Company through its subsidiaries, mainly sells
and distributes the hardware and software of Point of Sales (POS) application in Vietnam. The Company also has online lifestyle platform to enable the consumers
to purchase high-end brands of all categories under its own brand name of “Leflair”. In February 2022, the Company completed
the acquisition of 100% equity interest of New Retail Experience Incorporated and Dream Space Trading Company Limited through its subsidiary,
mainly provide on-line Grocery and food delivery platform in Philippine and Vietnam respectively. On
February 10, 2021, the Company effected a 750 for 1 stock split of the issued and outstanding shares
of the Company’s common stock. The number of authorized shares and par value remain unchanged. All share and per share information
in this financial statements and its footnotes have been retroactively adjusted for the years presented, unless otherwise indicated,
to give effect to the forward stock split. On
September 21, 2021, the Company effected a 1 for 2.5
stock split of the issued and outstanding shares
of the Company’s common stock. The number of authorized shares and par value remain unchanged. All share and per share information
in this financial statements and its footnotes have been retroactively adjusted for the years presented, unless otherwise indicated,
to give effect to the reverse stock split. An
additional result of the stock split was that the stated value of preferred stock, the number of designated shares and outstanding shares
of each series of preferred stock was unchanged in accordance to the respective certificate of designations. The number of authorized
shares of preferred stock remained unchanged. The
registration statement for the Company’s Initial Public Offering became effective on November 8, 2021. On November 8, 2021, the
Company entered into an underwriting agreement with Maxim Group LLC, related to the offering of 2,888,889
shares of the Company’s common stock (the
“Firm Share”), at a public offering price of $ 9.00
per share. Under the terms of the Underwriting
Agreement, the Company granted the Underwriters an option, exercisable for 45 days, to purchase an additional 236,111
shares of common stock (the “Option Shares”)
to cover over-allotments. The Company raised $ 26,000,001 and $ 2,124,999
from its initial public offering and from the
additional sale of the Option Shares, respectively. On February 8, 2022, the Company entered into
an underwriting agreement (the “Underwriting Agreement”) with Maxim Group LLC (the “Underwriter”), related to
the offering of 3,030,300 3,030,300 3.30 454,545 Description
of subsidiaries incorporated by the Company Schedule
of Description of subsidiaries
Schedule
of Description of subsidiaries
Name Place
and date of incorporation Principal
activities Particulars
of registered/ paid up share capital Effective
interest held
Society
Technology LLC State
of Nevada , January
24, 2019 IP
Licensing US$1 100 %
SOPA
Cognitive Analytics Private Limited India ,
February
5, 2019 Computer
sciences consultancy and data analytics INR1,238,470 100 %
SOPA
Technology Pte. Ltd. Singapore ,
June
4, 2019 Investment
holding SG$1,250,000 95 %
SOPA
Technology Company Limited Vietnam ,
October
1, 2019 Software
production Registered:
VND 2,307,300,000; 100 %
Hottab
Pte Ltd. (HPL) Singapore ,
January
17, 2015 Software
development and marketing for the F&amp;B industry SG$620,287.75 100 %
Hottab
Vietnam Co. Ltd Vietnam , April
17, 2015 Sale
of POS hardware and software VND
1,000,000,000 100 %
Hottab
Asset Company Limited Vietnam , July
25, 2019 Sale
of POS hardware and software VND
5,000,000,000 100 %
Leflair
Incorporated United
States , December
07, 2021 Investment
holding US$1 100 %
SOPA
Capital Limited United
Kingdom , December
07, 2021 Investment
holding £1 100 %
SOPA
(Phil) Incorporated Philippine
Jan
11, 2022 Investment
holding PESO
11,000,000 100 %
New
Retail Experience Incorporated Philippine
Jan
16, 2020 On-line
Grocery delivery platform PESO
3,750,000 100 %
Dream
Space Trading Co Ltd Vietnam
May
23, 2018 On-line
Grocery and food delivery platform VND
500,000,000 100 %
Push
Delievery Pte Ltd Singapore
January
07, 2022 Investment
holding US
2,000 100 % The
Company and its subsidiaries are hereinafter referred to as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1) - USD ($)</t>
        </is>
      </c>
      <c r="B1" s="2" t="inlineStr">
        <is>
          <t>Mar. 31, 2022</t>
        </is>
      </c>
      <c r="C1" s="2" t="inlineStr">
        <is>
          <t>Dec. 31, 2021</t>
        </is>
      </c>
    </row>
    <row r="2">
      <c r="A2" s="3" t="inlineStr">
        <is>
          <t>Goodwill and Intangible Assets Disclosure [Abstract]</t>
        </is>
      </c>
    </row>
    <row r="3">
      <c r="A3" s="4" t="inlineStr">
        <is>
          <t>2022 (remaining period)</t>
        </is>
      </c>
      <c r="B3" s="6" t="n">
        <v>2400000</v>
      </c>
    </row>
    <row r="4">
      <c r="A4" s="4" t="inlineStr">
        <is>
          <t>2023</t>
        </is>
      </c>
      <c r="B4" s="5" t="n">
        <v>800000</v>
      </c>
    </row>
    <row r="5">
      <c r="A5" s="4" t="inlineStr">
        <is>
          <t>Total</t>
        </is>
      </c>
      <c r="B5" s="6" t="n">
        <v>3200000</v>
      </c>
      <c r="C5" s="6" t="n">
        <v>4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INTANGIBLE ASSETS (Details Narrative) - USD ($)</t>
        </is>
      </c>
      <c r="B1" s="2" t="inlineStr">
        <is>
          <t>Oct. 02, 2021</t>
        </is>
      </c>
      <c r="C1" s="2" t="inlineStr">
        <is>
          <t>Mar. 31, 2022</t>
        </is>
      </c>
      <c r="D1" s="2" t="inlineStr">
        <is>
          <t>Mar. 31, 2021</t>
        </is>
      </c>
    </row>
    <row r="2">
      <c r="A2" s="4" t="inlineStr">
        <is>
          <t>Preferred Stock, Shares Subscribed but Unissued</t>
        </is>
      </c>
      <c r="C2" s="5" t="n">
        <v>8000</v>
      </c>
    </row>
    <row r="3">
      <c r="A3" s="4" t="inlineStr">
        <is>
          <t>Stated value</t>
        </is>
      </c>
      <c r="C3" s="6" t="n">
        <v>1000</v>
      </c>
    </row>
    <row r="4">
      <c r="A4" s="4" t="inlineStr">
        <is>
          <t>Stock Issued</t>
        </is>
      </c>
      <c r="B4" s="6" t="n">
        <v>3750000</v>
      </c>
      <c r="C4" s="6" t="n">
        <v>3854908</v>
      </c>
    </row>
    <row r="5">
      <c r="A5" s="4" t="inlineStr">
        <is>
          <t>Amortization of Intangible Assets</t>
        </is>
      </c>
      <c r="C5" s="6" t="n">
        <v>800000</v>
      </c>
      <c r="D5" s="6" t="n">
        <v>800000</v>
      </c>
    </row>
    <row r="6">
      <c r="A6" s="4" t="inlineStr">
        <is>
          <t>Series A Convertible Preferred Stock [Member]</t>
        </is>
      </c>
    </row>
    <row r="7">
      <c r="A7" s="4" t="inlineStr">
        <is>
          <t>Preferred Stock, Shares Subscribed but Unissued</t>
        </is>
      </c>
      <c r="C7" s="5" t="n">
        <v>8000</v>
      </c>
    </row>
    <row r="8">
      <c r="A8" s="4" t="inlineStr">
        <is>
          <t>Stated value</t>
        </is>
      </c>
      <c r="C8" s="6" t="n">
        <v>1000</v>
      </c>
    </row>
    <row r="9">
      <c r="A9" s="4" t="inlineStr">
        <is>
          <t>Series A Preferred Stock [Member]</t>
        </is>
      </c>
    </row>
    <row r="10">
      <c r="A10" s="4" t="inlineStr">
        <is>
          <t>Stock Issued</t>
        </is>
      </c>
      <c r="C10" s="6" t="n">
        <v>8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Mar. 31, 2022</t>
        </is>
      </c>
      <c r="C1" s="2" t="inlineStr">
        <is>
          <t>Dec. 31, 2021</t>
        </is>
      </c>
    </row>
    <row r="2">
      <c r="A2" s="3" t="inlineStr">
        <is>
          <t>Property, Plant and Equipment [Line Items]</t>
        </is>
      </c>
    </row>
    <row r="3">
      <c r="A3" s="4" t="inlineStr">
        <is>
          <t>Property, Plant and Equipment, Gross</t>
        </is>
      </c>
      <c r="B3" s="6" t="n">
        <v>108592</v>
      </c>
      <c r="C3" s="6" t="n">
        <v>77764</v>
      </c>
    </row>
    <row r="4">
      <c r="A4" s="4" t="inlineStr">
        <is>
          <t>Less: accumulated depreciation</t>
        </is>
      </c>
      <c r="B4" s="5" t="n">
        <v>-28365</v>
      </c>
      <c r="C4" s="5" t="n">
        <v>-21743</v>
      </c>
    </row>
    <row r="5">
      <c r="A5" s="4" t="inlineStr">
        <is>
          <t>Less: exchange difference</t>
        </is>
      </c>
      <c r="B5" s="5" t="n">
        <v>854</v>
      </c>
      <c r="C5" s="5" t="n">
        <v>1014</v>
      </c>
    </row>
    <row r="6">
      <c r="A6" s="4" t="inlineStr">
        <is>
          <t>Property, Plant and Equipment, Net</t>
        </is>
      </c>
      <c r="B6" s="5" t="n">
        <v>81081</v>
      </c>
      <c r="C6" s="5" t="n">
        <v>57035</v>
      </c>
    </row>
    <row r="7">
      <c r="A7" s="4" t="inlineStr">
        <is>
          <t>Computer Equipment [Member]</t>
        </is>
      </c>
    </row>
    <row r="8">
      <c r="A8" s="3" t="inlineStr">
        <is>
          <t>Property, Plant and Equipment [Line Items]</t>
        </is>
      </c>
    </row>
    <row r="9">
      <c r="A9" s="4" t="inlineStr">
        <is>
          <t>Property, Plant and Equipment, Gross</t>
        </is>
      </c>
      <c r="B9" s="5" t="n">
        <v>63376</v>
      </c>
      <c r="C9" s="5" t="n">
        <v>33207</v>
      </c>
    </row>
    <row r="10">
      <c r="A10" s="4" t="inlineStr">
        <is>
          <t>Office Equipment [Member]</t>
        </is>
      </c>
    </row>
    <row r="11">
      <c r="A11" s="3" t="inlineStr">
        <is>
          <t>Property, Plant and Equipment [Line Items]</t>
        </is>
      </c>
    </row>
    <row r="12">
      <c r="A12" s="4" t="inlineStr">
        <is>
          <t>Property, Plant and Equipment, Gross</t>
        </is>
      </c>
      <c r="B12" s="5" t="n">
        <v>5709</v>
      </c>
      <c r="C12" s="5" t="n">
        <v>16826</v>
      </c>
    </row>
    <row r="13">
      <c r="A13" s="4" t="inlineStr">
        <is>
          <t>Renovation [Member]</t>
        </is>
      </c>
    </row>
    <row r="14">
      <c r="A14" s="3" t="inlineStr">
        <is>
          <t>Property, Plant and Equipment [Line Items]</t>
        </is>
      </c>
    </row>
    <row r="15">
      <c r="A15" s="4" t="inlineStr">
        <is>
          <t>Property, Plant and Equipment, Gross</t>
        </is>
      </c>
      <c r="B15" s="6" t="n">
        <v>39507</v>
      </c>
      <c r="C15" s="6" t="n">
        <v>277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PLANT AND EQUIPMENT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t>
        </is>
      </c>
      <c r="B4" s="6" t="n">
        <v>6622</v>
      </c>
      <c r="C4" s="6" t="n">
        <v>5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1" customWidth="1" min="2" max="2"/>
  </cols>
  <sheetData>
    <row r="1">
      <c r="A1" s="1" t="inlineStr">
        <is>
          <t>ASSET PURCHASE AGREEMENT (Details)</t>
        </is>
      </c>
      <c r="B1" s="2" t="inlineStr">
        <is>
          <t>Mar. 31, 2022USD ($)</t>
        </is>
      </c>
    </row>
    <row r="2">
      <c r="A2" s="3" t="inlineStr">
        <is>
          <t>Asset Purchase Agreement</t>
        </is>
      </c>
    </row>
    <row r="3">
      <c r="A3" s="4" t="inlineStr">
        <is>
          <t>Intellectual property</t>
        </is>
      </c>
      <c r="B3" s="6" t="n">
        <v>200000</v>
      </c>
    </row>
    <row r="4">
      <c r="A4" s="4" t="inlineStr">
        <is>
          <t>Accrued liabilities and other payable</t>
        </is>
      </c>
      <c r="B4" s="4" t="inlineStr">
        <is>
          <t xml:space="preserve"> </t>
        </is>
      </c>
    </row>
    <row r="5">
      <c r="A5" s="4" t="inlineStr">
        <is>
          <t>Fair value of net net assets acquired</t>
        </is>
      </c>
      <c r="B5" s="5" t="n">
        <v>200000</v>
      </c>
    </row>
    <row r="6">
      <c r="A6" s="4" t="inlineStr">
        <is>
          <t>Impairment loss recorded</t>
        </is>
      </c>
      <c r="B6" s="5" t="n">
        <v>-200000</v>
      </c>
    </row>
    <row r="7">
      <c r="A7" s="4" t="inlineStr">
        <is>
          <t>Net asset value</t>
        </is>
      </c>
      <c r="B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ASSET PURCHASE AGREEMENT (Details 1)</t>
        </is>
      </c>
      <c r="B1" s="2" t="inlineStr">
        <is>
          <t>3 Months Ended</t>
        </is>
      </c>
    </row>
    <row r="2">
      <c r="B2" s="2" t="inlineStr">
        <is>
          <t>Mar. 31, 2022</t>
        </is>
      </c>
    </row>
    <row r="3">
      <c r="A3" s="3" t="inlineStr">
        <is>
          <t>Asset Purchase Agreement</t>
        </is>
      </c>
    </row>
    <row r="4">
      <c r="A4" s="4" t="inlineStr">
        <is>
          <t>Noncontrolling Interest, Ownership Percentage by Noncontrolling Owners</t>
        </is>
      </c>
      <c r="B4" s="4" t="inlineStr">
        <is>
          <t>5.00%</t>
        </is>
      </c>
    </row>
    <row r="5">
      <c r="A5" s="4" t="inlineStr">
        <is>
          <t>Effective Income Tax Rate Reconciliation, Noncontrolling Interest Income (Loss), Percent</t>
        </is>
      </c>
      <c r="B5" s="4" t="inlineStr">
        <is>
          <t>0.00%</t>
        </is>
      </c>
    </row>
    <row r="6">
      <c r="A6" s="4" t="inlineStr">
        <is>
          <t>[custom:ParentCo.AcquiredexchangedNonControllingInterestHoldingWithTheirShares]</t>
        </is>
      </c>
      <c r="B6" s="4" t="inlineStr">
        <is>
          <t>0.00%</t>
        </is>
      </c>
    </row>
    <row r="7">
      <c r="A7" s="4" t="inlineStr">
        <is>
          <t>Noncontrolling Interest, Ownership Percentage by Noncontrolling Owners</t>
        </is>
      </c>
      <c r="B7" s="4" t="inlineStr">
        <is>
          <t>5.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1" customWidth="1" min="2" max="2"/>
  </cols>
  <sheetData>
    <row r="1">
      <c r="A1" s="1" t="inlineStr">
        <is>
          <t>ASSET PURCHASE AGREEMENT (Details 2)</t>
        </is>
      </c>
      <c r="B1" s="2" t="inlineStr">
        <is>
          <t>3 Months Ended</t>
        </is>
      </c>
    </row>
    <row r="2">
      <c r="B2" s="2" t="inlineStr">
        <is>
          <t>Mar. 31, 2022USD ($)</t>
        </is>
      </c>
    </row>
    <row r="3">
      <c r="A3" s="3" t="inlineStr">
        <is>
          <t>Asset Purchase Agreement</t>
        </is>
      </c>
    </row>
    <row r="4">
      <c r="A4" s="4" t="inlineStr">
        <is>
          <t>Non Controlling Interest Beginning Balance</t>
        </is>
      </c>
      <c r="B4" s="6" t="n">
        <v>-102784</v>
      </c>
    </row>
    <row r="5">
      <c r="A5" s="4" t="inlineStr">
        <is>
          <t>Acquisition cost</t>
        </is>
      </c>
      <c r="B5" s="5" t="n">
        <v>0</v>
      </c>
    </row>
    <row r="6">
      <c r="A6" s="4" t="inlineStr">
        <is>
          <t>Net loss attributable to non-controlling interest</t>
        </is>
      </c>
      <c r="B6" s="5" t="n">
        <v>-43027</v>
      </c>
    </row>
    <row r="7">
      <c r="A7" s="4" t="inlineStr">
        <is>
          <t>Foreign currency translation adjustment</t>
        </is>
      </c>
      <c r="B7" s="5" t="n">
        <v>-3015</v>
      </c>
    </row>
    <row r="8">
      <c r="A8" s="4" t="inlineStr">
        <is>
          <t>Non Controlling Interest Ending Balance</t>
        </is>
      </c>
      <c r="B8" s="6" t="n">
        <v>-14882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1" customWidth="1" min="2" max="2"/>
  </cols>
  <sheetData>
    <row r="1">
      <c r="A1" s="1" t="inlineStr">
        <is>
          <t>ASSET PURCHASE AGREEMENT (Details 3)</t>
        </is>
      </c>
      <c r="B1" s="2" t="inlineStr">
        <is>
          <t>3 Months Ended</t>
        </is>
      </c>
    </row>
    <row r="2">
      <c r="B2" s="2" t="inlineStr">
        <is>
          <t>Mar. 31, 2022USD ($)</t>
        </is>
      </c>
    </row>
    <row r="3">
      <c r="A3" s="3" t="inlineStr">
        <is>
          <t>Asset Purchase Agreement</t>
        </is>
      </c>
    </row>
    <row r="4">
      <c r="A4" s="4" t="inlineStr">
        <is>
          <t>Net loss generated by SoPa Technology Pte Ltd</t>
        </is>
      </c>
      <c r="B4" s="6" t="n">
        <v>-874529</v>
      </c>
    </row>
    <row r="5">
      <c r="A5" s="4" t="inlineStr">
        <is>
          <t>Noncontrolling Interest, Ownership Percentage by Parent</t>
        </is>
      </c>
      <c r="B5" s="4" t="inlineStr">
        <is>
          <t>5.00%</t>
        </is>
      </c>
    </row>
    <row r="6">
      <c r="A6" s="4" t="inlineStr">
        <is>
          <t>Net loss attributable to non-controlling interest</t>
        </is>
      </c>
      <c r="B6" s="6" t="n">
        <v>-43027</v>
      </c>
    </row>
    <row r="7">
      <c r="A7" s="4" t="inlineStr">
        <is>
          <t>Foreign currency translation adjustment</t>
        </is>
      </c>
      <c r="B7" s="5" t="n">
        <v>-3015</v>
      </c>
    </row>
    <row r="8">
      <c r="A8" s="4" t="inlineStr">
        <is>
          <t>Non Controlling Interest</t>
        </is>
      </c>
      <c r="B8" s="6" t="n">
        <v>-4604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ASSET PURCHASE AGREEMENT (Details Narrative) - USD ($)</t>
        </is>
      </c>
      <c r="B1" s="2" t="inlineStr">
        <is>
          <t>Oct. 02, 2021</t>
        </is>
      </c>
      <c r="C1" s="2" t="inlineStr">
        <is>
          <t>Jun. 06, 2019</t>
        </is>
      </c>
      <c r="D1" s="2" t="inlineStr">
        <is>
          <t>Mar. 31, 2022</t>
        </is>
      </c>
      <c r="E1" s="2" t="inlineStr">
        <is>
          <t>Feb. 16, 2021</t>
        </is>
      </c>
    </row>
    <row r="2">
      <c r="A2" s="3" t="inlineStr">
        <is>
          <t>Asset Purchase Agreement</t>
        </is>
      </c>
    </row>
    <row r="3">
      <c r="A3" s="4" t="inlineStr">
        <is>
          <t>Cash payable</t>
        </is>
      </c>
      <c r="E3" s="6" t="n">
        <v>200000</v>
      </c>
    </row>
    <row r="4">
      <c r="A4" s="4" t="inlineStr">
        <is>
          <t>ImpairmentLoss</t>
        </is>
      </c>
      <c r="D4" s="6" t="n">
        <v>200000</v>
      </c>
    </row>
    <row r="5">
      <c r="A5" s="4" t="inlineStr">
        <is>
          <t>Short-Term Debt, Interest Rate Increase</t>
        </is>
      </c>
      <c r="C5" s="4" t="inlineStr">
        <is>
          <t>15.00%</t>
        </is>
      </c>
    </row>
    <row r="6">
      <c r="A6" s="4" t="inlineStr">
        <is>
          <t>Stock Issued</t>
        </is>
      </c>
      <c r="B6" s="6" t="n">
        <v>3750000</v>
      </c>
      <c r="D6" s="6" t="n">
        <v>3854908</v>
      </c>
    </row>
    <row r="7">
      <c r="A7" s="4" t="inlineStr">
        <is>
          <t>Sale of Stock, Price Per Share</t>
        </is>
      </c>
      <c r="B7" s="6" t="n">
        <v>9</v>
      </c>
    </row>
    <row r="8">
      <c r="A8" s="4" t="inlineStr">
        <is>
          <t>Exchange of shares</t>
        </is>
      </c>
      <c r="D8" s="5" t="n">
        <v>277409</v>
      </c>
    </row>
    <row r="9">
      <c r="A9" s="4" t="inlineStr">
        <is>
          <t>Noncontrolling Interest, Ownership Percentage by Parent</t>
        </is>
      </c>
      <c r="D9" s="4" t="inlineStr">
        <is>
          <t>5.00%</t>
        </is>
      </c>
    </row>
    <row r="10">
      <c r="A10" s="4" t="inlineStr">
        <is>
          <t>[custom:MinorityInterests-0]</t>
        </is>
      </c>
      <c r="D10" s="6" t="n">
        <v>4604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MOUNTS DUE TO RELATED PARTIES (Details) - USD ($)</t>
        </is>
      </c>
      <c r="B1" s="2" t="inlineStr">
        <is>
          <t>Oct. 02, 2021</t>
        </is>
      </c>
      <c r="C1" s="2" t="inlineStr">
        <is>
          <t>Mar. 31, 2022</t>
        </is>
      </c>
      <c r="D1" s="2" t="inlineStr">
        <is>
          <t>Jun. 30, 2021</t>
        </is>
      </c>
      <c r="E1" s="2" t="inlineStr">
        <is>
          <t>Dec. 31, 2021</t>
        </is>
      </c>
    </row>
    <row r="2">
      <c r="A2" s="3" t="inlineStr">
        <is>
          <t>Deferred Compensation Arrangement with Individual, Excluding Share-Based Payments and Postretirement Benefits [Line Items]</t>
        </is>
      </c>
    </row>
    <row r="3">
      <c r="A3" s="4" t="inlineStr">
        <is>
          <t>Due to Related Parties</t>
        </is>
      </c>
      <c r="C3" s="6" t="n">
        <v>25411</v>
      </c>
      <c r="E3" s="6" t="n">
        <v>524763</v>
      </c>
    </row>
    <row r="4">
      <c r="A4" s="4" t="inlineStr">
        <is>
          <t>Due to Related Parties, Current</t>
        </is>
      </c>
      <c r="C4" s="6" t="n">
        <v>25411</v>
      </c>
      <c r="E4" s="5" t="n">
        <v>524763</v>
      </c>
    </row>
    <row r="5">
      <c r="A5" s="4" t="inlineStr">
        <is>
          <t>Unpaid compensation</t>
        </is>
      </c>
      <c r="D5" s="6" t="n">
        <v>960833</v>
      </c>
    </row>
    <row r="6">
      <c r="A6" s="4" t="inlineStr">
        <is>
          <t>Debt Instrument, Convertible, Conversion Price</t>
        </is>
      </c>
      <c r="D6" s="8" t="n">
        <v>0.83</v>
      </c>
    </row>
    <row r="7">
      <c r="A7" s="4" t="inlineStr">
        <is>
          <t>Conversion of Stock, Shares Converted</t>
        </is>
      </c>
      <c r="C7" s="5" t="n">
        <v>1157630</v>
      </c>
    </row>
    <row r="8">
      <c r="A8" s="4" t="inlineStr">
        <is>
          <t>Stock Issued</t>
        </is>
      </c>
      <c r="B8" s="6" t="n">
        <v>3750000</v>
      </c>
      <c r="C8" s="6" t="n">
        <v>3854908</v>
      </c>
    </row>
    <row r="9">
      <c r="A9" s="4" t="inlineStr">
        <is>
          <t>Share-Based Payment Arrangement, Noncash Expense</t>
        </is>
      </c>
      <c r="C9" s="5" t="n">
        <v>2894075</v>
      </c>
    </row>
    <row r="10">
      <c r="A10" s="4" t="inlineStr">
        <is>
          <t>Related Party [Member]</t>
        </is>
      </c>
    </row>
    <row r="11">
      <c r="A11" s="3" t="inlineStr">
        <is>
          <t>Deferred Compensation Arrangement with Individual, Excluding Share-Based Payments and Postretirement Benefits [Line Items]</t>
        </is>
      </c>
    </row>
    <row r="12">
      <c r="A12" s="4" t="inlineStr">
        <is>
          <t>Due to Related Parties</t>
        </is>
      </c>
      <c r="C12" s="5" t="n">
        <v>25411</v>
      </c>
      <c r="E12" s="5" t="n">
        <v>24763</v>
      </c>
    </row>
    <row r="13">
      <c r="A13" s="4" t="inlineStr">
        <is>
          <t>Debt Instrument, Decrease, Forgiveness</t>
        </is>
      </c>
      <c r="C13" s="5" t="n">
        <v>72176</v>
      </c>
    </row>
    <row r="14">
      <c r="A14" s="4" t="inlineStr">
        <is>
          <t>Due to Related Parties, Current</t>
        </is>
      </c>
      <c r="C14" s="5" t="n">
        <v>25411</v>
      </c>
      <c r="E14" s="5" t="n">
        <v>24763</v>
      </c>
    </row>
    <row r="15">
      <c r="A15" s="4" t="inlineStr">
        <is>
          <t>Director [Member]</t>
        </is>
      </c>
    </row>
    <row r="16">
      <c r="A16" s="3" t="inlineStr">
        <is>
          <t>Deferred Compensation Arrangement with Individual, Excluding Share-Based Payments and Postretirement Benefits [Line Items]</t>
        </is>
      </c>
    </row>
    <row r="17">
      <c r="A17" s="4" t="inlineStr">
        <is>
          <t>Due to Related Parties</t>
        </is>
      </c>
      <c r="C17" s="4" t="inlineStr">
        <is>
          <t xml:space="preserve"> </t>
        </is>
      </c>
      <c r="E17" s="5" t="n">
        <v>500000</v>
      </c>
    </row>
    <row r="18">
      <c r="A18" s="4" t="inlineStr">
        <is>
          <t>Due to Related Parties, Current</t>
        </is>
      </c>
      <c r="C18" s="6" t="n">
        <v>0</v>
      </c>
      <c r="E18" s="6" t="n">
        <v>5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3 Months Ended</t>
        </is>
      </c>
    </row>
    <row r="2">
      <c r="B2" s="2" t="inlineStr">
        <is>
          <t>Mar. 31, 2022</t>
        </is>
      </c>
    </row>
    <row r="3">
      <c r="A3" s="3" t="inlineStr">
        <is>
          <t>Liquidity And Capital Resources</t>
        </is>
      </c>
    </row>
    <row r="4">
      <c r="A4" s="4" t="inlineStr">
        <is>
          <t>LIQUIDITY AND CAPITAL RESOURCES</t>
        </is>
      </c>
      <c r="B4" s="4" t="inlineStr">
        <is>
          <t>NOTE－
2 LIQUIDITY AND CAPITAL RESOURCES As
of March 31, 2022, the Company had cash balances of 30,967,561
a working capital surplus of $ 35,378,833
and accumulated deficit $ 53,900,834 .
For the three months ended March 31, 2022, the Company had a net loss of $ 6,591,405
and net cash used by operating activities of
$ 2,560,917 .
Net cash used by investing activities was $ 225,134 .
Net cash provided by financing activities was $ 10,532,676 ,
resulting principally from $ 10,402,891
net proceeds from IPO public offering and $ 357,000
net proceeds from the C1 warrants exercised.
The Company also repaid $ 227,215 of First Insurance Funding loan during 2022. The
Company believes that it will be able to continue to grow the Company’s revenue base and control expenditures, there is no assurance.
In parallel, the Company continually monitors its capital structure and operating plans and evaluates various potential funding alternatives
that may be needed in order to finance the Company’s business development activities, general and administrative expenses and growth
strategy. COVID-19
(Delta and Omicron variants) Due
to the current or future resurgence of the pandemic (including the potential emergence of new and more transmissible variants, such as
the Delta and Omicron variants), it has significantly impacted health and economic conditions throughout Vietnam, Singapore and Southeast
Asia. National, regional and local governments took a variety of actions to contain the spread of COVID-19, including office and store
closures, quarantining suspected COVID-19 patients, and capacity limitations. These developments have significantly impacted the results
of operations, financial condition and cash flows of the Company included in this reporting. The impact included the difficulties of
working remotely from home including slow Internet connection, the inability of our accounting and financial officers to collaborate
as effectively as they would otherwise have in an office environment and issues arising from mandatory state quarantines. While
it is not possible at this time to estimate with sufficient certainty the impact that COVID-19 could have on the Company’s business,
the continued spread of COVID-19 and the measures taken by federal, state, local and foreign governments could disrupt the operation
of the Company’s business. The COVID-19 outbreak and mitigation measures have also had and may continue to have an adverse impact
on global and domestic economic conditions, which could have an adverse effect on the Company’s business and financial condition,
including on its potential to conduct financings on terms acceptable to the Company, if at all. In addition, the Company has taken temporary
precautionary measures intended to help minimize the risk of the virus to its employees, including temporarily requiring employees to
work remotely, and discouraging employee attendance at in-person work-related meetings, which could negatively affect the Company’s
business. These measures are continuing. The extent to which the COVID-19 outbreak impacts the Company’s results will depend on
future developments that are highly uncertain and cannot be predicted, including new information that may emerge concerning the severity
of the virus and the actions to contain its impac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Mar. 31, 2022</t>
        </is>
      </c>
      <c r="C1" s="2" t="inlineStr">
        <is>
          <t>Dec. 31, 2021</t>
        </is>
      </c>
    </row>
    <row r="2">
      <c r="A2" s="3" t="inlineStr">
        <is>
          <t>Payables and Accruals [Abstract]</t>
        </is>
      </c>
    </row>
    <row r="3">
      <c r="A3" s="4" t="inlineStr">
        <is>
          <t>Accounts payable</t>
        </is>
      </c>
      <c r="B3" s="6" t="n">
        <v>204577</v>
      </c>
      <c r="C3" s="6" t="n">
        <v>261907</v>
      </c>
    </row>
    <row r="4">
      <c r="A4" s="4" t="inlineStr">
        <is>
          <t>Accrued liabilities and other payables- Related Party (a)</t>
        </is>
      </c>
      <c r="B4" s="5" t="n">
        <v>37371</v>
      </c>
      <c r="C4" s="5" t="n">
        <v>60253</v>
      </c>
    </row>
    <row r="5">
      <c r="A5" s="4" t="inlineStr">
        <is>
          <t>Accrued liabilities and other payables (b)</t>
        </is>
      </c>
      <c r="B5" s="5" t="n">
        <v>740702</v>
      </c>
      <c r="C5" s="5" t="n">
        <v>753345</v>
      </c>
    </row>
    <row r="6">
      <c r="A6" s="4" t="inlineStr">
        <is>
          <t>Total Accounts payable</t>
        </is>
      </c>
      <c r="B6" s="6" t="n">
        <v>982650</v>
      </c>
      <c r="C6" s="6" t="n">
        <v>10755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OUNTS PAYABLE AND ACCRUED LIABILITIES (Details 1) - USD ($)</t>
        </is>
      </c>
      <c r="B1" s="2" t="inlineStr">
        <is>
          <t>Mar. 31, 2022</t>
        </is>
      </c>
      <c r="C1" s="2" t="inlineStr">
        <is>
          <t>Dec. 31, 2021</t>
        </is>
      </c>
    </row>
    <row r="2">
      <c r="A2" s="3" t="inlineStr">
        <is>
          <t>Payables and Accruals [Abstract]</t>
        </is>
      </c>
    </row>
    <row r="3">
      <c r="A3" s="4" t="inlineStr">
        <is>
          <t>Accrued payroll</t>
        </is>
      </c>
      <c r="B3" s="6" t="n">
        <v>95139</v>
      </c>
      <c r="C3" s="6" t="n">
        <v>85888</v>
      </c>
    </row>
    <row r="4">
      <c r="A4" s="4" t="inlineStr">
        <is>
          <t>Accrued vat expenses</t>
        </is>
      </c>
      <c r="B4" s="5" t="n">
        <v>38504</v>
      </c>
      <c r="C4" s="5" t="n">
        <v>62044</v>
      </c>
    </row>
    <row r="5">
      <c r="A5" s="4" t="inlineStr">
        <is>
          <t>Accrued taxes</t>
        </is>
      </c>
      <c r="B5" s="5" t="n">
        <v>66180</v>
      </c>
      <c r="C5" s="5" t="n">
        <v>62272</v>
      </c>
    </row>
    <row r="6">
      <c r="A6" s="4" t="inlineStr">
        <is>
          <t>Other accrual</t>
        </is>
      </c>
      <c r="B6" s="5" t="n">
        <v>295879</v>
      </c>
      <c r="C6" s="5" t="n">
        <v>298141</v>
      </c>
    </row>
    <row r="7">
      <c r="A7" s="4" t="inlineStr">
        <is>
          <t>Other payables (c)</t>
        </is>
      </c>
      <c r="B7" s="5" t="n">
        <v>245000</v>
      </c>
      <c r="C7" s="5" t="n">
        <v>245000</v>
      </c>
    </row>
    <row r="8">
      <c r="A8" s="4" t="inlineStr">
        <is>
          <t>Total Accrued liabilities</t>
        </is>
      </c>
      <c r="B8" s="6" t="n">
        <v>740702</v>
      </c>
      <c r="C8" s="6" t="n">
        <v>75334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s>
  <sheetData>
    <row r="1">
      <c r="A1" s="1" t="inlineStr">
        <is>
          <t>ACCOUNTS PAYABLE AND ACCRUED LIABILITIES (Details Narrative) - USD ($)</t>
        </is>
      </c>
      <c r="B1" s="2" t="inlineStr">
        <is>
          <t>1 Months Ended</t>
        </is>
      </c>
      <c r="C1" s="2" t="inlineStr">
        <is>
          <t>3 Months Ended</t>
        </is>
      </c>
      <c r="D1" s="2" t="inlineStr">
        <is>
          <t>12 Months Ended</t>
        </is>
      </c>
    </row>
    <row r="2">
      <c r="B2" s="2" t="inlineStr">
        <is>
          <t>Jan. 31, 2019</t>
        </is>
      </c>
      <c r="C2" s="2" t="inlineStr">
        <is>
          <t>Mar. 31, 2022</t>
        </is>
      </c>
      <c r="D2" s="2" t="inlineStr">
        <is>
          <t>Dec. 31, 2021</t>
        </is>
      </c>
    </row>
    <row r="3">
      <c r="A3" s="3" t="inlineStr">
        <is>
          <t>Defined Benefit Plan Disclosure [Line Items]</t>
        </is>
      </c>
    </row>
    <row r="4">
      <c r="A4" s="4" t="inlineStr">
        <is>
          <t>Unpaid legal fees</t>
        </is>
      </c>
      <c r="C4" s="6" t="n">
        <v>6818</v>
      </c>
      <c r="D4" s="6" t="n">
        <v>53435</v>
      </c>
    </row>
    <row r="5">
      <c r="A5" s="4" t="inlineStr">
        <is>
          <t>Banking Regulation, Total Capital, Actual</t>
        </is>
      </c>
      <c r="B5" s="6" t="n">
        <v>168000</v>
      </c>
    </row>
    <row r="6">
      <c r="A6" s="4" t="inlineStr">
        <is>
          <t>Assets, Average Outstanding</t>
        </is>
      </c>
      <c r="C6" s="5" t="n">
        <v>75000</v>
      </c>
      <c r="D6" s="6" t="n">
        <v>75000</v>
      </c>
    </row>
    <row r="7">
      <c r="A7" s="4" t="inlineStr">
        <is>
          <t>S O S V [Member]</t>
        </is>
      </c>
    </row>
    <row r="8">
      <c r="A8" s="3" t="inlineStr">
        <is>
          <t>Defined Benefit Plan Disclosure [Line Items]</t>
        </is>
      </c>
    </row>
    <row r="9">
      <c r="A9" s="4" t="inlineStr">
        <is>
          <t>Payments for (Proceeds from) Loans Receivable</t>
        </is>
      </c>
      <c r="B9" s="5" t="n">
        <v>75000</v>
      </c>
    </row>
    <row r="10">
      <c r="A10" s="4" t="inlineStr">
        <is>
          <t>Share-Based Payment Arrangement, Tranche One [Member]</t>
        </is>
      </c>
    </row>
    <row r="11">
      <c r="A11" s="3" t="inlineStr">
        <is>
          <t>Defined Benefit Plan Disclosure [Line Items]</t>
        </is>
      </c>
    </row>
    <row r="12">
      <c r="A12" s="4" t="inlineStr">
        <is>
          <t>Capital Leases, Future Minimum Payments Receivable</t>
        </is>
      </c>
      <c r="B12" s="5" t="n">
        <v>75000</v>
      </c>
    </row>
    <row r="13">
      <c r="A13" s="4" t="inlineStr">
        <is>
          <t>H P L [Member]</t>
        </is>
      </c>
    </row>
    <row r="14">
      <c r="A14" s="3" t="inlineStr">
        <is>
          <t>Defined Benefit Plan Disclosure [Line Items]</t>
        </is>
      </c>
    </row>
    <row r="15">
      <c r="A15" s="4" t="inlineStr">
        <is>
          <t>Banking Regulation, Total Capital, Actual</t>
        </is>
      </c>
      <c r="B15" s="5" t="n">
        <v>75000</v>
      </c>
    </row>
    <row r="16">
      <c r="A16" s="4" t="inlineStr">
        <is>
          <t>H P L 1 [Member]</t>
        </is>
      </c>
    </row>
    <row r="17">
      <c r="A17" s="3" t="inlineStr">
        <is>
          <t>Defined Benefit Plan Disclosure [Line Items]</t>
        </is>
      </c>
    </row>
    <row r="18">
      <c r="A18" s="4" t="inlineStr">
        <is>
          <t>Banking Regulation, Total Capital, Actual</t>
        </is>
      </c>
      <c r="B18" s="5" t="n">
        <v>48000</v>
      </c>
    </row>
    <row r="19">
      <c r="A19" s="4" t="inlineStr">
        <is>
          <t>H P L 2 [Member]</t>
        </is>
      </c>
    </row>
    <row r="20">
      <c r="A20" s="3" t="inlineStr">
        <is>
          <t>Defined Benefit Plan Disclosure [Line Items]</t>
        </is>
      </c>
    </row>
    <row r="21">
      <c r="A21" s="4" t="inlineStr">
        <is>
          <t>Banking Regulation, Total Capital, Actual</t>
        </is>
      </c>
      <c r="B21" s="6" t="n">
        <v>45000</v>
      </c>
    </row>
    <row r="22">
      <c r="A22" s="4" t="inlineStr">
        <is>
          <t>Related Party 1 [Member]</t>
        </is>
      </c>
    </row>
    <row r="23">
      <c r="A23" s="3" t="inlineStr">
        <is>
          <t>Defined Benefit Plan Disclosure [Line Items]</t>
        </is>
      </c>
    </row>
    <row r="24">
      <c r="A24" s="4" t="inlineStr">
        <is>
          <t>Unpaid salaries</t>
        </is>
      </c>
      <c r="C24" s="5" t="n">
        <v>3520</v>
      </c>
    </row>
    <row r="25">
      <c r="A25" s="4" t="inlineStr">
        <is>
          <t>Related Party 2 [Member]</t>
        </is>
      </c>
    </row>
    <row r="26">
      <c r="A26" s="3" t="inlineStr">
        <is>
          <t>Defined Benefit Plan Disclosure [Line Items]</t>
        </is>
      </c>
    </row>
    <row r="27">
      <c r="A27" s="4" t="inlineStr">
        <is>
          <t>Unpaid salaries</t>
        </is>
      </c>
      <c r="C27" s="6" t="n">
        <v>3385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LEASES (Details) - USD ($)</t>
        </is>
      </c>
      <c r="B1" s="2" t="inlineStr">
        <is>
          <t>3 Months Ended</t>
        </is>
      </c>
    </row>
    <row r="2">
      <c r="B2" s="2" t="inlineStr">
        <is>
          <t>Mar. 31, 2022</t>
        </is>
      </c>
      <c r="C2" s="2" t="inlineStr">
        <is>
          <t>Mar. 31, 2021</t>
        </is>
      </c>
    </row>
    <row r="3">
      <c r="A3" s="3" t="inlineStr">
        <is>
          <t>Leases [Abstract]</t>
        </is>
      </c>
    </row>
    <row r="4">
      <c r="A4" s="4" t="inlineStr">
        <is>
          <t>Operating lease expense (per ASC 842)</t>
        </is>
      </c>
      <c r="B4" s="6" t="n">
        <v>9225</v>
      </c>
      <c r="C4" s="6" t="n">
        <v>59531</v>
      </c>
    </row>
    <row r="5">
      <c r="A5" s="4" t="inlineStr">
        <is>
          <t>Short-term lease expense (other than ASC 842)</t>
        </is>
      </c>
      <c r="B5" s="5" t="n">
        <v>695</v>
      </c>
      <c r="C5" s="5" t="n">
        <v>1246</v>
      </c>
    </row>
    <row r="6">
      <c r="A6" s="4" t="inlineStr">
        <is>
          <t>Total lease expense</t>
        </is>
      </c>
      <c r="B6" s="6" t="n">
        <v>9920</v>
      </c>
      <c r="C6" s="6" t="n">
        <v>6077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Details 1) - USD ($)</t>
        </is>
      </c>
      <c r="B1" s="2" t="inlineStr">
        <is>
          <t>Mar. 31, 2022</t>
        </is>
      </c>
      <c r="C1" s="2" t="inlineStr">
        <is>
          <t>Dec. 31, 2021</t>
        </is>
      </c>
    </row>
    <row r="2">
      <c r="A2" s="3" t="inlineStr">
        <is>
          <t>Leases [Abstract]</t>
        </is>
      </c>
    </row>
    <row r="3">
      <c r="A3" s="4" t="inlineStr">
        <is>
          <t>2023</t>
        </is>
      </c>
      <c r="B3" s="6" t="n">
        <v>330108</v>
      </c>
    </row>
    <row r="4">
      <c r="A4" s="4" t="inlineStr">
        <is>
          <t>2024</t>
        </is>
      </c>
      <c r="B4" s="5" t="n">
        <v>302993</v>
      </c>
    </row>
    <row r="5">
      <c r="A5" s="4" t="inlineStr">
        <is>
          <t>2025</t>
        </is>
      </c>
      <c r="B5" s="5" t="n">
        <v>180486</v>
      </c>
    </row>
    <row r="6">
      <c r="A6" s="4" t="inlineStr">
        <is>
          <t>2026</t>
        </is>
      </c>
      <c r="B6" s="5" t="n">
        <v>38275</v>
      </c>
    </row>
    <row r="7">
      <c r="A7" s="4" t="inlineStr">
        <is>
          <t>Total</t>
        </is>
      </c>
      <c r="B7" s="5" t="n">
        <v>851862</v>
      </c>
    </row>
    <row r="8">
      <c r="A8" s="4" t="inlineStr">
        <is>
          <t>Less: interest</t>
        </is>
      </c>
      <c r="B8" s="5" t="n">
        <v>-41011</v>
      </c>
    </row>
    <row r="9">
      <c r="A9" s="4" t="inlineStr">
        <is>
          <t>Present value of lease liabilities</t>
        </is>
      </c>
      <c r="B9" s="5" t="n">
        <v>810851</v>
      </c>
      <c r="C9" s="6" t="n">
        <v>629130</v>
      </c>
    </row>
    <row r="10">
      <c r="A10" s="4" t="inlineStr">
        <is>
          <t>Less: non-current portion</t>
        </is>
      </c>
      <c r="B10" s="5" t="n">
        <v>-508750</v>
      </c>
      <c r="C10" s="5" t="n">
        <v>-411053</v>
      </c>
    </row>
    <row r="11">
      <c r="A11" s="4" t="inlineStr">
        <is>
          <t>Present value of lease liabilities – current liability</t>
        </is>
      </c>
      <c r="B11" s="6" t="n">
        <v>302101</v>
      </c>
      <c r="C11" s="6" t="n">
        <v>21807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25" customWidth="1" min="2" max="2"/>
    <col width="14" customWidth="1" min="3" max="3"/>
  </cols>
  <sheetData>
    <row r="1">
      <c r="A1" s="1" t="inlineStr">
        <is>
          <t>LEASES (Details Narrative) - USD ($)</t>
        </is>
      </c>
      <c r="B1" s="2" t="inlineStr">
        <is>
          <t>Mar. 31, 2022</t>
        </is>
      </c>
      <c r="C1" s="2" t="inlineStr">
        <is>
          <t>Dec. 31, 2021</t>
        </is>
      </c>
    </row>
    <row r="2">
      <c r="A2" s="3" t="inlineStr">
        <is>
          <t>Leases [Abstract]</t>
        </is>
      </c>
    </row>
    <row r="3">
      <c r="A3" s="4" t="inlineStr">
        <is>
          <t>Lessee, Operating Lease, Discount Rate</t>
        </is>
      </c>
      <c r="B3" s="4" t="inlineStr">
        <is>
          <t>5.61%</t>
        </is>
      </c>
    </row>
    <row r="4">
      <c r="A4" s="4" t="inlineStr">
        <is>
          <t>Operating Lease, Weighted Average Remaining Lease Term</t>
        </is>
      </c>
      <c r="B4" s="4" t="inlineStr">
        <is>
          <t>2 years 9 months 25 days</t>
        </is>
      </c>
    </row>
    <row r="5">
      <c r="A5" s="4" t="inlineStr">
        <is>
          <t>Capital Lease Obligations</t>
        </is>
      </c>
      <c r="B5" s="6" t="n">
        <v>243186</v>
      </c>
    </row>
    <row r="6">
      <c r="A6" s="4" t="inlineStr">
        <is>
          <t>Operating Lease, Right-of-Use Asset</t>
        </is>
      </c>
      <c r="B6" s="5" t="n">
        <v>807869</v>
      </c>
      <c r="C6" s="6" t="n">
        <v>627968</v>
      </c>
    </row>
    <row r="7">
      <c r="A7" s="4" t="inlineStr">
        <is>
          <t>Operating Lease, Liability</t>
        </is>
      </c>
      <c r="B7" s="6" t="n">
        <v>810851</v>
      </c>
      <c r="C7" s="6" t="n">
        <v>62913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DUE TO FIRST INSURANCE FUNDING (Details)</t>
        </is>
      </c>
      <c r="B1" s="2" t="inlineStr">
        <is>
          <t>Dec. 31, 2022USD ($)</t>
        </is>
      </c>
    </row>
    <row r="2">
      <c r="A2" s="3" t="inlineStr">
        <is>
          <t>Due To First Insurance Funding</t>
        </is>
      </c>
    </row>
    <row r="3">
      <c r="A3" s="4" t="inlineStr">
        <is>
          <t>2023</t>
        </is>
      </c>
      <c r="B3" s="6" t="n">
        <v>378696</v>
      </c>
    </row>
    <row r="4">
      <c r="A4" s="4" t="inlineStr">
        <is>
          <t>Less: imputed interest</t>
        </is>
      </c>
      <c r="B4" s="5" t="n">
        <v>-5043</v>
      </c>
    </row>
    <row r="5">
      <c r="A5" s="4" t="inlineStr">
        <is>
          <t>Present value of first insurance funding – current liability</t>
        </is>
      </c>
      <c r="B5" s="6" t="n">
        <v>37365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s>
  <sheetData>
    <row r="1">
      <c r="A1" s="1" t="inlineStr">
        <is>
          <t>DUE TO FIRST INSURANCE FUNDING (Details Narrative) - USD ($)</t>
        </is>
      </c>
      <c r="B1" s="2" t="inlineStr">
        <is>
          <t>Oct. 07, 2021</t>
        </is>
      </c>
      <c r="C1" s="2" t="inlineStr">
        <is>
          <t>Mar. 31, 2022</t>
        </is>
      </c>
      <c r="D1" s="2" t="inlineStr">
        <is>
          <t>Mar. 31, 2021</t>
        </is>
      </c>
      <c r="E1" s="2" t="inlineStr">
        <is>
          <t>Dec. 31, 2021</t>
        </is>
      </c>
    </row>
    <row r="2">
      <c r="A2" s="3" t="inlineStr">
        <is>
          <t>Due To First Insurance Funding</t>
        </is>
      </c>
    </row>
    <row r="3">
      <c r="A3" s="4" t="inlineStr">
        <is>
          <t>Federal Deposit Insurance Corporation Premium Expense</t>
        </is>
      </c>
      <c r="B3" s="6" t="n">
        <v>990000</v>
      </c>
    </row>
    <row r="4">
      <c r="A4" s="4" t="inlineStr">
        <is>
          <t>Insurance Funding Percentage</t>
        </is>
      </c>
      <c r="B4" s="4" t="inlineStr">
        <is>
          <t>75.00%</t>
        </is>
      </c>
    </row>
    <row r="5">
      <c r="A5" s="4" t="inlineStr">
        <is>
          <t>Payment to Acquire Life Insurance Policy, Investing Activities</t>
        </is>
      </c>
      <c r="B5" s="6" t="n">
        <v>990000</v>
      </c>
    </row>
    <row r="6">
      <c r="A6" s="4" t="inlineStr">
        <is>
          <t>Insurance funding Description</t>
        </is>
      </c>
      <c r="B6" s="4" t="inlineStr">
        <is>
          <t>The Company paid the down-payment of $247,500 (25%) and
remaining balance $742,500 (75%) to be repaid by 10 installments until August 7, 2022.</t>
        </is>
      </c>
    </row>
    <row r="7">
      <c r="A7" s="4" t="inlineStr">
        <is>
          <t>Accounts Payable, Interest-Bearing, Interest Rate</t>
        </is>
      </c>
      <c r="C7" s="4" t="inlineStr">
        <is>
          <t>5.35%</t>
        </is>
      </c>
    </row>
    <row r="8">
      <c r="A8" s="4" t="inlineStr">
        <is>
          <t>Amortization of Debt Discount (Premium)</t>
        </is>
      </c>
      <c r="C8" s="6" t="n">
        <v>8225</v>
      </c>
      <c r="D8" s="6" t="n">
        <v>0</v>
      </c>
    </row>
    <row r="9">
      <c r="A9" s="4" t="inlineStr">
        <is>
          <t>Repayments of Other Debt</t>
        </is>
      </c>
      <c r="C9" s="5" t="n">
        <v>227215</v>
      </c>
      <c r="E9" s="6" t="n">
        <v>151476</v>
      </c>
    </row>
    <row r="10">
      <c r="A10" s="4" t="inlineStr">
        <is>
          <t>Balance outstanding amount</t>
        </is>
      </c>
      <c r="C10" s="6" t="n">
        <v>373653</v>
      </c>
      <c r="E10" s="6" t="n">
        <v>59604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80" customWidth="1" min="2" max="2"/>
    <col width="24" customWidth="1" min="3" max="3"/>
    <col width="13" customWidth="1" min="4" max="4"/>
    <col width="16" customWidth="1" min="5" max="5"/>
    <col width="13" customWidth="1" min="6" max="6"/>
    <col width="26" customWidth="1" min="7" max="7"/>
    <col width="13" customWidth="1" min="8" max="8"/>
    <col width="16" customWidth="1" min="9" max="9"/>
    <col width="13" customWidth="1" min="10" max="10"/>
  </cols>
  <sheetData>
    <row r="1">
      <c r="A1" s="1" t="inlineStr">
        <is>
          <t>Schedule of warrants issued and outstanding (Details) - Warrant [Member] - $ / shares</t>
        </is>
      </c>
      <c r="C1" s="2" t="inlineStr">
        <is>
          <t>3 Months Ended</t>
        </is>
      </c>
      <c r="E1" s="2" t="inlineStr">
        <is>
          <t>12 Months Ended</t>
        </is>
      </c>
    </row>
    <row r="2">
      <c r="C2" s="2" t="inlineStr">
        <is>
          <t>Mar. 31, 2022</t>
        </is>
      </c>
      <c r="E2" s="2" t="inlineStr">
        <is>
          <t>Dec. 31, 2022</t>
        </is>
      </c>
      <c r="G2" s="2" t="inlineStr">
        <is>
          <t>Dec. 31, 2021</t>
        </is>
      </c>
      <c r="I2" s="2" t="inlineStr">
        <is>
          <t>Dec. 31, 2020</t>
        </is>
      </c>
      <c r="J2" s="2" t="inlineStr">
        <is>
          <t>[1]</t>
        </is>
      </c>
    </row>
    <row r="3">
      <c r="A3" s="3" t="inlineStr">
        <is>
          <t>Accumulated Other Comprehensive Income (Loss) [Line Items]</t>
        </is>
      </c>
    </row>
    <row r="4">
      <c r="A4" s="4" t="inlineStr">
        <is>
          <t>Warrants Beginning balance</t>
        </is>
      </c>
      <c r="C4" s="5" t="n">
        <v>148305</v>
      </c>
      <c r="E4" s="5" t="n">
        <v>148305</v>
      </c>
      <c r="G4" s="5" t="n">
        <v>2047</v>
      </c>
      <c r="H4" s="4" t="inlineStr">
        <is>
          <t>[1]</t>
        </is>
      </c>
    </row>
    <row r="5">
      <c r="A5" s="4" t="inlineStr">
        <is>
          <t>Weighted average exercise price Beginning balance</t>
        </is>
      </c>
      <c r="C5" s="8" t="n">
        <v>20.57</v>
      </c>
      <c r="E5" s="8" t="n">
        <v>20.57</v>
      </c>
      <c r="G5" s="6" t="n">
        <v>420</v>
      </c>
      <c r="H5" s="4" t="inlineStr">
        <is>
          <t>[1]</t>
        </is>
      </c>
    </row>
    <row r="6">
      <c r="A6" s="4" t="inlineStr">
        <is>
          <t>Weighted average remaining contractual life (in years) Beginning balance</t>
        </is>
      </c>
      <c r="G6" s="4" t="inlineStr">
        <is>
          <t>4 years 10 months 17 days</t>
        </is>
      </c>
      <c r="I6" s="4" t="inlineStr">
        <is>
          <t>7 months 6 days</t>
        </is>
      </c>
    </row>
    <row r="7">
      <c r="A7" s="4" t="inlineStr">
        <is>
          <t>Warrants Issued</t>
        </is>
      </c>
      <c r="C7" s="5" t="n">
        <v>3728784</v>
      </c>
      <c r="D7" s="4" t="inlineStr">
        <is>
          <t>[2]</t>
        </is>
      </c>
      <c r="G7" s="5" t="n">
        <v>2120</v>
      </c>
      <c r="H7" s="4" t="inlineStr">
        <is>
          <t>[1]</t>
        </is>
      </c>
    </row>
    <row r="8">
      <c r="A8" s="4" t="inlineStr">
        <is>
          <t>Weighted average exercise price Issued</t>
        </is>
      </c>
      <c r="C8" s="8" t="n">
        <v>3.28</v>
      </c>
      <c r="D8" s="4" t="inlineStr">
        <is>
          <t>[2]</t>
        </is>
      </c>
      <c r="G8" s="6" t="n">
        <v>420</v>
      </c>
      <c r="H8" s="4" t="inlineStr">
        <is>
          <t>[1]</t>
        </is>
      </c>
    </row>
    <row r="9">
      <c r="A9" s="4" t="inlineStr">
        <is>
          <t>Weighted average remaining contractual life (in years), issued</t>
        </is>
      </c>
      <c r="B9" s="4" t="inlineStr">
        <is>
          <t>[1]</t>
        </is>
      </c>
      <c r="G9" s="4" t="inlineStr">
        <is>
          <t>6 months</t>
        </is>
      </c>
    </row>
    <row r="10">
      <c r="A10" s="4" t="inlineStr">
        <is>
          <t>Warrants Issued</t>
        </is>
      </c>
      <c r="B10" s="4" t="inlineStr">
        <is>
          <t>[3]</t>
        </is>
      </c>
      <c r="G10" s="5" t="n">
        <v>144445</v>
      </c>
    </row>
    <row r="11">
      <c r="A11" s="4" t="inlineStr">
        <is>
          <t>Weighted average exercise price Issued one</t>
        </is>
      </c>
      <c r="B11" s="4" t="inlineStr">
        <is>
          <t>[3]</t>
        </is>
      </c>
      <c r="G11" s="8" t="n">
        <v>9.9</v>
      </c>
    </row>
    <row r="12">
      <c r="A12" s="4" t="inlineStr">
        <is>
          <t>Weighted average remaining contractual life (in years), issued one</t>
        </is>
      </c>
      <c r="B12" s="4" t="inlineStr">
        <is>
          <t>[3]</t>
        </is>
      </c>
      <c r="G12" s="4" t="inlineStr">
        <is>
          <t>5 years</t>
        </is>
      </c>
    </row>
    <row r="13">
      <c r="A13" s="4" t="inlineStr">
        <is>
          <t>Warrants Exercised</t>
        </is>
      </c>
      <c r="C13" s="5" t="n">
        <v>-70300</v>
      </c>
      <c r="G13" s="5" t="n">
        <v>-307</v>
      </c>
    </row>
    <row r="14">
      <c r="A14" s="4" t="inlineStr">
        <is>
          <t>Weighted average exercise price Exercised</t>
        </is>
      </c>
      <c r="C14" s="8" t="n">
        <v>-3.28</v>
      </c>
      <c r="G14" s="6" t="n">
        <v>-420</v>
      </c>
    </row>
    <row r="15">
      <c r="A15" s="4" t="inlineStr">
        <is>
          <t>Warrants Expired</t>
        </is>
      </c>
      <c r="C15" s="5" t="n">
        <v>0</v>
      </c>
      <c r="G15" s="5" t="n">
        <v>0</v>
      </c>
    </row>
    <row r="16">
      <c r="A16" s="4" t="inlineStr">
        <is>
          <t>Weighted average exercise price Expired</t>
        </is>
      </c>
      <c r="C16" s="6" t="n">
        <v>0</v>
      </c>
      <c r="G16" s="6" t="n">
        <v>0</v>
      </c>
    </row>
    <row r="17">
      <c r="A17" s="4" t="inlineStr">
        <is>
          <t>Weighted average remaining contractual life (in years), exercised</t>
        </is>
      </c>
      <c r="C17" s="4" t="inlineStr">
        <is>
          <t>2 years 11 months 1 day</t>
        </is>
      </c>
      <c r="D17" s="4" t="inlineStr">
        <is>
          <t>[2]</t>
        </is>
      </c>
      <c r="E17" s="4" t="inlineStr">
        <is>
          <t>6 months</t>
        </is>
      </c>
      <c r="F17" s="4" t="inlineStr">
        <is>
          <t>[1]</t>
        </is>
      </c>
    </row>
    <row r="18">
      <c r="A18" s="4" t="inlineStr">
        <is>
          <t>Warrants Ending balance</t>
        </is>
      </c>
      <c r="C18" s="5" t="n">
        <v>3806789</v>
      </c>
      <c r="G18" s="5" t="n">
        <v>148305</v>
      </c>
      <c r="I18" s="5" t="n">
        <v>2047</v>
      </c>
    </row>
    <row r="19">
      <c r="A19" s="4" t="inlineStr">
        <is>
          <t>Weighted average exercise price Ending balance</t>
        </is>
      </c>
      <c r="C19" s="8" t="n">
        <v>4.07</v>
      </c>
      <c r="G19" s="8" t="n">
        <v>20.57</v>
      </c>
      <c r="I19" s="6" t="n">
        <v>420</v>
      </c>
    </row>
    <row r="20">
      <c r="A20" s="4" t="inlineStr">
        <is>
          <t>Weighted average remaining contractual life (in years) Ending balance</t>
        </is>
      </c>
      <c r="C20" s="4" t="inlineStr">
        <is>
          <t>3 years 14 days</t>
        </is>
      </c>
    </row>
    <row r="21"/>
    <row r="22">
      <c r="A22" s="4" t="inlineStr">
        <is>
          <t>[1]</t>
        </is>
      </c>
      <c r="B22" s="4" t="inlineStr">
        <is>
          <t>Preferred
                                            stock series C-1 will be issued if those warrants exercise. Further, those preferred stock
                                            series C-1 will automatically convert into the 1,068,000 and 1,158,000 common stock with the
                                            intrinsic value of $1,676,760 and $10,433,580 as of March 31, 2022 and December 31, 2021, respectively.</t>
        </is>
      </c>
    </row>
    <row r="23">
      <c r="A23" s="4" t="inlineStr">
        <is>
          <t>[2]</t>
        </is>
      </c>
      <c r="B23" s="4" t="inlineStr">
        <is>
          <t>Common stock will be issued if those warrants exercise  3,728,784
warrants having no intrinsic value as of March 31, 2022.</t>
        </is>
      </c>
    </row>
    <row r="24">
      <c r="A24" s="4" t="inlineStr">
        <is>
          <t>[3]</t>
        </is>
      </c>
      <c r="B24" s="4" t="inlineStr">
        <is>
          <t>Common
                                            stock will be issued if those warrants exercise the 144,445 warrants having intrinsic value
                                            of $Nil and $73,667 as of March 31, 2022 and December 31, 2021, respectively.</t>
        </is>
      </c>
    </row>
  </sheetData>
  <mergeCells count="28">
    <mergeCell ref="A1:B2"/>
    <mergeCell ref="C1:D1"/>
    <mergeCell ref="E1:J1"/>
    <mergeCell ref="C2:D2"/>
    <mergeCell ref="E2:F2"/>
    <mergeCell ref="G2:H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A21:I21"/>
    <mergeCell ref="B22:I22"/>
    <mergeCell ref="B23:I23"/>
    <mergeCell ref="B24:I2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Stock option assumptions (Details) - $ / shares</t>
        </is>
      </c>
      <c r="B1" s="2" t="inlineStr">
        <is>
          <t>3 Months Ended</t>
        </is>
      </c>
      <c r="C1" s="2" t="inlineStr">
        <is>
          <t>12 Months Ended</t>
        </is>
      </c>
    </row>
    <row r="2">
      <c r="B2" s="2" t="inlineStr">
        <is>
          <t>Mar. 31, 2022</t>
        </is>
      </c>
      <c r="C2" s="2" t="inlineStr">
        <is>
          <t>Dec. 31, 2021</t>
        </is>
      </c>
    </row>
    <row r="3">
      <c r="A3" s="4" t="inlineStr">
        <is>
          <t>Equity Option [Member]</t>
        </is>
      </c>
    </row>
    <row r="4">
      <c r="A4" s="3" t="inlineStr">
        <is>
          <t>Share-Based Compensation Arrangement by Share-Based Payment Award [Line Items]</t>
        </is>
      </c>
    </row>
    <row r="5">
      <c r="A5" s="4" t="inlineStr">
        <is>
          <t>Preferred Stock, Dividend Rate, Percentage</t>
        </is>
      </c>
      <c r="B5" s="4" t="inlineStr">
        <is>
          <t>0.00%</t>
        </is>
      </c>
      <c r="C5" s="4" t="inlineStr">
        <is>
          <t>0.00%</t>
        </is>
      </c>
    </row>
    <row r="6">
      <c r="A6" s="4" t="inlineStr">
        <is>
          <t>Risk-free rate</t>
        </is>
      </c>
      <c r="B6" s="4" t="inlineStr">
        <is>
          <t>1.52%</t>
        </is>
      </c>
      <c r="C6" s="4" t="inlineStr">
        <is>
          <t>1.52%</t>
        </is>
      </c>
    </row>
    <row r="7">
      <c r="A7" s="4" t="inlineStr">
        <is>
          <t>Acquired Finite-Lived Intangible Assets, Weighted Average Useful Life</t>
        </is>
      </c>
      <c r="B7" s="4" t="inlineStr">
        <is>
          <t>10 years</t>
        </is>
      </c>
      <c r="C7" s="4" t="inlineStr">
        <is>
          <t>10 years</t>
        </is>
      </c>
    </row>
    <row r="8">
      <c r="A8" s="4" t="inlineStr">
        <is>
          <t>Share-Based Compensation Arrangement by Share-Based Payment Award, Fair Value Assumptions, Expected Volatility Rate</t>
        </is>
      </c>
      <c r="B8" s="4" t="inlineStr">
        <is>
          <t>130.00%</t>
        </is>
      </c>
      <c r="C8" s="4" t="inlineStr">
        <is>
          <t>130.00%</t>
        </is>
      </c>
    </row>
    <row r="9">
      <c r="A9" s="4" t="inlineStr">
        <is>
          <t>Share price</t>
        </is>
      </c>
      <c r="B9" s="8" t="n">
        <v>6.49</v>
      </c>
      <c r="C9" s="8" t="n">
        <v>6.49</v>
      </c>
    </row>
    <row r="10">
      <c r="A10" s="4" t="inlineStr">
        <is>
          <t>Before Modification [Member]</t>
        </is>
      </c>
    </row>
    <row r="11">
      <c r="A11" s="3" t="inlineStr">
        <is>
          <t>Share-Based Compensation Arrangement by Share-Based Payment Award [Line Items]</t>
        </is>
      </c>
    </row>
    <row r="12">
      <c r="A12" s="4" t="inlineStr">
        <is>
          <t>Preferred Stock, Dividend Rate, Percentage</t>
        </is>
      </c>
      <c r="B12" s="4" t="inlineStr">
        <is>
          <t>0.00%</t>
        </is>
      </c>
    </row>
    <row r="13">
      <c r="A13" s="4" t="inlineStr">
        <is>
          <t>Risk-free rate</t>
        </is>
      </c>
      <c r="B13" s="4" t="inlineStr">
        <is>
          <t>0.06%</t>
        </is>
      </c>
    </row>
    <row r="14">
      <c r="A14" s="4" t="inlineStr">
        <is>
          <t>Acquired Finite-Lived Intangible Assets, Weighted Average Useful Life</t>
        </is>
      </c>
      <c r="B14" s="4" t="inlineStr">
        <is>
          <t>9 months</t>
        </is>
      </c>
    </row>
    <row r="15">
      <c r="A15" s="4" t="inlineStr">
        <is>
          <t>Share-Based Compensation Arrangement by Share-Based Payment Award, Fair Value Assumptions, Expected Volatility Rate</t>
        </is>
      </c>
      <c r="B15" s="4" t="inlineStr">
        <is>
          <t>25.00%</t>
        </is>
      </c>
    </row>
    <row r="16">
      <c r="A16" s="4" t="inlineStr">
        <is>
          <t>Exercise price</t>
        </is>
      </c>
      <c r="B16" s="11" t="n">
        <v>1.4</v>
      </c>
    </row>
    <row r="17">
      <c r="A17" s="4" t="inlineStr">
        <is>
          <t>After Modification [Member]</t>
        </is>
      </c>
    </row>
    <row r="18">
      <c r="A18" s="3" t="inlineStr">
        <is>
          <t>Share-Based Compensation Arrangement by Share-Based Payment Award [Line Items]</t>
        </is>
      </c>
    </row>
    <row r="19">
      <c r="A19" s="4" t="inlineStr">
        <is>
          <t>Preferred Stock, Dividend Rate, Percentage</t>
        </is>
      </c>
      <c r="B19" s="4" t="inlineStr">
        <is>
          <t>0.00%</t>
        </is>
      </c>
    </row>
    <row r="20">
      <c r="A20" s="4" t="inlineStr">
        <is>
          <t>Risk-free rate</t>
        </is>
      </c>
      <c r="B20" s="4" t="inlineStr">
        <is>
          <t>0.12%</t>
        </is>
      </c>
    </row>
    <row r="21">
      <c r="A21" s="4" t="inlineStr">
        <is>
          <t>Acquired Finite-Lived Intangible Assets, Weighted Average Useful Life</t>
        </is>
      </c>
      <c r="B21" s="4" t="inlineStr">
        <is>
          <t>18 months</t>
        </is>
      </c>
    </row>
    <row r="22">
      <c r="A22" s="4" t="inlineStr">
        <is>
          <t>Share-Based Compensation Arrangement by Share-Based Payment Award, Fair Value Assumptions, Expected Volatility Rate</t>
        </is>
      </c>
      <c r="B22" s="4" t="inlineStr">
        <is>
          <t>25.00%</t>
        </is>
      </c>
    </row>
    <row r="23">
      <c r="A23" s="4" t="inlineStr">
        <is>
          <t>Exercise price</t>
        </is>
      </c>
      <c r="B23" s="11" t="n">
        <v>1.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3 SUMMARY
OF SIGNIFICANT ACCOUNTING POLICIES The accompanying
unaudited condensed consolidated financial statements reflect the application of certain significant accounting policies as described
in this note and elsewhere in the accompanying condensed consolidated financial statements and notes. •
Basis of presentation The
Company has prepared the accompanying condensed financial statements pursuant to the rules and regulations of the Securities and Exchange
Commission (the “SEC”) for interim financial reporting. These financial statements are unaudited and, in our opinion, include
all adjustments consisting of normal recurring adjustments and accruals necessary for a fair presentation of our condensed balance sheets,
statements of operations and other comprehensive loss, statements of stockholders’ deficit and cash flows for the periods presented.
Operating results for the periods presented are not necessarily indicative of the results that may be expected for 2022 due to various
factors. Certain information and footnote disclosures normally included in financial statements prepared in accordance with accounting
principles generally accepted in the United States (“GAAP”) have been omitted in accordance with the rules and regulations
of the SEC. These condensed financial statements should be read in conjunction with the 2021 audited financial statements and accompanying
notes filed with the SEC. •
Emerging Growth Company We
are an “emerging growth company” under the JOBS Act. For as long as we are an “emerging growth company,” we are
not required to: (i) comply with any new or revised financial accounting standards that have different effective dates for public and
private companies until those standards would otherwise apply to private companies, (ii) provide an auditor’s attestation report
on management’s assessment of the effectiveness of internal control over financial reporting pursuant to Section 404 of the Sarbanes-Oxley
Act, (iii) comply with any new requirements adopted by the Public Company Accounting Oversight Board (“PCAOB”) requiring
mandatory audit firm rotation or a supplement to the auditor’s report in which the auditor would be required to provide additional
information about the audit and the financial statements of the issuer or (iv) comply with any new audit rules adopted by the PCAOB after
April 5, 2012, unless the SEC determines otherwise. However, we have elected to “opt out” of the extended transition period
discussed in (i) and will therefore comply with new or revised accounting standards on the applicable dates on which the adoption of
such standards are required for non-emerging growth companies. Section 107 of the JOBS Act provides that our decision to opt out of such
extended transition period for compliance with new or revised accounting standards is irrevocable. •
Use of estimates and assumptions In
preparing these condensed consolidated financial statements, management
makes estimates and assumptions that affect the reported amounts of assets and liabilities in the balance sheet and revenues and expenses
during the years reported. Actual results may differ from these estimates. If actual results significantly differ from the Company’s
estimates, the Company’s financial condition and results of operations could be materially impacted. Significant estimates in the
period include the allowance for doubtful accounts on accounts, assumptions used in assessing right of use assets, valuation and useful
lives of intangible assets, valuation of common stock and stock warrants, stock option valuations, imputed interest on due to related
parties, business acquisition allocation of purchase consideration, and deferred tax valuation allowance. •
Basis of consolidation The
condensed consolidated financial statements include the financial statements of the Company and its subsidiary. All significant inter-company
balances and transactions within the Company have been eliminated upon consolidation. •
Business Combination The
Company follows Accounting Standards Codification (“ASC”) ASC Topic 805, Business Combinations (“ASC 805”) and
ASC Topic 810-10-65, Consolidation. ASC Topic 805 requires most identifiable assets, liabilities, non-controlling interests, and goodwill
acquired in a business combination to be recorded at “fair value.” The statement applies to all business combinations, including
combinations among mutual entities and combinations by contract alone. Under ASC Topic 805, all business combinations are accounted for
by applying the acquisition method. Accounting for goodwill requires significant management estimates and judgment. Management performs
periodic reviews of the carrying value of goodwill to determine whether events and circumstances indicate that an impairment in value
may have occurred. A variety of factors could cause the carrying value of goodwill to become impaired. A write-down of the carrying value
of goodwill could result in a non-cash charge, which could have an adverse effect on the Company’s results of operations. •
Noncontrolling interest The
Company accounts for noncontrolling interest in accordance with ASC Topic 810-10-45, which requires the Company to present noncontrolling
interests as a separate component of total shareholders’ equity on the consolidated balance sheets and the consolidated net loss
attributable to the its noncontrolling interest be clearly identified and presented on the face of the consolidated statements of operations
and comprehensive loss. •
Segment Reporting ASC
Topic 280, “Segment Reporting” establishes standards for reporting information about operating segments on a basis consistent
with the Company’s internal organization structure as well as information about geographical areas, business segments and major
customers in consolidated financial statements. The Company currently operates in two reportable operating segments: (i) e-commerce and
(ii) Merchant POS.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s of
March 31, 2022 and December 31, 2021, the cash and cash equivalent was amounted to $ 30,967,561
and $ 23,264,777 ,
respectively. The
Company currently has bank deposits with financial institutions in the U.S. which does not exceed FDIC insurance limits. FDIC insurance
provides protection for bank deposits up to $ 250,000 ,
so there were uninsured balance of $ 10,725,021 and $ 13,699,082
in parent entity as of March 31, 2022 and December
31, 2021, respectively. In addition, the Company has uninsured bank deposits with a financial institution outside the U.S. All uninsured
bank deposits are held at high quality credit institutions. •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considers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March
31, 2022 and December 31, 2021, the allowance for doubtful accounts amounted to $ 0
and $ 0 ,
respectively. •
Inventories Inventories
are stated at the lower of cost or net realizable value, cost being determined on a first-in-first-out method. Costs include hardware
equipment and peripheral costs which are purchased from the Company’s suppliers as merchanized goods. The Company provides inventory
allowances based on excess and obsolete inventories determined principally by customer demand. During the three months ended March 31,
2022 and 2021, the Company recorded an allowance for obsolete inventories of $0 and $0, respectively. The inventories was amounted to
$267,409 and $221,068 at March 31, 2022 and December 31, 2021, respectively. •
Prepaid Expenses Prepaid
expenses represent future expenses paid in advance , until the associated benefits are realized, the future expense remains at current
asset within the next twelve months and non-current asset after twelve months.. Since prepaid expenses are categorized as “current
and non-current” assets, the benefits associated with the products or services paid for upfront are expected to be used for the
next twelve months and thereafter. Once the benefits of the assets are gradually realized, the prepaid expense is reduced as the asset
is expensed off on the statement of operations. •
Property,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Expected useful
life
Expected
useful lives
Computer
equipment 3
years
Office
equipment 5
years
Renovation 5
years Expenditures
for repairs and maintenance are expensed as incurred. When assets have been retired or sold, the cost and related accumulated depreciation
are removed from the accounts and any resulting gain or loss is recognized in the results of operations. •
Impairment of long-lived assets In
accordance with the provisions of ASC Topic 360, “ Impairment or Disposal of Long-Lived Assets •
Revenue recognition The
Company adopted Accounting Standards Update (“ASU”) 2014-09, Revenue from Contracts with Customers (Topic 606) (“ASU
2014-09”). Under ASU 2014-09,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generates its revenues from a diversified a mix of e-commerce activities (B2C) and the services providing to merchants for their
business growth (B2B), which are operated under two business segments of e-Commerce (previously mentioned as Consumer Facing Business)
and Merchant POS (previously mentioned as Merchant Facing Business). The
Company’s performance obligation includes providing the connectivity among merchants and consumers, generally through an online
ordering platform. The platform allows merchants to create account, place menu and track their sale reports on the merchant facing application.
The platform also allows the consumers to create account and make orders from merchants on the consumer facing application. The platform
allows delivering company to accept online delivery request and ship order from merchant to consumer. The
Company also has online lifestyle platform to enable the consumers to purchase high-end brands of all categories under its own brand
name of “Leflair”. Under the deployment of the Company’s smart search engine, consumers search or review their favorite
brands among hundreds of choices in Apparel, Bags &amp; Shoes, Accessories, Health &amp; Beauty, Home &amp; Lifestyle, International,
Women, Men and Kids &amp; Babies categories. The platform also allows consumers to order from hundreds of vendor choices with personalized
promotions based on purchase history and location. The platform has also partnered up with a Vietnam-based delivery company, Tikinow,
to offer seamless delivery of product from merchant to consumer’s home or office at the touch of a button. Consumers can place
orders for delivery or collect at the Company’s logistics center. e-Commerce
1) Customer
placed orders on the website / app, sales orders report will be generated in the system. The Company will inform its business partners
proceed to packaging to the logistic partner warehouse and therefore, logistic partner delivered to the end customer. The sales is
recognized when the delivery is completed by the shipper to the end customer. Sale of products are offered with a limited
right of return ranging from 3 to 30 days, from the date of purchase and not subject to no product warranty. The Company is considered
as a principal in this e-commerce transaction and reported revenue in gross basis as the Company takes the responsibility for fulfillment,
retaining the risk for collection, and establishing the price of the products. During
the three months ended March 31, 2022 and 2021, the Company has generated the revenue of $ 434,141
and $ 0
respectively, in the Lifestyle sector. Merchant
POS Software
sales consist of:
1) Subscription
fees consist of the fees that the Company charge merchants to get on the Merchant Marketing Program.
2) The
Company provides optional add-on software services which includes Analytics and Chat box capabilities at a fixed fee per month.
3) The
Company collects commissions when they sell third party hardware and equipment (cashier stations, waiter tablets and printers) to
merchants. During
the three months ended March 31, 2022 and 2021, the Company has generated $ 10,949
and $ 9,240 ,
respectively revenue from this stream. Hardware
sales — the Company generally is involved with the sale of on-premise appliances and end-point devices. The single performance
obligation is to transfer the hardware product (which is to be installed with its licensed software integral to the functionality of
the hardware product). The entire transaction price is allocated to the hardware product and is generally recognized as revenue at the
time of delivery because the customer obtains control of the product at that point in time. It is concluded that control generally transfers
at that point in time because the customer has title to the hardware, physical possession, and a present obligation to pay for the hardware.
Payments for hardware contracts are generally due 30 to 90 days after shipment of the hardware product. The
Company records revenues from the sales of third-party products on a “gross” basis pursuant to ASC Topic 606-10 Revenue Recognition
– Revenue from Contracts with Customers, when the Company controls the specified good before it is transferred to the end customer
and have the risks and rewards as principal in the transaction, such as responsibility for fulfillment, retaining the risk for collection,
and establishing the price of the products. If these indicators have not been met, or if indicators of net revenue reporting specified
in ASC Topic 606-10 are present in the arrangement, revenue is recognized net of related direct costs. Software
subscription fee — The Company’s performance obligation includes providing connectivity to software, generally through a
monthly subscription, where the Company typically satisfies its performance obligations prior to the submission of invoices to the customer
for such services. The Company’s software sale arrangements grant customers the right to access and use the software products which
are to be installed with the relevant hardware for connectivity at the outset of an arrangement, and to be entitled to both technical
support and software upgrades and enhancements during the term of the agreement. The term of the subscription period is generally 12
months, with the automatic renewal of another one year, and the subscription license service is billed monthly, quarterly or annually.
Sales are generally recorded in the month the service is provided. For clients who are billed on an annual basis, deferred revenue is
recorded and amortized over the life of the contract. Payments are generally due 30 to 90 days after delivery of the software licenses. The
Company records its revenues, net of value added taxes (“VAT”), which is levied at the rate of 10% on the invoiced value
of sales. Contract
assets In
accordance with ASC Topic 606-10-45-3, contract asset is when the Company’s right to payment for goods and services already transferred
to a customer if that right to payment is conditional on something other than the passage of time. The Company will recognize a contract
asset when it has fulfilled a contract obligation but must perform other obligations before being entitled to payment. There
were no contract
assets at March 31, 2022 and December 31, 2021. Contract
liabilities In
accordance with ASC Topic 606-10-45-2, a contract liability is Company’s obligation to transfer goods or services to a customer
when the customer prepays consideration or when the customer’s consideration is due for goods and services that the Company will
yet provide whichever happens earlier. Contract
liabilities represent amounts collected from, or invoiced to, customers in excess of revenues recognized, primarily from the billing
of annual subscription agreements. The value of contract liabilities will increase or decrease based on the timing of invoices and recognition
of revenue. The Company’s contract liability balance was $ 18,644
and $ 25,229
at March 31, 2022 and December 31, 2021, respectively. •
Software development costs In
accordance with the relevant FASB accounting guidance regarding the development of software to be sold, leased, or marketed, the Company
expenses such costs as they are incurred until technological feasibility has been established, at and after which time these costs are
capitalized until the product is available for general release to customers. Once the technological feasibility is established per ASC
Topic 985-20, the Company capitalizes costs associated with the acquisition or development of major software for internal and external
use in the balance sheet. Costs incurred to enhance the Company’s software products, after general market release of the services
using the products, is expensed in the period they are incurred. The Company only capitalizes subsequent additions, modifications or
upgrades to internally developed software to the extent that such changes allow the software to perform a task it previously did not
perform. The Company also expenses website costs as incurred. Research
and development expenditures in the development of its own software are charged to operations as incurred. Based on the software development
process, technological feasibility is established upon completion of a working model, which also requires certification and extensive
testing. Costs incurred by the Company between completion of the working model and the point at which the product is ready for general
release are immaterial. For the three months ended March 31, 2022 and 2021, the software development costs were $ 19,548
and $ 30,161 ,
respectively. •
Cost of sales Cost
of sales under online ordering consist of the cost of merchandizes ordered by the consumers and the related shipping and handling costs,
which are directly attributable to the sales of online ordering. Cost
of sales under software sales consist of the cost of software and payroll, which are directly attributable to the sales of software. Cost
of sales under hardware sales consist of the cost of hardware and payroll, which are directly attributable to the sales of hardware. •
Shipping and handling costs No
shipping and handling costs are associated with the distribution of the products to the customers which are borne by the Company’s
suppliers or distributors for merchant POS business. Except
for e-Commerce business, the shipping and handling costs billed to customers are recorded in sales. Shipping costs incurred by the Company
are recorded in cost of sales. •
Sales and marketing Sales
and marketing expenses include payroll, employee benefits and other headcount-related expenses associated with sales and marketing personnel,
and the costs of advertising, promotions, seminars, and other programs. Advertising costs are expensed as incurred. Advertising expense
was $ 196,102 and
$ 900 for
the three months ended March 31, 2022 and 2021, respectively. •
Product warranties The
Company’s provision for estimated future warranty costs is based upon historical relationship of warranty claims to sales. Based
upon historical sales trends and warranties provided by the Company’s suppliers, the Company has concluded that no warranty liability
is required as of March 31, 2022 and December 31, 2021. To date, product allowance and returns have been minimal and, based on its experience,
the Company believes that returns of its products will continue to be minimal. •
Income tax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The
Company and its wholly-owned foreign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
Uncertain tax positions The
Company did not take any uncertain tax positions and had no adjustments to its income tax liabilities or benefits pursuant to the ASC
740 provisions of Section 740-10-25 for the three months ended March 31, 2022 and 2021. •
Foreign currencies translation and transactions The
reporting currency of the Company is United States Dollar ("US$") and the accompanying consolidated financial statements have
been expressed in US$. In addition, the Company’s subsidiary is operating in the Republic of Vietnam, Singapore and India and maintains
its books and record in its local currency, Vietnam Dong (“VND”), Singapore Dollar (“SGD”), Indian Rupee (“INR”)
and Philippine Pesos (“PESO”), respectively, which are the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Translation of Financial Statement”,
using the exchange rate on the balance sheet date. Shareholders’ equity is translated using the historical rates. Revenues and
expenses are translated at average rates prevailing during the year. The gains and losses resulting from translation of financial statements
of foreign subsidiary are recorded as a separate component of accumulated other comprehensive income within the statements of changes
in shareholder’s equity. Translation
of amounts from SGD into US$ has been made at the following exchange rates for the three months ended March 31, 2022 and 2021: Schedule
of Foreign currencies translation and transactions
Schedule of Foreign currencies
translation and transactions
March
31, 2022 March
31, 2021
Period-end
SGD:US$ exchange rate $ 0.73848 $ 0.74317
Period
average SGD:US$ exchange rate $ 0.73928 $ 0.75039 Translation
of amounts from VND into US$ has been made at the following exchange rates for the three months ended March 31, 2022 and 2021:
March
31, 2022 March
31, 2021
Period-end
VND$:US$ exchange rate $ 0.000044 $ 0.000043
Period
average VND$:US$ exchange rate $ 0.000044 $ 0.000043 Translation
of amounts from INR into US$ has been made at the following exchange rates for the three months ended March 31, 2022 and 2021:
March
31, 2022 March
31, 2021
Period-end
INR$:US$ exchange rate $ 0.013218 $ 0.013631
Period
average INR$:US$ exchange rate $ 0.013290 $ 0.013692 Translation
of amounts from PESO into US$ has been made at the following exchange rates for the three months ended March 31, 2022 and 2021:
March
31, 2022 March
31, 2021
Period-end
PESO$:US$ exchange rate $ 0.019278 N/A
Period
average PESO$:US$ exchange rate $ 0.019379 N/A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 •
Comprehensive income ASC
Topic 220, “ Comprehensive Income •
Earning per share Basic
per share amounts are calculated using the weighted average shares outstanding during the year, excluding unvested restricted stock units.
The Company uses the treasury stock method to determine the dilutive effect of stock options and other dilutive instruments. Under the
treasury stock method, only “in the money” dilutive instruments impact the diluted calculations in computing diluted earnings
per share. Diluted calculations reflect the weighted average incremental common shares that would be issued upon exercise of dilutive
options assuming the proceeds would be used to repurchase shares at average market prices for the years. For
the three months ended March 31, 2022 and 2021, diluted weighted-average common shares outstanding is equal to basic weighted-average
common shares, due to the Company’s net loss position. Hence, no common stock equivalents were included in the computation of diluted
net loss per share since such inclusion would have been antidilutive. Schedule
of computation of diluted net loss per share
Schedule of computation of diluted net loss
per share
Three
months ended March 31,
2022 2021
Net
loss attributable to Society Pass Incorporated $ (6,548,378 ) $ (2,756,980 )
Weighted
average common shares outstanding – Basic and diluted 21,892,111 18,534,000
Net
loss per share – Basic and diluted $ (0.30 ) $ (0.15 ) The
following potentially dilutive securities outstanding have been excluded from the computation of diluted weighted-average shares outstanding,
because such securities had an antidilutive impact: Schedule
of Common stock issued
Schedule of Common stock issued
Three
months ended March 31, Three
month ended March 31,
2022 2021
Series
A Convertible Preferred Stock (a) — 8,000
Series
B Convertible Preferred Stock — 1,911,000
Series
B-1 Convertible Preferred Stock — 120,000
Series
C Convertible Preferred Stock — 282,750
Series
C-1 Convertible Preferred Stock — 5,014,500
Options
to purchase common stock (b) 1,945,270 —
Warrants
granted to underwriter 3,803,229 —
Warrants
granted with Series C-1 Convertible Preferred Stock (c) 1,068,000 2,945,250
Total
of common stock equivalents 6,816,499 10,281,500
(a) The
Series A the conversion formula is aggregate Stated Value divided by IPO price (State Value for each Series A preferred shares is
$1,000). These are 8,000 shares of Series A Preferred Stock issued and outstanding (10,000 shares are designated Series A). The conversion
formula would be $8 million (the aggregate stated value) divided by IPO price.
(b) The
Board of Directors have approved a 10-years option at an exercise price of $6.49 per share that will be exercisable at any time.
(c) The
expiry date of warrants granted with Series C-1 was extended to June 30, 2022. •
Leases The
Company adopted Topic 842, Leases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The lease terms may include options to extend or terminate the lease when it is reasonably certain that the Company will exercise that
option. Lease expense for lease payments is recognized on a straight-line basis over the lease term.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When
a lease is terminated before the expiration of the lease term, irrespective of whether the lease is classified as a finance lease or
an operating lease, the lessee would derecognize the ROU asset and corresponding lease liability. Any difference would be recognized
as a gain or loss related to the termination of the lease. Similarly, if a lessee is required to make any payments or receives any consideration
when terminating the lease, it would include such amounts in the determination of the gain or loss upon termination. As
of March 31, 2022 and December 31, 2021, the Company recorded the right of use asset of $ 807,869
and $ 627,968
respectively. •
Retirement plan costs Contributions
to retirement plans (which are defined contribution plans) are charged to general and administrative expenses in the accompanying consolidated
statements of operation as the related employee service is provided. •
Share-based compensation Pursuant
to ASU 2018-07, the Company follows ASC Topic 718, Compensation—Stock Compensation (“ASC 718”), which requires the
measurement and recognition of compensation expense for all share-based payment awards (employee or non-employee), are measured at grant-date
fair value of the equity instruments that an entity is obligated to issue. Restricted stock units are valued using the market price of
the Company’s common shares on the date of grant. The Company uses a Black-Scholes option model to estimate the fair value of employee
stock options at the date of grant. As of March 31, 2022, those shares issued and stock options granted for service compensations were
immediately vested, and therefore these amounts are thus recognized as expense with an offset to preferred or March 31, 2022 and 2021,
the stock-based compensations are recorded in the General and administrative expenses within the Consolidated Statements of Operations
and Other Comprehensive Loss.” •
Common stock awards The
Company grants common stock awards to employees and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is recorded in the general and administrative expenses and charged to the same account as if such settlements
had been made in cash. The fair value of the Common Stock Awards to the Company’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7" customWidth="1" min="2" max="2"/>
    <col width="16" customWidth="1" min="3" max="3"/>
  </cols>
  <sheetData>
    <row r="1">
      <c r="A1" s="1" t="inlineStr">
        <is>
          <t>Schedule of Stock Award (Details) - Equity Option [Member] - $ / shares</t>
        </is>
      </c>
      <c r="B1" s="2" t="inlineStr">
        <is>
          <t>3 Months Ended</t>
        </is>
      </c>
      <c r="C1" s="2" t="inlineStr">
        <is>
          <t>12 Months Ended</t>
        </is>
      </c>
    </row>
    <row r="2">
      <c r="B2" s="2" t="inlineStr">
        <is>
          <t>Mar. 31, 2022</t>
        </is>
      </c>
      <c r="C2" s="2" t="inlineStr">
        <is>
          <t>Dec. 31, 2021</t>
        </is>
      </c>
    </row>
    <row r="3">
      <c r="A3" s="3" t="inlineStr">
        <is>
          <t>Offsetting Assets [Line Items]</t>
        </is>
      </c>
    </row>
    <row r="4">
      <c r="A4" s="4" t="inlineStr">
        <is>
          <t>Warrants Beginning balance</t>
        </is>
      </c>
      <c r="B4" s="5" t="n">
        <v>1945270</v>
      </c>
      <c r="C4" s="5" t="n">
        <v>0</v>
      </c>
    </row>
    <row r="5">
      <c r="A5" s="4" t="inlineStr">
        <is>
          <t>Weighted average exercise price Beginning balance</t>
        </is>
      </c>
      <c r="B5" s="8" t="n">
        <v>6.49</v>
      </c>
      <c r="C5" s="6" t="n">
        <v>0</v>
      </c>
    </row>
    <row r="6">
      <c r="A6" s="4" t="inlineStr">
        <is>
          <t>Share option Granted</t>
        </is>
      </c>
      <c r="B6" s="5" t="n">
        <v>0</v>
      </c>
      <c r="C6" s="5" t="n">
        <v>1945270</v>
      </c>
    </row>
    <row r="7">
      <c r="A7" s="4" t="inlineStr">
        <is>
          <t>Weighted average exercise price granted</t>
        </is>
      </c>
      <c r="B7" s="6" t="n">
        <v>0</v>
      </c>
      <c r="C7" s="8" t="n">
        <v>6.49</v>
      </c>
    </row>
    <row r="8">
      <c r="A8" s="4" t="inlineStr">
        <is>
          <t>Weighted average remaining contractual life (in years), granted</t>
        </is>
      </c>
      <c r="C8" s="4" t="inlineStr">
        <is>
          <t>10 years</t>
        </is>
      </c>
    </row>
    <row r="9">
      <c r="A9" s="4" t="inlineStr">
        <is>
          <t>Shares option Exercised</t>
        </is>
      </c>
      <c r="B9" s="5" t="n">
        <v>0</v>
      </c>
      <c r="C9" s="5" t="n">
        <v>0</v>
      </c>
    </row>
    <row r="10">
      <c r="A10" s="4" t="inlineStr">
        <is>
          <t>Weighted average exercise price Exercised</t>
        </is>
      </c>
      <c r="B10" s="6" t="n">
        <v>0</v>
      </c>
      <c r="C10" s="6" t="n">
        <v>0</v>
      </c>
    </row>
    <row r="11">
      <c r="A11" s="4" t="inlineStr">
        <is>
          <t>Shares option Expired</t>
        </is>
      </c>
      <c r="B11" s="5" t="n">
        <v>0</v>
      </c>
      <c r="C11" s="5" t="n">
        <v>0</v>
      </c>
    </row>
    <row r="12">
      <c r="A12" s="4" t="inlineStr">
        <is>
          <t>Weighted average exercise price Expired</t>
        </is>
      </c>
      <c r="B12" s="6" t="n">
        <v>0</v>
      </c>
      <c r="C12" s="6" t="n">
        <v>0</v>
      </c>
    </row>
    <row r="13">
      <c r="A13" s="4" t="inlineStr">
        <is>
          <t>Weighted average remaining contractual life (in years)</t>
        </is>
      </c>
      <c r="B13" s="4" t="inlineStr">
        <is>
          <t>9 years 9 months</t>
        </is>
      </c>
      <c r="C13" s="4" t="inlineStr">
        <is>
          <t>10 years</t>
        </is>
      </c>
    </row>
    <row r="14">
      <c r="A14" s="4" t="inlineStr">
        <is>
          <t>Warrants Ending balance</t>
        </is>
      </c>
      <c r="B14" s="5" t="n">
        <v>1945270</v>
      </c>
      <c r="C14" s="5" t="n">
        <v>1945270</v>
      </c>
    </row>
    <row r="15">
      <c r="A15" s="4" t="inlineStr">
        <is>
          <t>Weighted average exercise price Ending balance</t>
        </is>
      </c>
      <c r="B15" s="8" t="n">
        <v>6.49</v>
      </c>
      <c r="C15" s="8" t="n">
        <v>6.4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chedule of Director’s stock awards (Details) - Directors Stock Awards [Member] - $ / share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Line Items]</t>
        </is>
      </c>
    </row>
    <row r="4">
      <c r="A4" s="4" t="inlineStr">
        <is>
          <t>Warrants Beginning balance</t>
        </is>
      </c>
      <c r="B4" s="5" t="n">
        <v>651960</v>
      </c>
      <c r="C4" s="4" t="inlineStr">
        <is>
          <t xml:space="preserve"> </t>
        </is>
      </c>
    </row>
    <row r="5">
      <c r="A5" s="4" t="inlineStr">
        <is>
          <t>Weighted average exercise price Beginning balance</t>
        </is>
      </c>
      <c r="B5" s="8" t="n">
        <v>7.65</v>
      </c>
      <c r="C5" s="4" t="inlineStr">
        <is>
          <t xml:space="preserve"> </t>
        </is>
      </c>
    </row>
    <row r="6">
      <c r="A6" s="4" t="inlineStr">
        <is>
          <t>Share awards Granted</t>
        </is>
      </c>
      <c r="B6" s="4" t="inlineStr">
        <is>
          <t xml:space="preserve"> </t>
        </is>
      </c>
      <c r="C6" s="5" t="n">
        <v>814950</v>
      </c>
    </row>
    <row r="7">
      <c r="A7" s="4" t="inlineStr">
        <is>
          <t>Weighted average grant date fair value per share granted</t>
        </is>
      </c>
      <c r="B7" s="4" t="inlineStr">
        <is>
          <t xml:space="preserve"> </t>
        </is>
      </c>
      <c r="C7" s="8" t="n">
        <v>7.65</v>
      </c>
    </row>
    <row r="8">
      <c r="A8" s="4" t="inlineStr">
        <is>
          <t>Weighted average remaining contractual life (in years), issued</t>
        </is>
      </c>
      <c r="C8" s="4" t="inlineStr">
        <is>
          <t>2 years</t>
        </is>
      </c>
    </row>
    <row r="9">
      <c r="A9" s="4" t="inlineStr">
        <is>
          <t>Share awards Exercised</t>
        </is>
      </c>
      <c r="B9" s="5" t="n">
        <v>-162990</v>
      </c>
      <c r="C9" s="5" t="n">
        <v>-162990</v>
      </c>
    </row>
    <row r="10">
      <c r="A10" s="4" t="inlineStr">
        <is>
          <t>Weighted average grant date fair value per share Exercised</t>
        </is>
      </c>
      <c r="B10" s="8" t="n">
        <v>7.65</v>
      </c>
      <c r="C10" s="8" t="n">
        <v>7.65</v>
      </c>
    </row>
    <row r="11">
      <c r="A11" s="4" t="inlineStr">
        <is>
          <t>Share awards Expired</t>
        </is>
      </c>
      <c r="B11" s="4" t="inlineStr">
        <is>
          <t xml:space="preserve"> </t>
        </is>
      </c>
      <c r="C11" s="4" t="inlineStr">
        <is>
          <t xml:space="preserve"> </t>
        </is>
      </c>
    </row>
    <row r="12">
      <c r="A12" s="4" t="inlineStr">
        <is>
          <t>Weighted average grant date fair value per share Expired</t>
        </is>
      </c>
      <c r="B12" s="4" t="inlineStr">
        <is>
          <t xml:space="preserve"> </t>
        </is>
      </c>
      <c r="C12" s="4" t="inlineStr">
        <is>
          <t xml:space="preserve"> </t>
        </is>
      </c>
    </row>
    <row r="13">
      <c r="A13" s="4" t="inlineStr">
        <is>
          <t>Weighted average remaining contractual life (in years)</t>
        </is>
      </c>
      <c r="B13" s="4" t="inlineStr">
        <is>
          <t>1 year 5 months 1 day</t>
        </is>
      </c>
      <c r="C13" s="4" t="inlineStr">
        <is>
          <t>1 year 8 months 1 day</t>
        </is>
      </c>
    </row>
    <row r="14">
      <c r="A14" s="4" t="inlineStr">
        <is>
          <t>Warrants Ending balance</t>
        </is>
      </c>
      <c r="B14" s="5" t="n">
        <v>488970</v>
      </c>
      <c r="C14" s="5" t="n">
        <v>651960</v>
      </c>
    </row>
    <row r="15">
      <c r="A15" s="4" t="inlineStr">
        <is>
          <t>Weighted average exercise price Ending balance</t>
        </is>
      </c>
      <c r="B15" s="8" t="n">
        <v>7.65</v>
      </c>
      <c r="C15" s="8" t="n">
        <v>7.65</v>
      </c>
    </row>
    <row r="16">
      <c r="A16" s="4" t="inlineStr">
        <is>
          <t>Shares Unvested at period-end</t>
        </is>
      </c>
      <c r="B16" s="5" t="n">
        <v>488970</v>
      </c>
    </row>
    <row r="17">
      <c r="A17" s="4" t="inlineStr">
        <is>
          <t>Weighted average exercise price Shares unvested</t>
        </is>
      </c>
      <c r="B17" s="8" t="n">
        <v>7.6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0" customWidth="1" min="2" max="2"/>
  </cols>
  <sheetData>
    <row r="1">
      <c r="A1" s="1" t="inlineStr">
        <is>
          <t>Schedule of Future years (Details)</t>
        </is>
      </c>
      <c r="B1" s="2" t="inlineStr">
        <is>
          <t>3 Months Ended</t>
        </is>
      </c>
    </row>
    <row r="2">
      <c r="B2" s="2" t="inlineStr">
        <is>
          <t>Mar. 31, 2022shares</t>
        </is>
      </c>
    </row>
    <row r="3">
      <c r="A3" s="3" t="inlineStr">
        <is>
          <t>Share-Based Compensation Arrangement by Share-Based Payment Award [Line Items]</t>
        </is>
      </c>
    </row>
    <row r="4">
      <c r="A4" s="4" t="inlineStr">
        <is>
          <t>Total</t>
        </is>
      </c>
      <c r="B4" s="5" t="n">
        <v>488970</v>
      </c>
    </row>
    <row r="5">
      <c r="A5" s="4" t="inlineStr">
        <is>
          <t>2022</t>
        </is>
      </c>
    </row>
    <row r="6">
      <c r="A6" s="3" t="inlineStr">
        <is>
          <t>Share-Based Compensation Arrangement by Share-Based Payment Award [Line Items]</t>
        </is>
      </c>
    </row>
    <row r="7">
      <c r="A7" s="4" t="inlineStr">
        <is>
          <t>Total</t>
        </is>
      </c>
      <c r="B7" s="5" t="n">
        <v>162990</v>
      </c>
    </row>
    <row r="8">
      <c r="A8" s="4" t="inlineStr">
        <is>
          <t>2023</t>
        </is>
      </c>
    </row>
    <row r="9">
      <c r="A9" s="3" t="inlineStr">
        <is>
          <t>Share-Based Compensation Arrangement by Share-Based Payment Award [Line Items]</t>
        </is>
      </c>
    </row>
    <row r="10">
      <c r="A10" s="4" t="inlineStr">
        <is>
          <t>Total</t>
        </is>
      </c>
      <c r="B10" s="5" t="n">
        <v>32598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SHAREHOLDERS’ DEFICIT (Details Narrative) - USD ($)</t>
        </is>
      </c>
      <c r="B1" s="2" t="inlineStr">
        <is>
          <t>Nov. 12, 2021</t>
        </is>
      </c>
      <c r="C1" s="2" t="inlineStr">
        <is>
          <t>Nov. 08, 2021</t>
        </is>
      </c>
      <c r="D1" s="2" t="inlineStr">
        <is>
          <t>Sep. 21, 2021</t>
        </is>
      </c>
      <c r="E1" s="2" t="inlineStr">
        <is>
          <t>Mar. 31, 2022</t>
        </is>
      </c>
      <c r="F1" s="2" t="inlineStr">
        <is>
          <t>Dec. 31, 2020</t>
        </is>
      </c>
      <c r="G1" s="2" t="inlineStr">
        <is>
          <t>Dec. 31, 2021</t>
        </is>
      </c>
      <c r="H1" s="2" t="inlineStr">
        <is>
          <t>Feb. 28, 2022</t>
        </is>
      </c>
      <c r="I1" s="2" t="inlineStr">
        <is>
          <t>Mar. 31, 2021</t>
        </is>
      </c>
    </row>
    <row r="2">
      <c r="A2" s="3" t="inlineStr">
        <is>
          <t>Deferred Compensation Arrangement with Individual, Excluding Share-Based Payments and Postretirement Benefits [Line Items]</t>
        </is>
      </c>
    </row>
    <row r="3">
      <c r="A3" s="4" t="inlineStr">
        <is>
          <t>Common Stock, Shares Authorized</t>
        </is>
      </c>
      <c r="E3" s="5" t="n">
        <v>95000000</v>
      </c>
      <c r="G3" s="5" t="n">
        <v>95000000</v>
      </c>
    </row>
    <row r="4">
      <c r="A4" s="4" t="inlineStr">
        <is>
          <t>Common Stock, Par or Stated Value Per Share</t>
        </is>
      </c>
      <c r="E4" s="7" t="n">
        <v>0.0001</v>
      </c>
      <c r="G4" s="7" t="n">
        <v>0.0001</v>
      </c>
    </row>
    <row r="5">
      <c r="A5" s="4" t="inlineStr">
        <is>
          <t>Preferred Stock, Shares Authorized</t>
        </is>
      </c>
      <c r="E5" s="5" t="n">
        <v>5000000</v>
      </c>
      <c r="G5" s="5" t="n">
        <v>5000000</v>
      </c>
    </row>
    <row r="6">
      <c r="A6" s="4" t="inlineStr">
        <is>
          <t>Preferred Stock, Par or Stated Value Per Share</t>
        </is>
      </c>
      <c r="E6" s="7" t="n">
        <v>0.0001</v>
      </c>
      <c r="G6" s="7" t="n">
        <v>0.0001</v>
      </c>
    </row>
    <row r="7">
      <c r="A7" s="4" t="inlineStr">
        <is>
          <t>Common Stock, Shares, Issued</t>
        </is>
      </c>
      <c r="E7" s="5" t="n">
        <v>23761094</v>
      </c>
      <c r="G7" s="5" t="n">
        <v>19732406</v>
      </c>
    </row>
    <row r="8">
      <c r="A8" s="4" t="inlineStr">
        <is>
          <t>Common Stock, Shares, Outstanding</t>
        </is>
      </c>
      <c r="E8" s="5" t="n">
        <v>23761094</v>
      </c>
      <c r="G8" s="5" t="n">
        <v>19732406</v>
      </c>
    </row>
    <row r="9">
      <c r="A9" s="4" t="inlineStr">
        <is>
          <t>Stockholders' Equity, Reverse Stock Split</t>
        </is>
      </c>
      <c r="D9" s="4" t="inlineStr">
        <is>
          <t>1
for 2.5</t>
        </is>
      </c>
    </row>
    <row r="10">
      <c r="A10" s="4" t="inlineStr">
        <is>
          <t>Common Stock Dividends, Shares</t>
        </is>
      </c>
      <c r="C10" s="5" t="n">
        <v>2888889</v>
      </c>
    </row>
    <row r="11">
      <c r="A11" s="4" t="inlineStr">
        <is>
          <t>Public offering price per shares</t>
        </is>
      </c>
      <c r="C11" s="6" t="n">
        <v>9</v>
      </c>
    </row>
    <row r="12">
      <c r="A12" s="4" t="inlineStr">
        <is>
          <t>Option Indexed to Issuer's Equity, Shares</t>
        </is>
      </c>
      <c r="B12" s="5" t="n">
        <v>236111</v>
      </c>
    </row>
    <row r="13">
      <c r="A13" s="4" t="inlineStr">
        <is>
          <t>Firm Shares</t>
        </is>
      </c>
      <c r="C13" s="6" t="n">
        <v>26000001</v>
      </c>
    </row>
    <row r="14">
      <c r="A14" s="4" t="inlineStr">
        <is>
          <t>OptionShares</t>
        </is>
      </c>
      <c r="C14" s="6" t="n">
        <v>2124999</v>
      </c>
    </row>
    <row r="15">
      <c r="A15" s="4" t="inlineStr">
        <is>
          <t>Costs and Expenses</t>
        </is>
      </c>
      <c r="E15" s="6" t="n">
        <v>2677846</v>
      </c>
    </row>
    <row r="16">
      <c r="A16" s="4" t="inlineStr">
        <is>
          <t>IPO closings description</t>
        </is>
      </c>
      <c r="E16" s="4" t="inlineStr">
        <is>
          <t>Upon
the IPO Closings, all outstanding shares of preferred stock series A, B, B-1, C and C-1 were automatically converted into 888,889 shares,
764,400 shares, 48,000 shares, 465,600 shares and 4,195,200 shares of the Company’s common stock for the value of $8,000,000, $3,412,503,
$466,720, $8,353,373 and $5,536,832, respectively.</t>
        </is>
      </c>
    </row>
    <row r="17">
      <c r="A17" s="4" t="inlineStr">
        <is>
          <t>Interest Payable</t>
        </is>
      </c>
      <c r="E17" s="6" t="n">
        <v>22470</v>
      </c>
    </row>
    <row r="18">
      <c r="A18" s="4" t="inlineStr">
        <is>
          <t>Warrant Description</t>
        </is>
      </c>
      <c r="E18" s="4" t="inlineStr">
        <is>
          <t>During
the three months ended March 31, 2022, a total of 70,300 warrants were exercised in exchange to 160,000 shares of its common stock for the
value of $357,000.</t>
        </is>
      </c>
    </row>
    <row r="19">
      <c r="A19" s="4" t="inlineStr">
        <is>
          <t>Consulting services share</t>
        </is>
      </c>
      <c r="E19" s="5" t="n">
        <v>116000</v>
      </c>
    </row>
    <row r="20">
      <c r="A20" s="4" t="inlineStr">
        <is>
          <t>[custom:ConsultingServicesShareValue]</t>
        </is>
      </c>
      <c r="E20" s="6" t="n">
        <v>338760</v>
      </c>
    </row>
    <row r="21">
      <c r="A21" s="4" t="inlineStr">
        <is>
          <t>Workers' Compensation Liability, Current</t>
        </is>
      </c>
      <c r="E21" s="6" t="n">
        <v>86469</v>
      </c>
    </row>
    <row r="22">
      <c r="A22" s="4" t="inlineStr">
        <is>
          <t>Class of Warrant or Right, Expense or Revenue Recognized</t>
        </is>
      </c>
      <c r="E22" s="4" t="inlineStr">
        <is>
          <t>Company issued 21,000
shares of warrants to one employee for compensation of his service to purchase 21,000 shares of its common stock for the fair value of
$17,500. Each share of warrant is converted to one share of common stock at an exercise price of $0.0001. The warrants will expire on
the second (2nd) anniversary of the initial date of issuance. As at December 31, 2019, none of the warrants have been exercised. 21,000
shares fully exercised during the year ended December 31, 2020.</t>
        </is>
      </c>
    </row>
    <row r="23">
      <c r="A23" s="4" t="inlineStr">
        <is>
          <t>Redeemable warrant per share</t>
        </is>
      </c>
      <c r="E23" s="6" t="n">
        <v>420</v>
      </c>
    </row>
    <row r="24">
      <c r="A24" s="4" t="inlineStr">
        <is>
          <t>Debt Conversion, Converted Instrument, Warrants or Options Issued</t>
        </is>
      </c>
      <c r="E24" s="5" t="n">
        <v>1880</v>
      </c>
    </row>
    <row r="25">
      <c r="A25" s="4" t="inlineStr">
        <is>
          <t>Adjustments to Additional Paid in Capital, Warrant Issued</t>
        </is>
      </c>
      <c r="G25" s="6" t="n">
        <v>58363</v>
      </c>
    </row>
    <row r="26">
      <c r="A26" s="4" t="inlineStr">
        <is>
          <t>Share-Based Compensation Arrangement by Share-Based Payment Award, Options, Vested in Period, Fair Value</t>
        </is>
      </c>
      <c r="E26" s="6" t="n">
        <v>303990</v>
      </c>
      <c r="F26" s="6" t="n">
        <v>12159652</v>
      </c>
    </row>
    <row r="27">
      <c r="A27" s="4" t="inlineStr">
        <is>
          <t>Director stock awards description</t>
        </is>
      </c>
      <c r="E27" s="4" t="inlineStr">
        <is>
          <t>The
Company issued 814,950 shares of its common stock on September 1, 2021 (“start date”) of which 651,960 shares shall be subject
to vesting. The vesting shares shall be vested in accordance with the following vesting schedule: 162,990 vesting shares will vest every
six-months for a two-year period from the start date, with the first vesting date being March 1, 2022. For the three months ended March
31, 2022 and 2021, the Company recognized the amortization of stock compensation expense of $1,168,614 and $0, respectively. The remaining
unamortized vesting expenses in 1.42 years which estimated with a cost of $2,260,729.</t>
        </is>
      </c>
    </row>
    <row r="28">
      <c r="A28" s="4" t="inlineStr">
        <is>
          <t>Subsidiary [Member]</t>
        </is>
      </c>
    </row>
    <row r="29">
      <c r="A29" s="3" t="inlineStr">
        <is>
          <t>Deferred Compensation Arrangement with Individual, Excluding Share-Based Payments and Postretirement Benefits [Line Items]</t>
        </is>
      </c>
    </row>
    <row r="30">
      <c r="A30" s="4" t="inlineStr">
        <is>
          <t>Shares, Issued</t>
        </is>
      </c>
      <c r="E30" s="5" t="n">
        <v>2497</v>
      </c>
      <c r="H30" s="5" t="n">
        <v>226629</v>
      </c>
      <c r="I30" s="5" t="n">
        <v>0</v>
      </c>
    </row>
    <row r="31">
      <c r="A31" s="4" t="inlineStr">
        <is>
          <t>Six Employees [Member]</t>
        </is>
      </c>
    </row>
    <row r="32">
      <c r="A32" s="3" t="inlineStr">
        <is>
          <t>Deferred Compensation Arrangement with Individual, Excluding Share-Based Payments and Postretirement Benefits [Line Items]</t>
        </is>
      </c>
    </row>
    <row r="33">
      <c r="A33" s="4" t="inlineStr">
        <is>
          <t>Shares, Issued</t>
        </is>
      </c>
      <c r="E33" s="5" t="n">
        <v>25444</v>
      </c>
    </row>
    <row r="34">
      <c r="A34" s="4" t="inlineStr">
        <is>
          <t>Brugau Pte Ltd [Member]</t>
        </is>
      </c>
    </row>
    <row r="35">
      <c r="A35" s="3" t="inlineStr">
        <is>
          <t>Deferred Compensation Arrangement with Individual, Excluding Share-Based Payments and Postretirement Benefits [Line Items]</t>
        </is>
      </c>
    </row>
    <row r="36">
      <c r="A36" s="4" t="inlineStr">
        <is>
          <t>Common Unit, Issued</t>
        </is>
      </c>
      <c r="E36" s="5" t="n">
        <v>13273</v>
      </c>
    </row>
    <row r="37">
      <c r="A37" s="4" t="inlineStr">
        <is>
          <t>Cory Bentley [Member]</t>
        </is>
      </c>
    </row>
    <row r="38">
      <c r="A38" s="3" t="inlineStr">
        <is>
          <t>Deferred Compensation Arrangement with Individual, Excluding Share-Based Payments and Postretirement Benefits [Line Items]</t>
        </is>
      </c>
    </row>
    <row r="39">
      <c r="A39" s="4" t="inlineStr">
        <is>
          <t>Agreement value</t>
        </is>
      </c>
      <c r="E39" s="6" t="n">
        <v>11945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EFERRED STOCKS AND WARRANTS (Details) - $ / shares</t>
        </is>
      </c>
      <c r="B1" s="2" t="inlineStr">
        <is>
          <t>Mar. 31, 2022</t>
        </is>
      </c>
      <c r="C1" s="2" t="inlineStr">
        <is>
          <t>Dec. 31, 2021</t>
        </is>
      </c>
    </row>
    <row r="2">
      <c r="A2" s="4" t="inlineStr">
        <is>
          <t>Preferred stock, shares authorized</t>
        </is>
      </c>
      <c r="B2" s="5" t="n">
        <v>5000000</v>
      </c>
      <c r="C2" s="5" t="n">
        <v>5000000</v>
      </c>
    </row>
    <row r="3">
      <c r="A3" s="4" t="inlineStr">
        <is>
          <t>Series A Preferred Stock [Member]</t>
        </is>
      </c>
    </row>
    <row r="4">
      <c r="A4" s="4" t="inlineStr">
        <is>
          <t>Preferred stock, shares authorized</t>
        </is>
      </c>
      <c r="B4" s="5" t="n">
        <v>10000</v>
      </c>
      <c r="C4" s="5" t="n">
        <v>10000</v>
      </c>
    </row>
    <row r="5">
      <c r="A5" s="4" t="inlineStr">
        <is>
          <t>Preferred stock, shares Stated Value</t>
        </is>
      </c>
      <c r="B5" s="6" t="n">
        <v>1000</v>
      </c>
    </row>
    <row r="6">
      <c r="A6" s="4" t="inlineStr">
        <is>
          <t>Series B Preferred Stock [Member]</t>
        </is>
      </c>
    </row>
    <row r="7">
      <c r="A7" s="4" t="inlineStr">
        <is>
          <t>Preferred stock, shares authorized</t>
        </is>
      </c>
      <c r="B7" s="5" t="n">
        <v>10000</v>
      </c>
      <c r="C7" s="5" t="n">
        <v>10000</v>
      </c>
    </row>
    <row r="8">
      <c r="A8" s="4" t="inlineStr">
        <is>
          <t>Preferred stock, shares Stated Value</t>
        </is>
      </c>
      <c r="B8" s="6" t="n">
        <v>1336</v>
      </c>
    </row>
    <row r="9">
      <c r="A9" s="4" t="inlineStr">
        <is>
          <t>Series B1 Preferred Stock [Member]</t>
        </is>
      </c>
    </row>
    <row r="10">
      <c r="A10" s="4" t="inlineStr">
        <is>
          <t>Preferred stock, shares authorized</t>
        </is>
      </c>
      <c r="B10" s="5" t="n">
        <v>15000</v>
      </c>
      <c r="C10" s="5" t="n">
        <v>15000</v>
      </c>
    </row>
    <row r="11">
      <c r="A11" s="4" t="inlineStr">
        <is>
          <t>Preferred stock, shares Stated Value</t>
        </is>
      </c>
      <c r="B11" s="6" t="n">
        <v>2917</v>
      </c>
    </row>
    <row r="12">
      <c r="A12" s="4" t="inlineStr">
        <is>
          <t>Series C Preferred Stock [Member]</t>
        </is>
      </c>
    </row>
    <row r="13">
      <c r="A13" s="4" t="inlineStr">
        <is>
          <t>Preferred stock, shares authorized</t>
        </is>
      </c>
      <c r="B13" s="5" t="n">
        <v>15000</v>
      </c>
      <c r="C13" s="5" t="n">
        <v>15000</v>
      </c>
    </row>
    <row r="14">
      <c r="A14" s="4" t="inlineStr">
        <is>
          <t>Preferred stock, shares Stated Value</t>
        </is>
      </c>
      <c r="B14" s="6" t="n">
        <v>5763</v>
      </c>
    </row>
    <row r="15">
      <c r="A15" s="4" t="inlineStr">
        <is>
          <t>Series C 1 Preferred Stock [Member]</t>
        </is>
      </c>
    </row>
    <row r="16">
      <c r="A16" s="4" t="inlineStr">
        <is>
          <t>Preferred stock, shares authorized</t>
        </is>
      </c>
      <c r="B16" s="5" t="n">
        <v>30000</v>
      </c>
      <c r="C16" s="5" t="n">
        <v>30000</v>
      </c>
    </row>
    <row r="17">
      <c r="A17" s="4" t="inlineStr">
        <is>
          <t>Preferred stock, shares Stated Value</t>
        </is>
      </c>
      <c r="B17" s="6" t="n">
        <v>420</v>
      </c>
    </row>
    <row r="18">
      <c r="A18" s="4" t="inlineStr">
        <is>
          <t>Series X Super Voting Preferred Stock [Member]</t>
        </is>
      </c>
    </row>
    <row r="19">
      <c r="A19" s="4" t="inlineStr">
        <is>
          <t>Preferred stock, shares authorized</t>
        </is>
      </c>
      <c r="B19" s="5" t="n">
        <v>3500</v>
      </c>
    </row>
    <row r="20">
      <c r="A20" s="4" t="inlineStr">
        <is>
          <t>Preferred stock, shares Stated Value</t>
        </is>
      </c>
      <c r="B20" s="7" t="n">
        <v>0.00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6" customWidth="1" min="7" max="7"/>
  </cols>
  <sheetData>
    <row r="1">
      <c r="A1" s="1" t="inlineStr">
        <is>
          <t>PREFERRED STOCKS AND WARRANTS (Details Narrative) - USD ($)</t>
        </is>
      </c>
      <c r="B1" s="2" t="inlineStr">
        <is>
          <t>3 Months Ended</t>
        </is>
      </c>
      <c r="D1" s="2" t="inlineStr">
        <is>
          <t>12 Months Ended</t>
        </is>
      </c>
      <c r="G1" s="2" t="inlineStr">
        <is>
          <t>36 Months Ended</t>
        </is>
      </c>
    </row>
    <row r="2">
      <c r="B2" s="2" t="inlineStr">
        <is>
          <t>Mar. 31, 2022</t>
        </is>
      </c>
      <c r="C2" s="2" t="inlineStr">
        <is>
          <t>Mar. 31, 2021</t>
        </is>
      </c>
      <c r="D2" s="2" t="inlineStr">
        <is>
          <t>Dec. 31, 2021</t>
        </is>
      </c>
      <c r="E2" s="2" t="inlineStr">
        <is>
          <t>Dec. 28, 2021</t>
        </is>
      </c>
      <c r="F2" s="2" t="inlineStr">
        <is>
          <t>Dec. 31, 2020</t>
        </is>
      </c>
      <c r="G2" s="2" t="inlineStr">
        <is>
          <t>Dec. 31, 2021</t>
        </is>
      </c>
    </row>
    <row r="3">
      <c r="A3" s="4" t="inlineStr">
        <is>
          <t>Preferred Stock, Shares Outstanding</t>
        </is>
      </c>
      <c r="B3" s="5" t="n">
        <v>4916500</v>
      </c>
      <c r="D3" s="5" t="n">
        <v>4916500</v>
      </c>
      <c r="G3" s="5" t="n">
        <v>4916500</v>
      </c>
    </row>
    <row r="4">
      <c r="A4" s="4" t="inlineStr">
        <is>
          <t>Stock Issued During Period, Value, Issued for Services</t>
        </is>
      </c>
      <c r="B4" s="6" t="n">
        <v>1632173</v>
      </c>
    </row>
    <row r="5">
      <c r="A5" s="4" t="inlineStr">
        <is>
          <t>Series A Preferred Stock [Member]</t>
        </is>
      </c>
    </row>
    <row r="6">
      <c r="A6" s="4" t="inlineStr">
        <is>
          <t>Stock Issued During Period, Shares, Other</t>
        </is>
      </c>
      <c r="B6" s="5" t="n">
        <v>0</v>
      </c>
      <c r="C6" s="5" t="n">
        <v>0</v>
      </c>
    </row>
    <row r="7">
      <c r="A7" s="4" t="inlineStr">
        <is>
          <t>Stock Issued During Period, Shares, Purchase of Assets</t>
        </is>
      </c>
      <c r="B7" s="5" t="n">
        <v>888889</v>
      </c>
    </row>
    <row r="8">
      <c r="A8" s="4" t="inlineStr">
        <is>
          <t>Stock Issued During Period, Value, Purchase of Assets</t>
        </is>
      </c>
      <c r="B8" s="6" t="n">
        <v>8000000</v>
      </c>
    </row>
    <row r="9">
      <c r="A9" s="4" t="inlineStr">
        <is>
          <t>Share Price</t>
        </is>
      </c>
      <c r="B9" s="6" t="n">
        <v>9</v>
      </c>
    </row>
    <row r="10">
      <c r="A10" s="4" t="inlineStr">
        <is>
          <t>Preferred Stock, Shares Outstanding</t>
        </is>
      </c>
      <c r="B10" s="5" t="n">
        <v>0</v>
      </c>
      <c r="D10" s="5" t="n">
        <v>0</v>
      </c>
      <c r="G10" s="5" t="n">
        <v>0</v>
      </c>
    </row>
    <row r="11">
      <c r="A11" s="4" t="inlineStr">
        <is>
          <t>Series B Preferred Stock [Member]</t>
        </is>
      </c>
    </row>
    <row r="12">
      <c r="A12" s="4" t="inlineStr">
        <is>
          <t>Stock Issued During Period, Shares, Other</t>
        </is>
      </c>
      <c r="B12" s="5" t="n">
        <v>0</v>
      </c>
      <c r="C12" s="5" t="n">
        <v>0</v>
      </c>
    </row>
    <row r="13">
      <c r="A13" s="4" t="inlineStr">
        <is>
          <t>Stock Issued During Period, Shares, Purchase of Assets</t>
        </is>
      </c>
      <c r="B13" s="5" t="n">
        <v>764400</v>
      </c>
    </row>
    <row r="14">
      <c r="A14" s="4" t="inlineStr">
        <is>
          <t>Stock Issued During Period, Value, Purchase of Assets</t>
        </is>
      </c>
      <c r="B14" s="6" t="n">
        <v>3412503</v>
      </c>
    </row>
    <row r="15">
      <c r="A15" s="4" t="inlineStr">
        <is>
          <t>Share Price</t>
        </is>
      </c>
      <c r="B15" s="8" t="n">
        <v>4.46</v>
      </c>
    </row>
    <row r="16">
      <c r="A16" s="4" t="inlineStr">
        <is>
          <t>Preferred Stock, Shares Outstanding</t>
        </is>
      </c>
      <c r="B16" s="5" t="n">
        <v>0</v>
      </c>
      <c r="D16" s="5" t="n">
        <v>0</v>
      </c>
      <c r="G16" s="5" t="n">
        <v>0</v>
      </c>
    </row>
    <row r="17">
      <c r="A17" s="4" t="inlineStr">
        <is>
          <t>Series B1 Preferred Stock [Member]</t>
        </is>
      </c>
    </row>
    <row r="18">
      <c r="A18" s="4" t="inlineStr">
        <is>
          <t>Stock Issued During Period, Shares, Other</t>
        </is>
      </c>
      <c r="B18" s="5" t="n">
        <v>0</v>
      </c>
      <c r="C18" s="5" t="n">
        <v>0</v>
      </c>
    </row>
    <row r="19">
      <c r="A19" s="4" t="inlineStr">
        <is>
          <t>Stock Issued During Period, Shares, Purchase of Assets</t>
        </is>
      </c>
      <c r="B19" s="5" t="n">
        <v>48000</v>
      </c>
      <c r="G19" s="5" t="n">
        <v>40</v>
      </c>
    </row>
    <row r="20">
      <c r="A20" s="4" t="inlineStr">
        <is>
          <t>Stock Issued During Period, Value, Purchase of Assets</t>
        </is>
      </c>
      <c r="B20" s="6" t="n">
        <v>466720</v>
      </c>
      <c r="C20" s="6" t="n">
        <v>116680</v>
      </c>
    </row>
    <row r="21">
      <c r="A21" s="4" t="inlineStr">
        <is>
          <t>Share Price</t>
        </is>
      </c>
      <c r="B21" s="8" t="n">
        <v>9.720000000000001</v>
      </c>
      <c r="D21" s="6" t="n">
        <v>2917</v>
      </c>
      <c r="G21" s="6" t="n">
        <v>2917</v>
      </c>
    </row>
    <row r="22">
      <c r="A22" s="4" t="inlineStr">
        <is>
          <t>Preferred Stock, Shares Outstanding</t>
        </is>
      </c>
      <c r="B22" s="5" t="n">
        <v>0</v>
      </c>
      <c r="D22" s="5" t="n">
        <v>0</v>
      </c>
      <c r="G22" s="5" t="n">
        <v>0</v>
      </c>
    </row>
    <row r="23">
      <c r="A23" s="4" t="inlineStr">
        <is>
          <t>Series C Preferred Stock [Member]</t>
        </is>
      </c>
    </row>
    <row r="24">
      <c r="A24" s="4" t="inlineStr">
        <is>
          <t>Stock Issued During Period, Shares, Other</t>
        </is>
      </c>
      <c r="F24" s="5" t="n">
        <v>0</v>
      </c>
    </row>
    <row r="25">
      <c r="A25" s="4" t="inlineStr">
        <is>
          <t>Stock Issued During Period, Shares, Purchase of Assets</t>
        </is>
      </c>
      <c r="B25" s="5" t="n">
        <v>465600</v>
      </c>
    </row>
    <row r="26">
      <c r="A26" s="4" t="inlineStr">
        <is>
          <t>Stock Issued During Period, Value, Purchase of Assets</t>
        </is>
      </c>
      <c r="B26" s="6" t="n">
        <v>8353373</v>
      </c>
    </row>
    <row r="27">
      <c r="A27" s="4" t="inlineStr">
        <is>
          <t>Share Price</t>
        </is>
      </c>
      <c r="B27" s="11" t="n">
        <v>17.9</v>
      </c>
    </row>
    <row r="28">
      <c r="A28" s="4" t="inlineStr">
        <is>
          <t>Preferred Stock, Shares Outstanding</t>
        </is>
      </c>
      <c r="B28" s="5" t="n">
        <v>0</v>
      </c>
      <c r="D28" s="5" t="n">
        <v>0</v>
      </c>
      <c r="G28" s="5" t="n">
        <v>0</v>
      </c>
    </row>
    <row r="29">
      <c r="A29" s="4" t="inlineStr">
        <is>
          <t>Stock Issued During Period, Shares, Issued for Services</t>
        </is>
      </c>
      <c r="B29" s="5" t="n">
        <v>74</v>
      </c>
    </row>
    <row r="30">
      <c r="A30" s="4" t="inlineStr">
        <is>
          <t>Stock Issued During Period, Value, Issued for Services</t>
        </is>
      </c>
      <c r="B30" s="6" t="n">
        <v>426462</v>
      </c>
    </row>
    <row r="31">
      <c r="A31" s="4" t="inlineStr">
        <is>
          <t>Series C Preferred Stock [Member] | Private Placement [Member]</t>
        </is>
      </c>
    </row>
    <row r="32">
      <c r="A32" s="4" t="inlineStr">
        <is>
          <t>Stock Issued During Period, Shares, New Issues</t>
        </is>
      </c>
      <c r="B32" s="5" t="n">
        <v>1116</v>
      </c>
    </row>
    <row r="33">
      <c r="A33" s="4" t="inlineStr">
        <is>
          <t>Stock Issued During Period, Value, New Issues</t>
        </is>
      </c>
      <c r="B33" s="6" t="n">
        <v>6431508</v>
      </c>
    </row>
    <row r="34">
      <c r="A34" s="4" t="inlineStr">
        <is>
          <t>Issuance cost</t>
        </is>
      </c>
      <c r="B34" s="5" t="n">
        <v>195942</v>
      </c>
    </row>
    <row r="35">
      <c r="A35" s="4" t="inlineStr">
        <is>
          <t>Cash</t>
        </is>
      </c>
      <c r="B35" s="6" t="n">
        <v>460361</v>
      </c>
    </row>
    <row r="36">
      <c r="A36" s="4" t="inlineStr">
        <is>
          <t>Series C 1 Preferred Stock [Member]</t>
        </is>
      </c>
    </row>
    <row r="37">
      <c r="A37" s="4" t="inlineStr">
        <is>
          <t>Stock Issued During Period, Shares, Purchase of Assets</t>
        </is>
      </c>
      <c r="B37" s="5" t="n">
        <v>4195200</v>
      </c>
    </row>
    <row r="38">
      <c r="A38" s="4" t="inlineStr">
        <is>
          <t>Stock Issued During Period, Value, Purchase of Assets</t>
        </is>
      </c>
      <c r="B38" s="6" t="n">
        <v>5536832</v>
      </c>
    </row>
    <row r="39">
      <c r="A39" s="4" t="inlineStr">
        <is>
          <t>Share Price</t>
        </is>
      </c>
      <c r="B39" s="8" t="n">
        <v>1.21</v>
      </c>
    </row>
    <row r="40">
      <c r="A40" s="4" t="inlineStr">
        <is>
          <t>Preferred Stock, Shares Outstanding</t>
        </is>
      </c>
      <c r="B40" s="5" t="n">
        <v>0</v>
      </c>
      <c r="D40" s="5" t="n">
        <v>0</v>
      </c>
      <c r="G40" s="5" t="n">
        <v>0</v>
      </c>
    </row>
    <row r="41">
      <c r="A41" s="4" t="inlineStr">
        <is>
          <t>Stock Issued During Period, Shares, Issued for Services</t>
        </is>
      </c>
      <c r="D41" s="5" t="n">
        <v>1142</v>
      </c>
      <c r="F41" s="5" t="n">
        <v>571</v>
      </c>
    </row>
    <row r="42">
      <c r="A42" s="4" t="inlineStr">
        <is>
          <t>Stock Issued During Period, Value, Issued for Services</t>
        </is>
      </c>
      <c r="F42" s="6" t="n">
        <v>239820</v>
      </c>
    </row>
    <row r="43">
      <c r="A43" s="4" t="inlineStr">
        <is>
          <t>Cash</t>
        </is>
      </c>
      <c r="D43" s="6" t="n">
        <v>90748</v>
      </c>
      <c r="G43" s="6" t="n">
        <v>90748</v>
      </c>
    </row>
    <row r="44">
      <c r="A44" s="4" t="inlineStr">
        <is>
          <t>[custom:StockIssuedDuringPeriodValueIssuedForServicesStockIssuedDuringPeriodValueIssuedForServices]</t>
        </is>
      </c>
      <c r="D44" s="5" t="n">
        <v>479640</v>
      </c>
    </row>
    <row r="45">
      <c r="A45" s="4" t="inlineStr">
        <is>
          <t>Series C 1 Preferred Stock [Member] | Director [Member]</t>
        </is>
      </c>
    </row>
    <row r="46">
      <c r="A46" s="4" t="inlineStr">
        <is>
          <t>Stock Issued During Period, Shares, Issued for Services</t>
        </is>
      </c>
      <c r="E46" s="5" t="n">
        <v>4864</v>
      </c>
    </row>
    <row r="47">
      <c r="A47" s="4" t="inlineStr">
        <is>
          <t>Stock Issued During Period, Value, Issued for Services</t>
        </is>
      </c>
      <c r="D47" s="6" t="n">
        <v>2042880</v>
      </c>
    </row>
    <row r="48">
      <c r="A48" s="4" t="inlineStr">
        <is>
          <t>Series C 1 Preferred Stock [Member] | Private Placement [Member]</t>
        </is>
      </c>
    </row>
    <row r="49">
      <c r="A49" s="4" t="inlineStr">
        <is>
          <t>Stock Issued During Period, Shares, New Issues</t>
        </is>
      </c>
      <c r="D49" s="5" t="n">
        <v>6235</v>
      </c>
      <c r="F49" s="5" t="n">
        <v>2314</v>
      </c>
    </row>
    <row r="50">
      <c r="A50" s="4" t="inlineStr">
        <is>
          <t>Stock Issued During Period, Value, New Issues</t>
        </is>
      </c>
      <c r="D50" s="6" t="n">
        <v>2618700</v>
      </c>
      <c r="F50" s="6" t="n">
        <v>971880</v>
      </c>
    </row>
    <row r="51">
      <c r="A51" s="4" t="inlineStr">
        <is>
          <t>Issuance cost</t>
        </is>
      </c>
      <c r="D51" s="6" t="n">
        <v>245700</v>
      </c>
    </row>
    <row r="52">
      <c r="A52" s="4" t="inlineStr">
        <is>
          <t>Series X Super Voting Preferred Stock [Member]</t>
        </is>
      </c>
    </row>
    <row r="53">
      <c r="A53" s="4" t="inlineStr">
        <is>
          <t>Preferred Stock, Shares Outstanding</t>
        </is>
      </c>
      <c r="B53" s="5" t="n">
        <v>3500</v>
      </c>
      <c r="D53" s="5" t="n">
        <v>3500</v>
      </c>
      <c r="G53" s="5" t="n">
        <v>3500</v>
      </c>
    </row>
  </sheetData>
  <mergeCells count="3">
    <mergeCell ref="A1:A2"/>
    <mergeCell ref="B1:C1"/>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2</t>
        </is>
      </c>
      <c r="C2" s="2" t="inlineStr">
        <is>
          <t>Mar. 31, 2021</t>
        </is>
      </c>
    </row>
    <row r="3">
      <c r="A3" s="3" t="inlineStr">
        <is>
          <t>Income Tax Disclosure [Abstract]</t>
        </is>
      </c>
    </row>
    <row r="4">
      <c r="A4" s="4" t="inlineStr">
        <is>
          <t>- Local</t>
        </is>
      </c>
      <c r="B4" s="6" t="n">
        <v>-5716718</v>
      </c>
      <c r="C4" s="6" t="n">
        <v>-2378455</v>
      </c>
    </row>
    <row r="5">
      <c r="A5" s="4" t="inlineStr">
        <is>
          <t>- Foreign</t>
        </is>
      </c>
      <c r="B5" s="5" t="n">
        <v>-873925</v>
      </c>
      <c r="C5" s="5" t="n">
        <v>-376788</v>
      </c>
    </row>
    <row r="6">
      <c r="A6" s="4" t="inlineStr">
        <is>
          <t>Loss before income taxes</t>
        </is>
      </c>
      <c r="B6" s="6" t="n">
        <v>-6590103</v>
      </c>
      <c r="C6" s="6" t="n">
        <v>-275524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Details 1) - USD ($)</t>
        </is>
      </c>
      <c r="B1" s="2" t="inlineStr">
        <is>
          <t>3 Months Ended</t>
        </is>
      </c>
    </row>
    <row r="2">
      <c r="B2" s="2" t="inlineStr">
        <is>
          <t>Mar. 31, 2022</t>
        </is>
      </c>
      <c r="C2" s="2" t="inlineStr">
        <is>
          <t>Mar. 31, 2021</t>
        </is>
      </c>
    </row>
    <row r="3">
      <c r="A3" s="4" t="inlineStr">
        <is>
          <t>Income tax expense</t>
        </is>
      </c>
      <c r="B3" s="6" t="n">
        <v>1302</v>
      </c>
      <c r="C3" s="6" t="n">
        <v>1737</v>
      </c>
    </row>
    <row r="4">
      <c r="A4" s="4" t="inlineStr">
        <is>
          <t>UNITED STATES</t>
        </is>
      </c>
    </row>
    <row r="5">
      <c r="A5" s="4" t="inlineStr">
        <is>
          <t>Income tax expense Current</t>
        </is>
      </c>
      <c r="B5" s="4" t="inlineStr">
        <is>
          <t xml:space="preserve"> </t>
        </is>
      </c>
      <c r="C5" s="4" t="inlineStr">
        <is>
          <t xml:space="preserve"> </t>
        </is>
      </c>
    </row>
    <row r="6">
      <c r="A6" s="4" t="inlineStr">
        <is>
          <t>Income tax expense Deferred</t>
        </is>
      </c>
      <c r="B6" s="4" t="inlineStr">
        <is>
          <t xml:space="preserve"> </t>
        </is>
      </c>
      <c r="C6" s="4" t="inlineStr">
        <is>
          <t xml:space="preserve"> </t>
        </is>
      </c>
    </row>
    <row r="7">
      <c r="A7" s="4" t="inlineStr">
        <is>
          <t>SINGAPORE</t>
        </is>
      </c>
    </row>
    <row r="8">
      <c r="A8" s="4" t="inlineStr">
        <is>
          <t>Income tax expense Current</t>
        </is>
      </c>
      <c r="B8" s="4" t="inlineStr">
        <is>
          <t xml:space="preserve"> </t>
        </is>
      </c>
      <c r="C8" s="4" t="inlineStr">
        <is>
          <t xml:space="preserve"> </t>
        </is>
      </c>
    </row>
    <row r="9">
      <c r="A9" s="4" t="inlineStr">
        <is>
          <t>Income tax expense Deferred</t>
        </is>
      </c>
      <c r="B9" s="4" t="inlineStr">
        <is>
          <t xml:space="preserve"> </t>
        </is>
      </c>
      <c r="C9" s="4" t="inlineStr">
        <is>
          <t xml:space="preserve"> </t>
        </is>
      </c>
    </row>
    <row r="10">
      <c r="A10" s="4" t="inlineStr">
        <is>
          <t>VIET NAM</t>
        </is>
      </c>
    </row>
    <row r="11">
      <c r="A11" s="4" t="inlineStr">
        <is>
          <t>Income tax expense Current</t>
        </is>
      </c>
      <c r="B11" s="4" t="inlineStr">
        <is>
          <t xml:space="preserve"> </t>
        </is>
      </c>
      <c r="C11" s="4" t="inlineStr">
        <is>
          <t xml:space="preserve"> </t>
        </is>
      </c>
    </row>
    <row r="12">
      <c r="A12" s="4" t="inlineStr">
        <is>
          <t>Income tax expense Deferred</t>
        </is>
      </c>
      <c r="B12" s="4" t="inlineStr">
        <is>
          <t xml:space="preserve"> </t>
        </is>
      </c>
      <c r="C12" s="4" t="inlineStr">
        <is>
          <t xml:space="preserve"> </t>
        </is>
      </c>
    </row>
    <row r="13">
      <c r="A13" s="4" t="inlineStr">
        <is>
          <t>Income tax expense</t>
        </is>
      </c>
      <c r="B13" s="4" t="inlineStr">
        <is>
          <t xml:space="preserve"> </t>
        </is>
      </c>
      <c r="C13" s="4" t="inlineStr">
        <is>
          <t xml:space="preserve"> </t>
        </is>
      </c>
    </row>
    <row r="14">
      <c r="A14" s="4" t="inlineStr">
        <is>
          <t>INDIA</t>
        </is>
      </c>
    </row>
    <row r="15">
      <c r="A15" s="4" t="inlineStr">
        <is>
          <t>Income tax expense Current</t>
        </is>
      </c>
      <c r="B15" s="5" t="n">
        <v>1302</v>
      </c>
      <c r="C15" s="5" t="n">
        <v>1737</v>
      </c>
    </row>
    <row r="16">
      <c r="A16" s="4" t="inlineStr">
        <is>
          <t>Income tax expense Deferred</t>
        </is>
      </c>
      <c r="B16" s="4" t="inlineStr">
        <is>
          <t xml:space="preserve"> </t>
        </is>
      </c>
      <c r="C16" s="4" t="inlineStr">
        <is>
          <t xml:space="preserve"> </t>
        </is>
      </c>
    </row>
    <row r="17">
      <c r="A17" s="4" t="inlineStr">
        <is>
          <t>Income tax expense</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3) - USD ($)</t>
        </is>
      </c>
      <c r="B1" s="2" t="inlineStr">
        <is>
          <t>3 Months Ended</t>
        </is>
      </c>
    </row>
    <row r="2">
      <c r="B2" s="2" t="inlineStr">
        <is>
          <t>Mar. 31, 2022</t>
        </is>
      </c>
      <c r="C2" s="2" t="inlineStr">
        <is>
          <t>Mar. 31, 2021</t>
        </is>
      </c>
    </row>
    <row r="3">
      <c r="A3" s="4" t="inlineStr">
        <is>
          <t>Income tax expense</t>
        </is>
      </c>
      <c r="B3" s="6" t="n">
        <v>1302</v>
      </c>
      <c r="C3" s="6" t="n">
        <v>1737</v>
      </c>
    </row>
    <row r="4">
      <c r="A4" s="4" t="inlineStr">
        <is>
          <t>VIET NAM</t>
        </is>
      </c>
    </row>
    <row r="5">
      <c r="A5" s="4" t="inlineStr">
        <is>
          <t>Income (Loss) before income taxes</t>
        </is>
      </c>
      <c r="B5" s="6" t="n">
        <v>-414943</v>
      </c>
      <c r="C5" s="6" t="n">
        <v>-70961</v>
      </c>
    </row>
    <row r="6">
      <c r="A6" s="4" t="inlineStr">
        <is>
          <t>Effective Income Tax Rate Reconciliation, at Federal Statutory Income Tax Rate, Percent</t>
        </is>
      </c>
      <c r="B6" s="4" t="inlineStr">
        <is>
          <t>20.00%</t>
        </is>
      </c>
      <c r="C6" s="4" t="inlineStr">
        <is>
          <t>20.00%</t>
        </is>
      </c>
    </row>
    <row r="7">
      <c r="A7" s="4" t="inlineStr">
        <is>
          <t>Income tax expense at statutory rate</t>
        </is>
      </c>
      <c r="B7" s="6" t="n">
        <v>-82989</v>
      </c>
      <c r="C7" s="6" t="n">
        <v>-14192</v>
      </c>
    </row>
    <row r="8">
      <c r="A8" s="4" t="inlineStr">
        <is>
          <t>Tax effect of allowance</t>
        </is>
      </c>
      <c r="B8" s="5" t="n">
        <v>82989</v>
      </c>
      <c r="C8" s="5" t="n">
        <v>14192</v>
      </c>
    </row>
    <row r="9">
      <c r="A9" s="4" t="inlineStr">
        <is>
          <t>Income tax expense</t>
        </is>
      </c>
      <c r="B9" s="4" t="inlineStr">
        <is>
          <t xml:space="preserve"> </t>
        </is>
      </c>
      <c r="C9" s="4" t="inlineStr">
        <is>
          <t xml:space="preserve"> </t>
        </is>
      </c>
    </row>
    <row r="10">
      <c r="A10" s="4" t="inlineStr">
        <is>
          <t>INDIA</t>
        </is>
      </c>
    </row>
    <row r="11">
      <c r="A11" s="4" t="inlineStr">
        <is>
          <t>Income (Loss) before income taxes</t>
        </is>
      </c>
      <c r="B11" s="6" t="n">
        <v>4976</v>
      </c>
      <c r="C11" s="6" t="n">
        <v>22796</v>
      </c>
    </row>
    <row r="12">
      <c r="A12" s="4" t="inlineStr">
        <is>
          <t>Effective Income Tax Rate Reconciliation, at Federal Statutory Income Tax Rate, Percent</t>
        </is>
      </c>
      <c r="B12" s="4" t="inlineStr">
        <is>
          <t>25.00%</t>
        </is>
      </c>
      <c r="C12" s="4" t="inlineStr">
        <is>
          <t>25.00%</t>
        </is>
      </c>
    </row>
    <row r="13">
      <c r="A13" s="4" t="inlineStr">
        <is>
          <t>Income tax expense at statutory rate</t>
        </is>
      </c>
      <c r="B13" s="6" t="n">
        <v>1244</v>
      </c>
      <c r="C13" s="6" t="n">
        <v>-5699</v>
      </c>
    </row>
    <row r="14">
      <c r="A14" s="4" t="inlineStr">
        <is>
          <t>Tax effect of allowance</t>
        </is>
      </c>
      <c r="B14" s="5" t="n">
        <v>-1244</v>
      </c>
      <c r="C14" s="5" t="n">
        <v>5699</v>
      </c>
    </row>
    <row r="15">
      <c r="A15" s="4" t="inlineStr">
        <is>
          <t>Income tax expense</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ES (Details 4) - USD ($)</t>
        </is>
      </c>
      <c r="B1" s="2" t="inlineStr">
        <is>
          <t>Mar. 31, 2022</t>
        </is>
      </c>
      <c r="C1" s="2" t="inlineStr">
        <is>
          <t>Dec. 31, 2021</t>
        </is>
      </c>
    </row>
    <row r="2">
      <c r="A2" s="4" t="inlineStr">
        <is>
          <t>Deferred tax assets Net operating loss carryforwards</t>
        </is>
      </c>
      <c r="B2" s="6" t="n">
        <v>9386631</v>
      </c>
      <c r="C2" s="6" t="n">
        <v>8423632</v>
      </c>
    </row>
    <row r="3">
      <c r="A3" s="4" t="inlineStr">
        <is>
          <t>Less: valuation allowance</t>
        </is>
      </c>
      <c r="B3" s="5" t="n">
        <v>-9386631</v>
      </c>
      <c r="C3" s="5" t="n">
        <v>-8423632</v>
      </c>
    </row>
    <row r="4">
      <c r="A4" s="4" t="inlineStr">
        <is>
          <t>Deferred tax assets, net</t>
        </is>
      </c>
      <c r="B4" s="4" t="inlineStr">
        <is>
          <t xml:space="preserve"> </t>
        </is>
      </c>
      <c r="C4" s="4" t="inlineStr">
        <is>
          <t xml:space="preserve"> </t>
        </is>
      </c>
    </row>
    <row r="5">
      <c r="A5" s="4" t="inlineStr">
        <is>
          <t>UNITED STATES</t>
        </is>
      </c>
    </row>
    <row r="6">
      <c r="A6" s="4" t="inlineStr">
        <is>
          <t>Deferred tax assets Software intangibles</t>
        </is>
      </c>
      <c r="B6" s="5" t="n">
        <v>150465</v>
      </c>
      <c r="C6" s="5" t="n">
        <v>150465</v>
      </c>
    </row>
    <row r="7">
      <c r="A7" s="4" t="inlineStr">
        <is>
          <t>Deferred Stock Compensation</t>
        </is>
      </c>
      <c r="B7" s="5" t="n">
        <v>5864670</v>
      </c>
      <c r="C7" s="5" t="n">
        <v>5864670</v>
      </c>
    </row>
    <row r="8">
      <c r="A8" s="4" t="inlineStr">
        <is>
          <t>Deferred tax assets Net operating loss carryforwards</t>
        </is>
      </c>
      <c r="B8" s="5" t="n">
        <v>2650787</v>
      </c>
      <c r="C8" s="5" t="n">
        <v>1875143</v>
      </c>
    </row>
    <row r="9">
      <c r="A9" s="4" t="inlineStr">
        <is>
          <t>SINGAPORE</t>
        </is>
      </c>
    </row>
    <row r="10">
      <c r="A10" s="4" t="inlineStr">
        <is>
          <t>Deferred tax assets Net operating loss carryforwards</t>
        </is>
      </c>
      <c r="B10" s="5" t="n">
        <v>377302</v>
      </c>
      <c r="C10" s="5" t="n">
        <v>272937</v>
      </c>
    </row>
    <row r="11">
      <c r="A11" s="4" t="inlineStr">
        <is>
          <t>VIET NAM</t>
        </is>
      </c>
    </row>
    <row r="12">
      <c r="A12" s="4" t="inlineStr">
        <is>
          <t>Deferred tax assets Net operating loss carryforwards</t>
        </is>
      </c>
      <c r="B12" s="5" t="n">
        <v>343407</v>
      </c>
      <c r="C12" s="5" t="n">
        <v>260418</v>
      </c>
    </row>
    <row r="13">
      <c r="A13" s="4" t="inlineStr">
        <is>
          <t>INDIA</t>
        </is>
      </c>
    </row>
    <row r="14">
      <c r="A14" s="4" t="inlineStr">
        <is>
          <t>Deferred tax assets Net operating loss carryforwards</t>
        </is>
      </c>
      <c r="B14" s="4" t="inlineStr">
        <is>
          <t xml:space="preserve"> </t>
        </is>
      </c>
      <c r="C1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7T20:31:41Z</dcterms:created>
  <dcterms:modified xmlns:dcterms="http://purl.org/dc/terms/" xmlns:xsi="http://www.w3.org/2001/XMLSchema-instance" xsi:type="dcterms:W3CDTF">2022-05-17T20:31:41Z</dcterms:modified>
</cp:coreProperties>
</file>